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The Company" sheetId="8" r:id="rId8"/>
    <s:sheet name="Summary of Significant Accounti" sheetId="9" r:id="rId9"/>
    <s:sheet name="Discontinued Operations" sheetId="10" r:id="rId10"/>
    <s:sheet name="Net Income (Loss) per Share" sheetId="11" r:id="rId11"/>
    <s:sheet name="Employee Benefit Plans" sheetId="12" r:id="rId12"/>
    <s:sheet name="Interest and Other Income (Expe" sheetId="13" r:id="rId13"/>
    <s:sheet name="Income Taxes" sheetId="14" r:id="rId14"/>
    <s:sheet name="Balance Sheet Components" sheetId="15" r:id="rId15"/>
    <s:sheet name="Fair Value Measurements" sheetId="16" r:id="rId16"/>
    <s:sheet name="Derivative Financial Instrument" sheetId="17" r:id="rId17"/>
    <s:sheet name="Goodwill and Other Intangible A" sheetId="18" r:id="rId18"/>
    <s:sheet name="Financing Arrangements" sheetId="19" r:id="rId19"/>
    <s:sheet name="Commitments and Contingencies" sheetId="20" r:id="rId20"/>
    <s:sheet name="Shareholders' Equity" sheetId="21" r:id="rId21"/>
    <s:sheet name="Segment Information" sheetId="22" r:id="rId22"/>
    <s:sheet name="Restructuring" sheetId="23" r:id="rId23"/>
    <s:sheet name="Subsequent Events" sheetId="24" r:id="rId24"/>
    <s:sheet name="Schedule II VALUATION AND QUALI" sheetId="25" r:id="rId25"/>
    <s:sheet name="Summary of Significant Accoun26" sheetId="26" r:id="rId26"/>
    <s:sheet name="Discontinued Operations (Tables" sheetId="27" r:id="rId27"/>
    <s:sheet name="Net Income (Loss) per Share (Ta" sheetId="28" r:id="rId28"/>
    <s:sheet name="Employee Benefit Plans (Tables)" sheetId="29" r:id="rId29"/>
    <s:sheet name="Interest and Other Income (Ex30" sheetId="30" r:id="rId30"/>
    <s:sheet name="Income Taxes (Tables)" sheetId="31" r:id="rId31"/>
    <s:sheet name="Balance Sheet Components (Table" sheetId="32" r:id="rId32"/>
    <s:sheet name="Fair Value Measurements (Tables" sheetId="33" r:id="rId33"/>
    <s:sheet name="Derivative Financial Instrume34" sheetId="34" r:id="rId34"/>
    <s:sheet name="Goodwill and Other Intangible35" sheetId="35" r:id="rId35"/>
    <s:sheet name="Commitments and Contingencies (" sheetId="36" r:id="rId36"/>
    <s:sheet name="Shareholders' Equity (Tables)" sheetId="37" r:id="rId37"/>
    <s:sheet name="Segment Information (Tables)" sheetId="38" r:id="rId38"/>
    <s:sheet name="Restructuring (Tables)" sheetId="39" r:id="rId39"/>
    <s:sheet name="Summary of Significant Accoun40" sheetId="40" r:id="rId40"/>
    <s:sheet name="Discontinued Operations (Narrat" sheetId="41" r:id="rId41"/>
    <s:sheet name="Discontinued Operations (Video " sheetId="42" r:id="rId42"/>
    <s:sheet name="Discontinued Operations (Classe" sheetId="43" r:id="rId43"/>
    <s:sheet name="Discontinued Operations (Gain o" sheetId="44" r:id="rId44"/>
    <s:sheet name="Net Income (Loss) per Share (De" sheetId="45" r:id="rId45"/>
    <s:sheet name="Employee Benefit Plans (Share-B" sheetId="46" r:id="rId46"/>
    <s:sheet name="Employee Benefit Plans (Unamort" sheetId="47" r:id="rId47"/>
    <s:sheet name="Employee Benefit Plans (Fair Va" sheetId="48" r:id="rId48"/>
    <s:sheet name="Employee Benefit Plans (Stock O" sheetId="49" r:id="rId49"/>
    <s:sheet name="Employee Benefit Plans (RSU rol" sheetId="50" r:id="rId50"/>
    <s:sheet name="Employee Benefit Plans (Additio" sheetId="51" r:id="rId51"/>
    <s:sheet name="Employee Benefit Plans (Defined" sheetId="52" r:id="rId52"/>
    <s:sheet name="Employee Benefit Plans (Defin53" sheetId="53" r:id="rId53"/>
    <s:sheet name="Employee Benefit Plans (Net Per" sheetId="54" r:id="rId54"/>
    <s:sheet name="Employee Benefit Plans (Project" sheetId="55" r:id="rId55"/>
    <s:sheet name="Employee Benefit Plans (Fair 56" sheetId="56" r:id="rId56"/>
    <s:sheet name="Employee Benefit Plans (Plan As" sheetId="57" r:id="rId57"/>
    <s:sheet name="Employee Benefit Plans (Funded " sheetId="58" r:id="rId58"/>
    <s:sheet name="Employee Benefit Plans (Amounts" sheetId="59" r:id="rId59"/>
    <s:sheet name="Employee Benefit Plans (Amoun60" sheetId="60" r:id="rId60"/>
    <s:sheet name="Employee Benefit Plans (Amount " sheetId="61" r:id="rId61"/>
    <s:sheet name="Employee Benefit Plans (Actuari" sheetId="62" r:id="rId62"/>
    <s:sheet name="Employee Benefit Plans (Benefit" sheetId="63" r:id="rId63"/>
    <s:sheet name="Employee Benefit Plans (Deferre" sheetId="64" r:id="rId64"/>
    <s:sheet name="Interest and Other Income (Ex65" sheetId="65" r:id="rId65"/>
    <s:sheet name="Income Taxes (Income (Loss) Bef" sheetId="66" r:id="rId66"/>
    <s:sheet name="Income Taxes (Provision for (Be" sheetId="67" r:id="rId67"/>
    <s:sheet name="Income Taxes (Effective Income " sheetId="68" r:id="rId68"/>
    <s:sheet name="Income Taxes (Deferred Income T" sheetId="69" r:id="rId69"/>
    <s:sheet name="Income Taxes (Unrecognized Tax " sheetId="70" r:id="rId70"/>
    <s:sheet name="Income Taxes (Narrative) (Detai" sheetId="71" r:id="rId71"/>
    <s:sheet name="Balance Sheet Components (Asset" sheetId="72" r:id="rId72"/>
    <s:sheet name="Balance Sheet Components (Balan" sheetId="73" r:id="rId73"/>
    <s:sheet name="Fair Value Measurements (Financ" sheetId="74" r:id="rId74"/>
    <s:sheet name="Fair Value Measurements (Narrat" sheetId="75" r:id="rId75"/>
    <s:sheet name="Derivative Financial Instrume76" sheetId="76" r:id="rId76"/>
    <s:sheet name="Derivative Financial Instrume77" sheetId="77" r:id="rId77"/>
    <s:sheet name="Derivative Financial Instrume78" sheetId="78" r:id="rId78"/>
    <s:sheet name="Goodwill and Other Intangible79" sheetId="79" r:id="rId79"/>
    <s:sheet name="Goodwill and Other Intangible80" sheetId="80" r:id="rId80"/>
    <s:sheet name="Financing Arrangements (Details" sheetId="81" r:id="rId81"/>
    <s:sheet name="Commitments and Contingencies82" sheetId="82" r:id="rId82"/>
    <s:sheet name="Commitments and Contingencies83" sheetId="83" r:id="rId83"/>
    <s:sheet name="Commitments and Contingencies84" sheetId="84" r:id="rId84"/>
    <s:sheet name="Shareholders' Equity (Narrative" sheetId="85" r:id="rId85"/>
    <s:sheet name="Shareholders' Equity (Share Buy" sheetId="86" r:id="rId86"/>
    <s:sheet name="Shareholders' Equity (Accumulat" sheetId="87" r:id="rId87"/>
    <s:sheet name="Segment Information (Net Sales " sheetId="88" r:id="rId88"/>
    <s:sheet name="Segment Information (Net Sale89" sheetId="89" r:id="rId89"/>
    <s:sheet name="Segment Information (Geographic" sheetId="90" r:id="rId90"/>
    <s:sheet name="Restructuring (Details)" sheetId="91" r:id="rId91"/>
    <s:sheet name="Subsequent Events (Details)" sheetId="92" r:id="rId92"/>
    <s:sheet name="Schedule II VALUATION AND QUA93" sheetId="93" r:id="rId93"/>
  </s:sheets>
  <s:definedNames/>
  <s:calcPr calcId="124519" calcMode="auto" fullCalcOnLoad="1"/>
</s:workbook>
</file>

<file path=xl/sharedStrings.xml><?xml version="1.0" encoding="utf-8"?>
<sst xmlns="http://schemas.openxmlformats.org/spreadsheetml/2006/main" uniqueCount="993">
  <si>
    <t>Document and Entity Information - USD ($)</t>
  </si>
  <si>
    <t>12 Months Ended</t>
  </si>
  <si>
    <t>Mar. 31, 2016</t>
  </si>
  <si>
    <t>May. 06, 2016</t>
  </si>
  <si>
    <t>Dec. 31, 2015</t>
  </si>
  <si>
    <t>Sep. 25, 2015</t>
  </si>
  <si>
    <t>Dec. 31, 2014</t>
  </si>
  <si>
    <t>Document and Entity Information</t>
  </si>
  <si>
    <t>Entity Registrant Name</t>
  </si>
  <si>
    <t>LOGITECH INTERNATIONAL SA</t>
  </si>
  <si>
    <t>Document Period End Date</t>
  </si>
  <si>
    <t>Mar. 31,
		2016</t>
  </si>
  <si>
    <t>Entity Central Index Key</t>
  </si>
  <si>
    <t>Document Type</t>
  </si>
  <si>
    <t>10-K</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Entity Public Float</t>
  </si>
  <si>
    <t>CONSOLIDATED STATEMENTS OF OPERATIONS shares in Thousands, $ in Thousands</t>
  </si>
  <si>
    <t>Mar. 31, 2016USD ($)$ / sharesshares</t>
  </si>
  <si>
    <t>Mar. 31, 2015USD ($)$ / sharesshares</t>
  </si>
  <si>
    <t>Mar. 31, 2014USD ($)$ / sharesshares</t>
  </si>
  <si>
    <t>Income Statement [Abstract]</t>
  </si>
  <si>
    <t>Net sales</t>
  </si>
  <si>
    <t>Cost of goods sold</t>
  </si>
  <si>
    <t>Gross profit</t>
  </si>
  <si>
    <t>Operating expenses:</t>
  </si>
  <si>
    <t>Marketing and selling</t>
  </si>
  <si>
    <t>Research and development</t>
  </si>
  <si>
    <t>General and administrative</t>
  </si>
  <si>
    <t>Restructuring charges (credits), net</t>
  </si>
  <si>
    <t>Total operating expenses</t>
  </si>
  <si>
    <t>Operating income</t>
  </si>
  <si>
    <t>Interest income (expense), net</t>
  </si>
  <si>
    <t>Other income (expense), net</t>
  </si>
  <si>
    <t>Income from continuing operations before income taxes</t>
  </si>
  <si>
    <t>Provision for income taxes</t>
  </si>
  <si>
    <t>Net income from continuing operations</t>
  </si>
  <si>
    <t>Loss from discontinued operations, net of income taxes</t>
  </si>
  <si>
    <t>Net income</t>
  </si>
  <si>
    <t>Net income (loss) per share - basic:</t>
  </si>
  <si>
    <t>Continuing operations (in dollars per share) | $ / shares</t>
  </si>
  <si>
    <t>Discontinued operations (in dollars per share) | $ / shares</t>
  </si>
  <si>
    <t>Net income per share - basic (in dollars per share) | $ / shares</t>
  </si>
  <si>
    <t>Net income (loss) per share - diluted:</t>
  </si>
  <si>
    <t>Net income per share - diluted (in dollars per share) | $ / shares</t>
  </si>
  <si>
    <t>Weighted average shares used to compute net income (loss) per share:</t>
  </si>
  <si>
    <t>Basic (in shares) | shares</t>
  </si>
  <si>
    <t>Diluted (in shares) | shares</t>
  </si>
  <si>
    <t>Cash dividends per share (in dollars per share) | (per share)</t>
  </si>
  <si>
    <t>CONSOLIDATED STATEMENTS OF COMPREHENSIVE INCOME (LOSS) - USD ($) $ in Thousands</t>
  </si>
  <si>
    <t>Mar. 31, 2015</t>
  </si>
  <si>
    <t>Mar. 31, 2014</t>
  </si>
  <si>
    <t>Statement of Comprehensive Income [Abstract]</t>
  </si>
  <si>
    <t>Currency translation gain (loss):</t>
  </si>
  <si>
    <t>Currency translation gain (loss), net of taxes</t>
  </si>
  <si>
    <t>Reclassification of currency translation loss (gain) included in other income (expense), net</t>
  </si>
  <si>
    <t>Defined benefit plans:</t>
  </si>
  <si>
    <t>Net gain (loss) and prior service credits (costs), net of taxes</t>
  </si>
  <si>
    <t>Reclassification of amortization included in operating expenses</t>
  </si>
  <si>
    <t>Hedging gain (loss):</t>
  </si>
  <si>
    <t>Deferred hedging gain (loss), net of taxes</t>
  </si>
  <si>
    <t>Reclassification of hedging loss (gain) included in cost of goods sold</t>
  </si>
  <si>
    <t>Other comprehensive income (loss)</t>
  </si>
  <si>
    <t>Total comprehensive income (loss)</t>
  </si>
  <si>
    <t>CONSOLIDATED BALANCE SHEETS - USD ($) $ in Thousands</t>
  </si>
  <si>
    <t>Current assets:</t>
  </si>
  <si>
    <t>Cash and cash equivalents</t>
  </si>
  <si>
    <t>Accounts receivable, net</t>
  </si>
  <si>
    <t>Inventories</t>
  </si>
  <si>
    <t>Other current assets</t>
  </si>
  <si>
    <t>Current assets of discontinued operations</t>
  </si>
  <si>
    <t>Total current assets</t>
  </si>
  <si>
    <t>Non-current assets:</t>
  </si>
  <si>
    <t>Property, plant and equipment, net</t>
  </si>
  <si>
    <t>Goodwill</t>
  </si>
  <si>
    <t>Other assets</t>
  </si>
  <si>
    <t>Long-term assets of discontinued operations</t>
  </si>
  <si>
    <t>Total assets</t>
  </si>
  <si>
    <t>Current liabilities:</t>
  </si>
  <si>
    <t>Accounts payable</t>
  </si>
  <si>
    <t>Accrued and other current liabilities</t>
  </si>
  <si>
    <t>Current liabilities of discontinued operations</t>
  </si>
  <si>
    <t>Total current liabilities</t>
  </si>
  <si>
    <t>Non-current liabilities:</t>
  </si>
  <si>
    <t>Income taxes payable</t>
  </si>
  <si>
    <t>Other non-current liabilities</t>
  </si>
  <si>
    <t>Long-term liabilities of discontinued operations</t>
  </si>
  <si>
    <t>Total liabilities</t>
  </si>
  <si>
    <t>Commitments and contingencies (Note 13)</t>
  </si>
  <si>
    <t xml:space="preserve"> </t>
  </si>
  <si>
    <t>Shareholders' equity:</t>
  </si>
  <si>
    <t>Registered shares, CHF 0.25 par value: Issued and authorized shares - 173,106 at March 31, 2016 and March 31, 2015 Conditionally authorized shares - 50,000 at March 31, 2016 and March 31, 2015</t>
  </si>
  <si>
    <t>Additional paid-in capital</t>
  </si>
  <si>
    <t>Less shares in treasury, at cost—10,697 at March 31, 2016 and 8,625 at March 31, 2015</t>
  </si>
  <si>
    <t>Retained earnings</t>
  </si>
  <si>
    <t>Accumulated other comprehensive loss</t>
  </si>
  <si>
    <t>Total shareholders' equity</t>
  </si>
  <si>
    <t>Total liabilities and shareholders' equity</t>
  </si>
  <si>
    <t>CONSOLIDATED BALANCE SHEETS (Parenthetical) - SFr / shares</t>
  </si>
  <si>
    <t>Statement of Financial Position [Abstract]</t>
  </si>
  <si>
    <t>Shares, par value (in CHF per share)</t>
  </si>
  <si>
    <t>Issued shares</t>
  </si>
  <si>
    <t>Authorized shares</t>
  </si>
  <si>
    <t>Conditionally authorized shares</t>
  </si>
  <si>
    <t>Treasury shares (in shares)</t>
  </si>
  <si>
    <t>CONSOLIDATED STATEMENTS OF CASH FLOWS - USD ($) $ in Thousands</t>
  </si>
  <si>
    <t>Cash flows from operating activities:</t>
  </si>
  <si>
    <t>Adjustments to reconcile net income to net cash provided by operating activities:</t>
  </si>
  <si>
    <t>Depreciation</t>
  </si>
  <si>
    <t>Amortization of other intangible assets</t>
  </si>
  <si>
    <t>Share-based compensation expense</t>
  </si>
  <si>
    <t>Impairment of goodwill and other assets</t>
  </si>
  <si>
    <t>Impairment of investments</t>
  </si>
  <si>
    <t>Equity in net income of equity method investees</t>
  </si>
  <si>
    <t>Loss (gain) on disposal of property, plant and equipment</t>
  </si>
  <si>
    <t>Net gain on divestiture of discontinued operations</t>
  </si>
  <si>
    <t>Excess tax benefits from share-based compensation</t>
  </si>
  <si>
    <t>Deferred income taxes</t>
  </si>
  <si>
    <t>Changes in assets and liabilities, net of acquisitions:</t>
  </si>
  <si>
    <t>Accrued and other liabilities</t>
  </si>
  <si>
    <t>Net Cash Provided by (Used in) Operating Activities</t>
  </si>
  <si>
    <t>Cash flows from investing activities:</t>
  </si>
  <si>
    <t>Purchases of property, plant and equipment</t>
  </si>
  <si>
    <t>Investment in privately held companies</t>
  </si>
  <si>
    <t>Payments for divestiture of discontinued operations, net of cash sold</t>
  </si>
  <si>
    <t>Changes in restricted cash</t>
  </si>
  <si>
    <t>Acquisitions, net of cash acquired</t>
  </si>
  <si>
    <t>Proceeds from return of investment from strategic investments</t>
  </si>
  <si>
    <t>Purchase of trading investments</t>
  </si>
  <si>
    <t>Proceeds from sales of trading investments</t>
  </si>
  <si>
    <t>Net cash used in investing activities</t>
  </si>
  <si>
    <t>Cash flows from financing activities:</t>
  </si>
  <si>
    <t>Payment of cash dividends</t>
  </si>
  <si>
    <t>Purchases of treasury shares</t>
  </si>
  <si>
    <t>Contingent consideration related to prior acquisition</t>
  </si>
  <si>
    <t>Repurchase of ESPP awards</t>
  </si>
  <si>
    <t>Proceeds from sales of shares upon exercise of options and purchase rights</t>
  </si>
  <si>
    <t>Tax withholdings related to net share settlements of restricted stock unit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Non-cash investing activities:</t>
  </si>
  <si>
    <t>Property, plant and equipment purchased during the period and included in period end liability accounts</t>
  </si>
  <si>
    <t>Fair value of retained cost method investment as a result of divestiture of discontinued operations</t>
  </si>
  <si>
    <t>Supplemental cash flow information:</t>
  </si>
  <si>
    <t>Interest paid</t>
  </si>
  <si>
    <t>Income taxes paid, net</t>
  </si>
  <si>
    <t>The following amounts reflected in the consolidated statements of cash flows are included in discontinued operations:</t>
  </si>
  <si>
    <t>Share-based compensation</t>
  </si>
  <si>
    <t>Cash and cash equivalents, beginning of the period</t>
  </si>
  <si>
    <t>Cash and cash equivalents, end of the period</t>
  </si>
  <si>
    <t>CONSOLIDATED STATEMENTS OF CHANGES IN SHAREHOLDERS' EQUITY - USD ($) shares in Thousands, $ in Thousands</t>
  </si>
  <si>
    <t>Total</t>
  </si>
  <si>
    <t>Registered shares</t>
  </si>
  <si>
    <t>Treasury shares</t>
  </si>
  <si>
    <t>Balance at Mar. 31, 2013</t>
  </si>
  <si>
    <t>Balance (in shares) at Mar. 31, 2013</t>
  </si>
  <si>
    <t>Increase (Decrease) in Shareholders' Equity</t>
  </si>
  <si>
    <t>Total comprehensive income</t>
  </si>
  <si>
    <t>Tax effects from share-based awards</t>
  </si>
  <si>
    <t>Sale of shares upon exercise of options and purchase rights</t>
  </si>
  <si>
    <t>Sale of shares upon exercise of options and purchase rights (in shares)</t>
  </si>
  <si>
    <t>Issuance of shares upon vesting of restricted stock units</t>
  </si>
  <si>
    <t>Issuance of shares upon vesting of restricted stock units (in shares)</t>
  </si>
  <si>
    <t>Cash dividends</t>
  </si>
  <si>
    <t>Balance at Mar. 31, 2014</t>
  </si>
  <si>
    <t>Balance (in shares) at Mar. 31, 2014</t>
  </si>
  <si>
    <t>Purchase of treasury shares</t>
  </si>
  <si>
    <t>Purchase of treasury shares (in shares)</t>
  </si>
  <si>
    <t>Balance at Mar. 31, 2015</t>
  </si>
  <si>
    <t>Balance (in shares) at Mar. 31, 2015</t>
  </si>
  <si>
    <t>Balance at Mar. 31, 2016</t>
  </si>
  <si>
    <t>Balance (in shares) at Mar. 31, 2016</t>
  </si>
  <si>
    <t>The Company</t>
  </si>
  <si>
    <t>Organization, Consolidation and Presentation of Financial Statements [Abstract]</t>
  </si>
  <si>
    <t>The Company Logitech International S.A, together with its consolidated subsidiaries, ("Logitech" or the "Company") designs, manufactures and markets products that allow people to connect through music, gaming, video, computing, and other digital platforms. The Company sells its products to a broad network of domestic and international customers, including direct sales to retailers and indirect sales through distributors. Logitech was founded in Switzerland in 1981 and Logitech International S.A. has been the parent holding company of Logitech since 1988. Logitech International S.A. is a Swiss holding company with its registered office in Apples, Switzerland, which conducts its business through subsidiaries in Americas, Europe, Middle East, Africa ("EMEA") and Asia Pacific. Shares of Logitech International S.A. are listed on both the SIX Swiss Exchange under the trading symbol LOGN and the Nasdaq Global Select Market under the trading symbol LOGI.</t>
  </si>
  <si>
    <t>Summary of Significant Accounting Policies</t>
  </si>
  <si>
    <t>Accounting Policies [Abstract]</t>
  </si>
  <si>
    <t>Summary of Significant Accounting Policies Basis of Presentation The consolidated financial statements include the accounts of Logitech and its subsidiaries. All intercompany balances and transactions have been eliminated. The consolidated financial statements are presented in accordance with U.S. GAAP (accounting principles generally accepted in the United States of America). During the third quarter of fiscal year 2016, the Company's Board of Directors approved a plan to divest the Lifesize video conferencing business. On December 28, 2015, the Company and Lifesize, Inc., a wholly owned subsidiary of the Company (“Lifesize”) which holds the assets of the Company’s Lifesize video conferencing business, entered into a stock purchase agreement (the “Stock Purchase Agreement”) with three venture capital firms. Immediately following the December 28, 2015 closing of the transactions contemplated by the Stock Purchase Agreement, the venture capital firms held 62.5% of the outstanding shares of Lifesize, which resulted in a divestiture of the Lifesize video conferencing business by the Company. The disposition of the Lifesize video conferencing business was completed during the fourth quarter of fiscal year 2016, and represents a strategic shift that has a major effect on the Company's operations and financial results. As a result, the Company has classified the results of Lifesize video conferencing business as discontinued operations in its consolidated statements of operations for all periods presented. Additionally, the related assets and liabilities associated with the discontinued operations are classified separately on its consolidated balance sheets for the comparative periods presented herein. Unless indicated otherwise, the information in the Notes to the consolidated financial statements relates to the Company's continuing operations and does not include results of Lifesize video conferencing business, which is classified as discontinued operations. See "Note 3 - Discontinued Operations" for more information. Fiscal Year The Company's fiscal year ends on March 31. Interim quarters are thirteen-week periods, each ending on a Friday of each quarter. For purposes of presentation, the Company has indicated its quarterly periods ending on the last day of the calendar quarter. Use of Estimates The preparation of financial statements in conformity with U.S. GAAP requires management to make judgments, estimates and assumptions that affect the amounts reported in the consolidated financial statements. Management bases its estimates on historical experience and various other assumptions believed to be reasonable. Examples of significant estimates and assumptions made by management involve the fair value of goodwill, warranty liabilities, accruals for discretionary customer programs, sales return reserves, allowance for doubtful accounts, inventory valuation, restructuring charges, contingent liabilities,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 Foreign Currencies The functional currency of the Company's operations is primarily the U.S. Dollar. Certain operations use the Euro, Chinese Renminbi, Swiss Franc, or other local currencies as their functional currencies. The financial statements of the Company's subsidiaries whose functional currency is other than the U.S. Dollar are translated to U.S. Dollars using period-end rates of exchange for assets and liabilities and monthly average rates for net sales, income and expenses. Cumulative translation gains and losses are included as a component of shareholders' equity in accumulated other comprehensive loss. Gains and losses arising from transactions denominated in currencies other than a subsidiary's functional currency are reported in other income (expense), net in the consolidated statements of operations. Revenue Recognition Revenue is recognized when all of the following criteria are met: • Evidence of an arrangement between the Company and the customer exists; • Delivery has occurred and title and risk of loss has transferred to the customer; • The price of the product is fixed or determinable; and • Collectability of the receivable is reasonably assured. For sales of most hardware peripherals products and hardware bundled with software essential to its functionality, these criteria are met at the time delivery has occurred and title and risk of loss have transferred to the customer. Revenues from sales to distributors and authorized resellers are recognized upon shipment net of estimated product returns and expected payments for cooperative marketing arrangements, customer incentive programs and pricing programs. The estimated cost of these programs is recorded as a reduction of sales or as an operating expense, if the Company receives a separately identifiable benefit from the customer and can reasonably estimate the fair value of that benefit. Significant management judgment and estimates are used to determine the cost of these programs in any accounting period. The Company enters into cooperative marketing arrangements with many of its distribution and retail customers, and with certain indirect partners, allowing customers to receive a credit equal to a set percentage of their purchases of the Company's products, or a fixed dollar credit for various marketing programs. The objective of these arrangements is to encourage advertising and promotional events to increase sales of the Company's products. Accruals for these marketing arrangements are recorded at the later of time of sale or time of commitment, based on negotiated terms, historical experience and inventory levels in the channel. Customer incentive programs include consumer rebate and performance-based incentives. The Company offers performance-based incentives to its distribution customers, retail customers and indirect partners based on pre-determined performance criteria. Accruals for performance-based incentives are recognized as a reduction of the sale price at the time of sale. Estimates of required accruals are determined based on negotiated terms, consideration of historical experience, anticipated volume of future purchases, and inventory levels in the channel. Consumer rebates are offered from time to time at the Company's discretion for the primary benefit of end-users. Accruals for the estimated costs of consumer rebates and similar incentives are recorded at the later of time of sale or when the incentive is offered, based on the specific terms and conditions. Certain incentive programs, including consumer rebates, require management to estimate the number of customers who will actually redeem the incentive based on historical experience and the specific terms and conditions of particular programs. The Company has agreements with certain of its customers that contain terms allowing price protection credits to be issued in the event of a subsequent price reduction. At management's discretion, the Company also offers special pricing discounts to certain customers. Special pricing discounts are usually offered only for limited time periods or for sales of selected products to specific indirect partners. Management's decision to make price reductions is influenced by product life cycle stage, market acceptance of products, the competitive environment, new product introductions and other factors. Accruals for estimated expected future pricing actions are recognized at the time of sale based on analyses of historical pricing actions by customer and by products, inventories owned by and located at distributors and retailers, current customer demand, current operating conditions, and other relevant customer and product information, such as stage of product life-cycle. The Company grants limited rights to return products. Return rights vary by customer, and range from just the right to return defective product to stock rotation rights limited to a percentage of sales approved by management. Estimates of expected future product returns are recognized at the time of sale based on analyses of historical return trends by customer and by product, inventories owned by and located at distributors and retailers, current customer demand, current operating conditions, and other relevant customer and product information. Upon recognition, the Company reduces sales and cost of sales for the estimated return. Return trends are influenced by product life cycle status, new product introductions, market acceptance of products, sales levels, product sell-through, the type of customer, seasonality, product quality issues, competitive pressures, operational policies and procedures, and other factors. Return rates can fluctuate over time, but are sufficiently predictable to allow the Company to estimate expected future product returns. The Company regularly evaluates the adequacy of its estimates for cooperative marketing arrangements, customer incentive programs and pricing programs, and product returns. Future market conditions and product transitions may require the Company to take action to change such programs. In addition, when the variables used to estimate these costs change, or if actual costs differ significantly from the estimates, the Company would be required to record incremental increases or reductions to sales, cost of goods sold or operating expenses. If, at any future time, the Company becomes unable to reasonably estimate these costs, recognition of revenue might be deferred until products are sold to users, which would adversely impact sales in the period of transition. Shipping and Handling Costs The Company's shipping and handling costs are included in cost of sales in the consolidated statements of operations for all periods presented. Research and Development Costs Costs related to research, design and development of products, which consist primarily of personnel, product design and infrastructure expenses, are charged to research and development expense as they are incurred. Advertising Costs Advertising costs are expensed as incurred. Advertising costs are recorded as either a marketing and selling expense or a deduction from revenue. Advertising costs paid or reimbursed by the Company to direct or indirect customers must have an identifiable benefit and an estimable fair value in order to be classified as an operating expense. If these criteria are not met, the cost is classified as a reduction of revenue. Advertising costs during fiscal years 2016 , 2015 and 2014 were $181.7 million , $165.7 million and $156.8 million , respectively. Cash Equivalents The Company considers all highly liquid instruments purchased with an original maturity of three months or less to be cash equivalents. Cash equivalents are carried at cost, which approximates fair value. All of the Company's bank time deposits have an original maturity of three months or less and are classified as cash equivalents and are recorded at cost, which approximates fair value. Concentration of Credit Risk Financial instruments that potentially subject the Company to concentrations of credit risk consist principally of cash and cash equivalents and accounts receivable. The Company maintains cash and cash equivalents with various financial institutions to limit exposure with any one financial institution, but is exposed to credit risk in the event of default by financial institutions to the extent that cash balances with individual financial institutions are in excess of amounts that are insured. The Company sells to large distributors and retailers and, as a result, maintains individually significant receivable balances with such customers. In fiscal years 2016 , 2015 and 2014, one customer represented 14% , 15% and 15% of the Company's total net sales. In fiscal year 2016, another customer accounted for 10% of the Company's net sales. No other customer represented more than 10% of the Company's total net sales during fiscal years 2016 , 2015 or 2014 . As of March 31, 2016 and 2015 , one customer represented 15% and 13% of total accounts receivable, respectively. Typical payment terms require customers to pay for product sales generally within 30 to 60 days; however terms may vary by customer type, by country and by selling season. Extended payment terms are sometimes offered to a limited number of customers during the second and third fiscal quarters. The Company does not modify payment terms on existing receivables. The Company manages its accounts receivable credit risk through ongoing credit evaluation of its customers' financial condition. The Company generally does not require collateral from its customers. Allowances for Doubtful Accounts Allowances for doubtful accounts are maintained for estimated losses resulting from the inability of the Company's customers to make required payments. The allowances are based on the Company's regular assessment of the credit worthiness and financial condition of specific customers, as well as its historical experience with bad debts and customer deductions, receivables aging, current economic trends, geographic or country-specific risks and the financial condition of its distribution channels. Inventories Inventories are stated at the lower of cost or market. Costs are computed under the standard cost method, which approximates actual costs determined on the first-in, first-out basis. The Company records write-downs of inventories which are obsolete or in excess of anticipated demand or market value based on a consideration of marketability and product life cycle stage, product development plans, component cost trends, demand forecasts, historical net sales, and assumptions about future demand and market conditions. As of March 31, 2016 and 2015, the Company also recorded a liability of $8.5 million and $9.8 million , respectively, arising from firm, non-cancelable, and unhedged inventory purchase commitments in excess of anticipated demand or market value consistent with its valuation of excess and obsolete inventory. Such liability is included in accrued and other current liabilities. Property, Plant and Equipment Property, plant and equipment are stated at cost. Additions and improvements are capitalized, and maintenance and repairs are expensed as incurred. The Company capitalizes the cost of software developed for internal use in connection with major projects. Costs incurred during the feasibility stage are expensed, whereas direct costs incurred during the application development stage are capitalized. Depreciation is provided using the straight-line method. Plant and buildings are depreciated over estimated useful lives from ten to twenty-five years, equipment over useful lives from three to five years, internal-use software development over useful lives of three to seven years and leasehold improvements over the lesser of the useful life of the improvement or the term of the lease. When property and equipment is retired or otherwise disposed of, the cost and accumulated depreciation are relieved from the accounts and the net gain or loss is included in operating expenses. Valuation of Long-Lived Assets The Company reviews long-lived assets, such as property and equipment, and finite-lived intangible assets, for impairment whenever events indicate that the carrying amounts might not be recoverable. Recoverability of property and equipment, and other finite-lived intangible asset is measured by comparing the projected undiscounted net cash flows associated with those assets to their carrying values. If an asset is considered impaired, it is written down to fair value, which is determined based on the asset's projected discounted cash flows or appraised value, depending on the nature of the asset. For purposes of recognition of an impairment for assets held for use, the Company groups assets and liabilities at the lowest level for which cash flows are separately identifiable. Goodwill and Other Intangible Assets The Company's intangible assets principally include goodwill, acquired technology, trademarks, and customer contracts. Other intangible assets with finite lives, which include acquired technology, trademarks and customer contracts, and other are recorded at cost and amortized using the straight-line method over their useful lives ranging from one year to ten years. Intangible assets with indefinite lives, which include only goodwill, are recorded at cost and evaluated at least annually for impairment. Goodwill represents the excess of the purchase price over the fair value of the net tangible and identifiable intangible assets acquired in each business combination. The Company conducts a goodwill impairment analysis annually at December 31 or more frequently if indicators of impairment exist or if a decision is made to sell or exit a business.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the two-step quantitative impairment test,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 Long-lived intangible assets are tested for recoverability whenever events or changes in circumstances indicate that their carrying amounts may not be recoverable. Income Taxes The Company provides for income taxes using the asset and liability method, which requires that deferred tax assets and liabilities be recognized for the expected future tax consequences of temporary differences resulting from differing treatment of items for tax and accounting purposes. In estimating future tax consequences, expected future events are taken into consideration, with the exception of potential tax law or tax rate changes. The Company's assessment of uncertain tax positions requires that management makes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the related assets and liabilities in the period in which such events occur. Such adjustments may have a material impact on the Company's income tax provision and its results of operations. Fair Value of Financial Instruments The carrying value of certain of the Company's financial instruments, including cash equivalents, accounts receivable and accounts payable approximates fair value due to their short maturities. The Company's investment securities portfolio consists of bank time deposits with an original maturity of three months or less and marketable securities (money market and mutual funds) related to a deferred compensation plan. The Company's trading investments related to the deferred compensation plan are reported at fair value based on quoted market prices. The marketable securities related to the deferred compensation plan are classified as non-current trading investments, as they are intended to fund the deferred compensation plan long-term liability. Since participants in the deferred compensation plan may select the mutual funds in which their compensation deferrals are invested within the confines of the Rabbi Trust which holds the marketable securities, the Company has designated these marketable securities as trading investments, although there is no intent to actively buy and sell securities within the objective of generating profits on short-term differences in market prices. These securities are recorded at fair value based on quoted market prices. Earnings, gains and losses on trading investments are included in other income (expense), net. The Company also holds investments in equity and other securities that are accounted for as either cost or equity method investments, which are classified as other assets. The cost method investment is initially recognized at fair value, which represents a Level 3 valuation as the assumptions used in valuing this investment were not directly or indirectly observable. The Company reviews the fair value of its non-marketable investments on a regular basis to determine whether the investments in these companies are other-than-temporarily impaired. The Company considers investee financial performance and other information received from the investee companies, as well as any other available estimates of the fair value of the investee companies in its review. If the Company determines the carrying value of an investment exceeds its fair value, and that difference is other than temporary, the Company writes down the value of the investment to its fair value. The fair value of cost investments is not adjusted if there are no identified adverse events or changes in circumstances that may have a material effect on the fair value of the investments. Net Income (Loss) per Share Basic net income (loss) per share is computed by dividing net income (loss) by the weighted average outstanding shares. Diluted net income (loss) per share is computed using the weighted average outstanding shares and dilutive share equivalents. Dilutive share equivalents consist of share-based awards, including stock options, purchase rights under employee share purchase plan, and restricted stock units ("RSUs"). The dilutive effect of in-the-money share-based compensation awards is calculated based on the average share price for each fiscal period using the treasury stock method, which assumes that the amount used to repurchase shares includes the amount the employee must pay for exercising share-based awards, the amount of compensation cost not yet recognized for future service, and the amount of tax impact that would be recorded in additional paid-in capital when the award becomes deductible. The dilutive securities are excluded from the computation of diluted net loss per share from continuing operations as their effect would be anti-dilutive. Share-Based Compensation Expense Share-based compensation expense includes compensation expense, reduced for estimated forfeitures, for share-based awards granted based on the grant date fair value. The grant date fair value for stock options and stock purchase rights is estimated using the Black-Scholes-Merton option-pricing valuation model. The grant date fair value of RSUs which vest upon meeting certain market conditions is estimated using the Monte-Carlo simulation method. The grant date fair value of time-based and performance-based RSUs is calculated based on the market price on the date of grant, adjusted by estimated dividends yield prior to vesting. With respect to awards with service conditions only, compensation expense is recognized ratably over the vesting period of the awards. Excess tax benefits resulting from share-based awards are classified as cash flows from financing activities in the consolidated statements of cash flows. Excess tax benefits are realized tax benefits from tax deductions for exercised options and vested RSUs in excess of the deferred tax asset attributable to share-based compensation costs for such share-based awards. The Company will recognize a benefit from share-based compensation in additional paid-in capital only if an incremental tax benefit is realized after all other available tax attributes have been utilized. Product Warranty Accrual The Company estimates cost of product warranties at the time the related revenue is recognized based on historical and projected warranty claim rates, historical and projected costs, and knowledge of specific product failures that are outside of the Company's typical experience. Each quarter, the Company reevaluates estimates to assess the adequacy of recorded warranty liabilities considering the size of the installed base of products subject to warranty protection and adjusts the amounts as necessary. If actual product failure rates or repair costs differ from estimates, revisions to the estimated warranty liabilities would be required and could materially affect the Company's results of operations. Comprehensive Income (Loss) Comprehensive income (loss) is defined as the total change in shareholders' equity during the period other than from transactions with shareholders. Comprehensive income (loss) consists of net income (loss) and other comprehensive income (loss). Other comprehensive income (loss) is comprised of currency translation adjustments from those entities not using the U.S. Dollar as their functional currency, unrealized gains and losses on marketable equity securities, net deferred gains and losses and prior service costs and credits for defined benefit pension plans, and net deferred gains and losses on hedging activity. Treasury Shares The Company periodically repurchases shares in the market at fair value. Treasury shares repurchased are recorded at cost as a reduction of total shareholders' equity. Treasury shares held may be reissued to satisfy the exercise of employee stock options and purchase rights, the vesting of restricted stock units, and acquisitions, or may be cancelled with shareholder approval. Treasury shares that are reissued are accounted for using the first-in, first-out basis. Derivative Financial Instruments The Company enters into foreign exchange forward contracts to reduce the short-term effects of currency fluctuations on certain foreign currency receivables or payables and to hedge against exposure to changes in currency exchange rates related to its subsidiaries' forecasted inventory purchases. These forward contracts generally mature within four months. Gains and losses for changes in the fair value of the effective portion of the Company's forward contracts related to forecasted inventory purchases are deferred as a component of accumulated other comprehensive income (loss) until the hedged inventory purchases are sold, at which time the gains or losses are reclassified to cost of goods sold. Gains or losses for changes in the fair value on forward contracts that offset translation losses or gains on foreign currency receivables or payables are recognized immediately and included in other income (expense), net. Restructuring Charges The Company's restructuring charges consist of employee severance, one-time termination benefits and ongoing benefits related to the reduction of its workforce, lease exit costs, and other costs. Liabilities for costs associated with a restructuring activity are measured at fair value and are recognized when the liability is incurred, as opposed to when management commits to a restructuring plan. One-time termination benefits are expensed at the date the entity notifies the employee, unless the employee must provide future service, in which case the benefits are expensed ratably over the future service period. Ongoing benefits are expensed when restructuring activities are probable and the benefit amounts are estimable. Costs to terminate a lease before the end of its term are recognized when the property is vacated. Other costs primarily consist of legal, consulting, and other costs related to employee terminations are expensed when incurred. Termination benefits are calculated based on regional benefit practices and local statutory requirements. Segments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guidance defines reportable segments as operating segments that meet certain quantitative thresholds. As a result of the disposition of the Lifesize video conferencing business on December 28, 2015 described above, the composition of the Company's previously reported segments changed significantly, such that the remaining peripheral segment is the only segment reported in continuing operations. Recent Accounting Pronouncements In April 2014, the FASB issued ASU No. 2014-08, "Presentation of Financial Statements (Topic 205) and Property, Plant and Equipment (Topic 360): Reporting Discontinued Operations and Disclosures of Disposals of Components of an Entity" . This new standard raises the threshold for a disposal to qualify as a discontinued operation and requires new disclosures of both discontinued operations and certain other disposals that do not meet the definition of a discontinued operation. The standard is effective prospectively for years beginning on or after December 15, 2014, with early application permitted. The Company adopted ASU No. 2014-08 on April 1, 2015 on a prospective basis and applied the guidance to its disposition of the Lifesize video conferencing business. In May 2014, the FASB issued ASU No. 2014-9, "Revenue from Contracts with Customers (Topic 606)," ("ASU 2014-9"). ASU 2014-9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ASU 2014-09 was originally to be effective for the Company on April 1, 2017. In July 2015, the FASB affirmed a one-year deferral of the effective date of the new revenue standard. The new standard will become effective for the Company on April 1, 2018. Early application is permitted but not before the original effective date of annual periods beginning after December 15, 2016.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whether it will early adopt this guidance or the impact of the new standard on its consolidated financial statements. In July 2015, the FASB issued ASU No. 2015-11, "Simplifying the Measurement of Inventory (Topic 330)", ("ASU 2015-11"). Topic 330, Inventory, currently requires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ASU 2015-11 is effective in the first quarter of fiscal year 2018 for the Company, with early adoption permitted. The Company does not expect to early adopt this guidance and does not expect the adoption of this guidance to have a material impact on its consolidated financial statements. In November 2015, FASB issued ASU No. 2015-</t>
  </si>
  <si>
    <t>Discontinued Operations</t>
  </si>
  <si>
    <t>Discontinued Operations and Disposal Groups [Abstract]</t>
  </si>
  <si>
    <t>Discontinued operations</t>
  </si>
  <si>
    <t>Discontinued Operations During the third quarter of fiscal year 2016, the Company's Board of Directors approved a plan to divest the Lifesize video conferencing business. On December 28, 2015 during the fourth quarter of fiscal year 2016, Logitech International S.A. (the "Company"), and Lifesize, Inc., a wholly owned subsidiary of the Company (“Lifesize”) which holds the assets of the Company’s video conferencing reportable segment, entered into a stock purchase agreement (the “Stock Purchase Agreement”) with entities affiliated with three venture capital investment firms (the "Venture Investors"). Pursuant to the terms of the Stock Purchase Agreement, the Company sold 2,500,000 shares of Series B Preferred Stock of Lifesize to the Venture Investors for cash proceeds of $2,500,000 and retained 12,000,000 non-voting shares of Series A Preferred Stock of Lifesize. The shares of Series A Preferred Stock of Lifesize retained by the Company represent 37.5% of the shares outstanding immediately after the closing of the transactions contemplated by the Stock Purchase Agreement (the “Closing”). Lifesize also issued 17,500,000 shares of Series B Preferred Stock to the Venture Investors for cash proceeds of $17,500,000 . The shares of Series B Preferred Stock held by the Venture Investors represent 62.5% of the shares outstanding immediately after the Closing. In addition, Lifesize has reserved 8,000,000 shares of common stock for issuance pursuant to a stock plan to be adopted by Lifesize following the Closing (the “Employee Pool”), none of which are issued or outstanding at the Closing. Post the divestiture, continuing involvement with the discontinued operations includes certain customary services and support which are expected to be provided to Lifesize during the transition period from December 28, 2015 until approximately the end of the third quarter of fiscal year 2017. The Company has classified the results of its Lifesize video conferencing business as discontinued operations in its consolidated statement of operations for all periods presented since the disposition of the Lifesize video conferencing business represents a strategic shift as that has a major effect on the Company's operations and financial results. Additionally, the related assets and liabilities associated with the discontinued operations are classified separately in the assets and liability on its consolidated balance sheets for all periods presented. Evaluating whether the disposal of the business represents a strategic shift requires the Company's judgment. Also, evaluating whether the strategic shift will have a "major effect" on the Company's operations and financial results requires assessing not only quantitative factors but also the magnitude of qualitative factors. The retained Series A Preferred Stock gives the Company no voting rights or any other significant influence over the disposed Lifesize video conferencing business, and therefore is accounted for as a cost method investment which is initially recognized at fair value of $5.6 million at the date of disposition of Lifesize Video Conferencing business. The fair value was determined by using the option pricing methodology with reference to the price of Lifesize’s Series B Preferred Stock paid by Venture Investors. The fair value of the Company’s investment in Series A Preferred Stock is classified as Level 3 as application of the option pricing methodology requires use of significant unobservable inputs including asset volatility of 50% , expected term to exit of three years, and lack of marketability discount of 27% . Discontinued operations include results of the Lifesize video conferencing business. Discontinued operations also include other costs incurred by Logitech to effect the divestiture of the Lifesize video conferencing business. These costs include transaction charges, advisory and consulting fees and restructuring cost related to the Lifesize video conferencing business. The following table presents financial results of the video conferencing classified as discontinued operations (in thousands): Years Ended March 31, 2016 2015 2014 Net sales $ 65,554 $ 109,039 $ 120,684 Cost of goods sold 24,951 40,299 54,355 Gross profit 40,603 68,740 66,329 Operating expenses: Marketing and selling 32,260 56,856 57,040 Research and development 16,526 22,706 26,939 General and administrative 5,254 5,439 6,251 Impairment of goodwill (#) — 122,734 — Restructuring charges (credits), net 7,900 (111 ) 5,810 Operating expenses 61,940 207,624 96,040 Operating loss from discontinued operations (21,337 ) (138,884 ) (29,711 ) Interest expense and other, net 205 426 11 Gain on disposal of discontinued operations 13,684 — — Loss from discontinued operations before income taxes (7,858 ) (139,310 ) (29,722 ) Provision for (benefit from) income taxes 1,187 (164 ) 1,965 Net loss from discontinued operations $ (9,045 ) $ (139,146 ) $ (31,687 ) (#) The Company recognized $122.7 million impairment of goodwill in its discontinued operations as result of its impairment analysis as of March 31, 2015. Refer to the Company's Annual Report on Form 10-K for fiscal year 2015. The following table presents the aggregate carrying amounts of the major classes of assets and liabilities removed from the consolidated balance sheet immediately before the disposition and assets liabilities of discontinued operations as of March 31, 2015 (in thousands): Immediately before the disposition March 31, Carrying amounts of assets included as part of discontinued operations: Cash and cash equivalents $ 3,895 $ 3,659 Accounts receivable, net 10,360 12,627 Inventories 12,708 14,749 Other current assets 1,930 1,067 Total current assets 28,893 32,102 Property, plant and equipment, net 3,962 5,115 Other assets 1,125 2,521 Total non-current assets 5,087 7,636 Total assets classified as assets from discontinued operations on the consolidated balance sheets $ 33,980 $ 39,738 Carrying amounts of liabilities included as part of discontinued operations: Accounts payable $ 2,382 $ 7,198 Accrued and other current liabilities 31,664 31,568 Total current liabilities 34,046 38,766 Non-current liabilities 9,915 10,337 Total liabilities classified as liabilities from discontinued operations on the consolidated balance sheets $ 43,961 $ 49,103 The Company recognized a gain on its divestiture of Lifesize video conferencing business as follows (in thousands): Year Ended March 31, 2016 Proceeds received from disposition of discontinued operations $ 2,500 Fair value of retained cost method investment as a result of divestiture of discontinued operations 5,591 Net liabilities of discontinued operations disposed 9,981 Currency translation loss released due to disposition of discontinued operations (1) (3,913 ) Transaction related costs (475 ) Gain on disposal of discontinued operations (2) $ 13,684 (1) Currency translation loss recognized as a result of substantial liquidation of a subsidiary using non-USD functional currency, which is part of discontinued operations (2) Gain on disposal of discontinued operation was included in loss from discontinued operations, net of income taxes, in the Company's consolidated statement of operations</t>
  </si>
  <si>
    <t>Net Income (Loss) per Share</t>
  </si>
  <si>
    <t>Earnings Per Share [Abstract]</t>
  </si>
  <si>
    <t>Net Income (Loss) per Share The computations of basic and diluted net income (loss) per share for the Company were as follows (in thousands except per share amounts): Years Ended March 31, 2016 2015 2014 Net Income (loss): Continuing operations $ 128,362 $ 148,429 $ 105,991 Discontinued operations (9,045 ) (139,146 ) (31,687 ) Net income $ 119,317 $ 9,283 $ 74,304 Shares used in net income (loss) per share computation: Weighted average shares outstanding - basic 163,296 163,536 160,619 Effect of potentially dilutive equivalent shares 2,496 2,638 1,907 Weighted average shares outstanding - diluted 165,792 166,174 162,526 Net income (loss) per share - basic: Continuing operations $ 0.79 $ 0.91 $ 0.66 Discontinued operations $ (0.06 ) $ (0.85 ) $ (0.20 ) Net income per share - basic $ 0.73 $ 0.06 $ 0.46 Net income (loss) per share - diluted: Continuing operations $ 0.77 $ 0.89 $ 0.65 Discontinued operations $ (0.05 ) $ (0.83 ) $ (0.19 ) Net income per share - diluted $ 0.72 $ 0.06 $ 0.46 During fiscal years 2016 , 2015 and 2014 , 5.2 million , 9.0 million and 15.1 million share equivalents attributable to outstanding stock options, RSUs and ESPP were excluded from the calculation of diluted net income (loss) per share because the combined exercise price, average unamortized fair value and assumed tax benefits upon exercise of these options and ESPP or vesting of RSUs were greater than the average market price of the Company's shares, and therefore their inclusion would have been anti-dilutive.</t>
  </si>
  <si>
    <t>Employee Benefit Plans</t>
  </si>
  <si>
    <t>Disclosure of Compensation Related Costs, Share-based Payments [Abstract]</t>
  </si>
  <si>
    <t>Employee Benefit Plans Employee Share Purchase Plans and Stock Incentive Plans As of March 31, 2016 , the Company offers the 2006 ESPP (2006 Employee Share Purchase Plan (Non-U.S.)), the 1996 ESPP (1996 Employee Share Purchase Plan (U.S.)), the 2006 Plan (2006 Stock Incentive Plan) and the 2012 Plan (2012 Stock Inducement Equity Plan). Shares issued to employees as a result of purchases or exercises under these plans are generally issued from shares held in treasury stock. The following table summarizes share-based compensation expense and related tax benefit recognized for fiscal years 2016 , 2015 and 2014 (in thousands): Years Ended March 31, 2016 2015 2014 Cost of goods sold $ 2,340 $ 2,474 $ 2,518 Marketing and selling 9,273 8,570 7,848 Research and development 3,046 2,381 2,811 General and administrative 12,353 10,766 10,051 Restructuring 7 — — Total share-based compensation expense 27,019 24,191 23,228 Income tax benefit (6,297 ) (4,814 ) (4,447 ) Total share-based compensation expense, net of income tax $ 20,722 $ 19,377 $ 18,781 As of March 31, 2016 , 2015 and 2014 , the Company capitalized $0.5 million , $0.5 million and $0.4 million , respectively, of stock-based compensation expenses as inventory. The following table summarizes total unamortized share-based compensation expense and the remaining months over which such expense is expected to be recognized, on a weighted-average basis by type of grant (in thousands, except number of months): March 31, 2016 Unamortized Expense Remaining Months Stock options and ESPP $ 964 4 Time-based RSUs 25,734 22 Market-based and performance-based RSUs 9,529 18 $ 36,227 Under the 1996 ESPP and 2006 ESPP plans, eligible employees may purchase shares at the lower of 85% of the fair market value at the beginning or the end of each offering period, which is generally six months. Subject to continued participation in these plans, purchase agreements are automatically executed at the end of each offering period. An aggregate of 29 million shares was reserved for issuance under the 1996 and 2006 ESPP plans. As of March 31, 2016 , a total of 7.2 million shares were available for issuance under these plans. The Company was not current with its periodic reports required to be filed with the SEC and was therefore unable to issue any shares under its Registration Statements on Form S-8 from July 31, 2014 to November 26, 2014. Given the proximity of the unavailability of those registration statements and the end of the then-current ESPP offering period, on July 31, 2014, the Compensation Committee authorized the termination of the then-current ESPP offering period and a one-time payment to each participant in an amount equal to the fifteen percent ( 15% ) discount at which shares would otherwise have been repurchased pursuant to the then-current period of the ESPPs. This one-time payment aggregating to $1.1 million was accounted for as a repurchase of equity awards that reduced additional paid-in capital, resulting in no additional compensation cost. A new ESPP offering period of seven months was initiated on January 1, 2015, which ended on July 31, 2015. Subsequent to that, the offering periods have returned to standard six months. The 2006 Plan provides for the grant to eligible employees and non-employee directors of stock options, stock appreciation rights, restricted stock and RSUs. Awards under the 2006 Plan may be conditioned on continued employment, the passage of time or the satisfaction of performance and market vesting criteria. The 2006 Plan had an expiration date of June 16, 2016 until September 5, 2012 when shareholder approved the amendment of the 2006 Plan to eliminate the expiration date. All stock options under this plan have terms not exceeding ten years and are issued at exercise prices not less than the fair market value on the date of grant. Time-based RSUs granted to employees under the 2006 Plan generally vest in four equal annual installments on the grant date anniversary. Time-based RSUs granted to non-executive board members under the 2006 Plan vest in one annual installment on the grant date anniversary. Performance-based RSUs granted under the 2006 plan vest contingent upon the achievement of pre-determined financial metrics. The performance period for performance-based RSUs granted in fiscal year 2015 is three years. Market-based options granted under the 2006 Plan vest upon meeting certain share price performance criteria. Market-based RSUs granted under the 2006 Plan vest at the end of the performance period upon meeting certain share price performance criteria measured against market conditions. The performance period is four years for market-based options granted in fiscal year 2013. The performance period is three years for market-based RSU granted in fiscal years 2016 , 2015 and 2014 . An aggregate of 24.8 million shares was reserved for issuance under the 2006 Plan. As of March 31, 2016 , a total of 7.8 million shares were available for issuance under this plan. Under the 2012 Plan, stock options and RSUs may be granted to eligible employees to serve as inducement material to enter into employment with the Company. Awards under the 2012 Plan may be conditioned on continued employment, the passage of time or the satisfaction of market stock performance criteria, based on individual written employment offer letter. The 2012 Plan has an expiration date of March 28, 2022. Premium-priced stock options granted under the 2012 Plan vest in full if and only when Logitech's average closing share price, over a consecutive ninety-day trading period, meets or exceeds the exercise price of each of the three tranches of the grant. An aggregate of 1.8 million shares was reserved for issuance under the 2012 Plan. As of March 31, 2016 , no shares were available for issuance under this plan. The estimates of share-based compensation expense require a number of complex and subjective assumptions including stock price volatility, employee exercise patterns, future forfeitures, probability of achievement of the set performance condition, dividend yield, related tax effects and the selection of an appropriate fair value model. The grant date fair value of the awards using the Black-Scholes-Merton option-pricing valuation model and Monte-Carlo simulation method are determined applying the following assumptions and values: Employee Stock Purchase Plans Years Ended March 31, 2016 2015 2014 Dividend yield 3.47 % 1.97 % 0.43 % Risk-free interest rate 0.29 % 0.14 % 0.07 % Expected volatility 26 % 30 % 36 % Expected life (years) 0.5 0.6 0.5 Weighted average fair value $ 3.29 $ 3.18 $ 2.46 Market-based RSUs Years Ended March 31, 2016 2015 2014 Dividend yield 3.78 % 1.86 % 0.75 % Risk-free interest rate 0.84 % 0.83 % 1.09 % Expected volatility 38 % 46 % 46 % Expected life (years) 3.0 3.0 2.9 The dividend yield assumption is based on the Company's future expectations of dividend payouts. The unvested RSUs or unexercised options are not eligible for these dividends. The expected life is based on historical settlement rates, which the Company believes are most representative of future exercise and post-vesting termination behaviors, or the purchase offerings periods expected to remain outstanding, or the derived period based on the expected stock performance for market-based awards. Expected volatility is based on historical volatility using the Company's daily closing prices, or including the volatility of components of the NASDAQ 100 index for market-based RSUs, over the expected life. The Company considers the historical price volatility of its shares as most representative of future volatility. The risk-free interest rate assumptions are based upon the implied yield of U.S. Treasury zero-coupon issues appropriate for the expected life of the Company's share-based awards. The Company estimates awards forfeitures at the time of grant and revises those estimates in subsequent periods if actual forfeitures differ from those estimates. The Company uses historical data to estimate pre-vesting option and RSU forfeitures and records share-based compensation expense only for those awards that are expected to vest. The Company estimates the probability and timing of the achievement of the set performance condition at the time of the grant based on the historical financial performance and the financial forecast in the remaining performance contingency period and reassesses the probability in subsequent periods when actual results or new information become available. A summary of the Company's stock option activities under all stock plans for fiscal years 2016 , 2015 and 2014 is as follows (including discontinued operations for all the periods presented): Number of Shares Weighted-Average Exercise Price Weighted-Average Remaining Contractual Term Aggregate Intrinsic Value (In thousands) (Years) (In thousands) Outstanding, March 31, 2013 13,684 Granted — Exercised (551 ) $ 2,045 Cancelled or expired (3,317 ) Outstanding, March 31, 2014 9,816 Granted — Exercised (390 ) $ 1,505 Cancelled or expired (1,550 ) Outstanding, March 31, 2015 7,876 $ 18 Granted — $ — Exercised (746 ) $ 10 $ 4,026 Cancelled or expired (1,796 ) $ 20 Outstanding, March 31, 2016 5,334 $ 18 4.0 $ 12,436 Vested and expected to vest, March 31, 2016 4,004 $ 19 3.2 $ 8,119 Vested and exercisable, March 31, 2016 3,879 $ 20 3.1 $ 7,134 The options outstanding as of March 31, 2016 above includes 1.3 million shares of unvested market-based awards. The number of shares expected to vest for market-based awards is calculated assuming March 31, 2016 were the end of the performance contingency period. As of March 31, 2016 , the exercise price of outstanding options ranged from $1 to $40 per option. The tax benefit realized for the tax deduction from options exercised during the fiscal years 2016 , 2015 and 2014 was $1.2 million , $0.5 million and $0.5 million , respectively. A summary of the Company's time-based, market-based, and performance-based RSU activities for fiscal years 2016 , 2015 and 2014 is as follows (including discontinued operations for all the periods presented): Number of Shares Weighted-Average Grant Date Fair Value Weighted-Average Remaining Vesting Period Aggregate Fair Value (In thousands) (Years) (In thousands) Outstanding, March 31, 2013 4,642 $ 10 Granted—time-based 3,104 $ 11 Granted—market-based 1,060 $ 8 Vested (1,560 ) $ 9 $ 17,810 Cancelled or expired (1,158 ) $ 15 Outstanding, March 31, 2014 6,088 $ 10 Granted—time-based 1,332 $ 13 Granted—market-based 523 $ 13 Granted - performance-based 55 $ 12 Vested (1,949 ) $ 10 $ 27,844 Cancelled or expired (1,110 ) $ 11 Outstanding, March 31, 2015 4,939 $ 11 Granted—time-based 2,247 $ 13 Granted—market-based 356 $ 14 Granted - performance-based 356 $ 13 Vested (1,557 ) $ 10 $ 22,823 Cancelled or expired (820 ) $ 12 Outstanding, March 31, 2016 5,521 $ 12 1.5 $ 87,837 Expected to vest, March 31, 2016 4,687 $ 12 1.2 $ 74,352 The RSU outstanding as of March 31, 2016 above includes 1.7 million shares of market-based and performance-based shares. The number of shares expected to vest for these awards is calculated assuming March 31, 2016 were the end of the performance contingency period. The number of shares of common stock for market-based awards to be received at vesting will range from zero percent to 150 percent of the target number of stock units based on the Company's total stockholder return (“TSR”) relative to the performance of companies in the NASDAQ-100 Index for each measurement period, generally over a three year period. The Company presents shares granted at 100 percent of target of the number of stock units that may potentially vest. The tax benefit realized for the tax deduction from RSUs that vested during the fiscal years 2016 , 2015 and 2014 was $5.1 million , $6.9 million and $4.7 million , respectively. Defined Contribution Plans Certain of the Company's subsidiaries have defined contribution employee benefit plans covering all or a portion of their employees. Contributions to these plans are discretionary for certain plans and are based on specified or statutory requirements for others. The charges to expense for these plans for fiscal years 2016 , 2015 and 2014 , were $6.8 million , $5.5 million and $6.3 million , respectively. Defined Benefit Plans Certain of the Company's subsidiaries sponsor defined benefit pension plans or non-retirement post-employment benefits covering substantially all of their employees. Benefits are provided based on employees' years of service and earnings, or in accordance with applicable employee benefit regulations. The Company's practice is to fund amounts sufficient to meet the requirements set forth in the applicable employee benefit and tax regulations. The Company recognizes the overfunded or underfunded status of defined benefit pension plans and non-retirement post-employment benefit obligations as an asset or liability in its consolidated balance sheets, and recognizes changes in the funded status of defined benefit pension plans in the year in which the changes occur through accumulated other comprehensive income (loss), which is a component of shareholders' equity. Each plan's assets and benefit obligations are remeasured as of March 31 each year. Except for the balance as of March 31, 2016, all the amounts in this "Defined Benefit Plans" section include activities from both continuing and discontinued operations for all the periods presented, and the amounts from discontinued operations are not material for all the periods presented. The net periodic benefit cost of the defined benefit pension plans and the non-retirement post-employment benefit obligations for fiscal years 2016 , 2015 and 2014 was as follows (in thousands): Years Ended March 31, 2016 2015 2014 Service costs $ 10,117 $ 7,646 $ 8,591 Interest costs 1,147 1,970 1,794 Expected return on plan assets (1,657 ) (2,084 ) (1,727 ) Amortization: Net transition obligation 4 4 4 Net prior service costs (credit) recognized (124 ) (45 ) 210 Net actuarial loss recognized 1,854 301 592 Settlement and curtailment — (13 ) 769 $ 11,341 $ 7,779 $ 10,233 The changes in projected benefit obligations for fiscal years 2016 and 2015 were as follows (in thousands): Years Ended March 31, 2016 2015 Projected benefit obligations, beginning of the year $ 113,323 $ 102,383 Service costs 10,117 7,646 Interest costs 1,147 1,970 Plan participant contributions 2,990 2,914 Actuarial (gains) losses (2,496 ) 16,768 Benefits paid (5,277 ) (5,307 ) Plan amendment related to statutory change — (3,936 ) Settlement and curtailment — (157 ) Administrative expense paid — (160 ) Currency exchange rate changes 669 (8,798 ) Projected benefit obligations, end of the year $ 120,473 $ 113,323 The accumulated benefit obligation for all defined benefit pension plans as of March 31, 2016 and 2015 was $99.5 million and $92.0 million , respectively. The following table presents the changes in the fair value of defined benefit pension plan assets for fiscal years 2016 and 2015 (in thousands): Years Ended March 31, 2016 2015 Fair value of plan assets, beginning of the year $ 60,910 $ 63,384 Actual return on plan assets (1,160 ) 136 Employer contributions 7,171 5,731 Plan participant contributions 2,990 2,914 Benefits paid (5,277 ) (5,307 ) Settlement and curtailment — (157 ) Administrative expenses paid — (160 ) Currency exchange rate changes 645 (5,631 ) Fair value of plan assets, end of the year $ 65,279 $ 60,910 The Company's investment objectives are to ensure that the assets of its defined benefit plans are invested to provide an optimal rate of investment return on the total investment portfolio, consistent with the assumption of a reasonable risk level, and to ensure that pension funds are available to meet the plans' benefit obligations as they become due. The Company believes that a well-diversified investment portfolio will result in the highest attainable investment return with an acceptable level of overall risk. Investment strategies and allocation decisions are also governed by applicable governmental regulatory agencies. The Company's investment strategy with respect to its largest defined benefit plan, which is available only to Swiss employees, is to invest in the following allocation ranges starting from January 2015: 20 - 55% for equities, 25 - 65% for bonds, and 0 - 20% for cash and cash equivalents. The Company also can invest in real estate funds, commodity funds, and hedge funds depend upon economic conditions. The following tables present the fair value of the defined benefit pension plan assets by major categories and by levels within the fair value hierarchy as of March 31, 2016 and 2015 (in thousands): March 31, 2016 2015 Level 1 Level 2 Level 3 Total Level 1 Level 2 Level 3 Total Cash $ 9,268 $ 47 $ — $ 9,315 $ 7,958 $ 46 $ — $ 8,004 Equity securities 18,640 — — 18,640 20,476 — — 20,476 Debt securities 21,781 — — 21,781 20,357 — — 20,357 Swiss real estate funds 9,622 — — 9,622 8,586 — — 8,586 Hedge funds — 3,492 — 3,492 — 3,251 — 3,251 Insurance contracts — 94 — 94 — 114 — 114 Other 2,195 140 — 2,335 28 94 — 122 $ 61,506 $ 3,773 $ — $ 65,279 $ 57,405 $ 3,505 $ — $ 60,910 The funded status of the plans was as follows (in thousands): Years Ended March 31, 2016 2015 Fair value of plan assets $ 65,279 $ 60,910 Less: Projected benefit obligations 120,473 113,323 Under funded status $ (55,194 ) $ (52,413 ) Amounts recognized on the balance sheet for the plans were as follows (in thousands): March 31, 2016 2015 Current liabilities $ (1,285 ) $ (1,232 ) Non-current liabilities (53,909 ) (51,181 ) Net liabilities $ (55,194 ) $ (52,413 ) Amounts recognized in accumulated other comprehensive loss related to defined benefit pension plans were as follows (in thousands): March 31, 2016 2015 2014 Net prior service costs (credits) $ 1,613 $ 1,672 $ (2,149 ) Net actuarial loss (27,612 ) (28,751 ) (12,319 ) Net transition obligation (4 ) (8 ) (12 ) Accumulated other comprehensive loss (26,003 ) (27,087 ) (14,480 ) Deferred tax benefit (168 ) 123 192 Accumulated other comprehensive loss, net of tax $ (26,171 ) $ (26,964 ) $ (14,288 ) The following table presents the amounts included in accumulated other comprehensive loss as of March 31, 2016 , which are expected to be recognized as a component of net periodic benefit cost in fiscal year 2017 (in thousands): Year Ending March 31, 2017 Amortization of net transition obligation $ 4 Amortization of net prior service credits (128 ) Amortization of net actuarial loss 1,650 $ 1,526 The Company reassesses its benefit plan assumptions on a regular basis. The actuarial assumptions for the defined benefit plans for fiscal years 2016 and 2015 were as follows: Years Ended March 31, 2016 2015 Benefit Obligations: Discount rate 0.5%-8.00% 0.75%-7.75% Estimated rate of compensation increase 2.50%-10.00% 2.50%-8.00% Periodic Costs: Discount rate 0.75%-7.75% 1.50%-9.25% Estimated rate of compensation increase 0.0%-8.00% 2.50%-8.00% Expected average rate of return on plan assets 1.00%-2.75% 0.75%-3.50% The discount rate is estimated based on corporate bond yields or securities of similar quality in the respective country, with a duration approximating the period over which the benefit obligations are expected to be paid. The Company bases the compensation increase assumptions on historical experience and future expectations. The expected average rate of return for the Company's defined benefit pension plans represents the average rate of return expected to be earned on plan assets over the period that the benefit obligations are expected to be paid, based on government bond notes in the respective country, adjusted for corporate risk premiums as appropriate. The following table reflects the benefit payments that the Company expects the plans to pay in the periods noted (in thousands): Years Ending March 31, 2017 $ 4,751 2018 4,954 2019 5,307 2020 6,026 2021 5,241 2022-2026 29,520 $ 55,799 The Company expects to contribute $4.9 million to its defined benefit pension plans during fiscal year 2017 . Deferred Compensation Plan One of the Company's subsidiaries offers a deferred compensation plan that permits eligible employees to make 100% vested salary and incentive compensation deferrals within established limits. The Company does not make contributions to the plan. The deferred compensation plan's assets consist of marketable securities and are included in other assets on the consolidated balance sheets. The marketable securities are classified as trading investments and were recorded at a fair value of $14.8 million and $17.2 million as of March 31, 2016 and 2015 , respectively, based on quoted market prices. The Company also had $14.8 million and $17.2 million deferred compensation liability as of March 31, 2016 and 2015 , respectively. Earnings, gains and losses on trading investments are included in other income (expense), net and corresponding changes in deferred compensation liability are included in operating expenses and cost of goods sold.</t>
  </si>
  <si>
    <t>Interest and Other Income (Expense), net</t>
  </si>
  <si>
    <t>Other Income and Expenses [Abstract]</t>
  </si>
  <si>
    <t>Interest and Other Income (Expense), net Interest income (expense), net comprises of the following (in thousands): Years Ended March 31, 2016 2015 2014 Interest income $ 790 $ 1,197 $ 1,797 Interest expense — — (2,228 ) Interest income (expense), net $ 790 $ 1,197 $ (431 ) Other income (expense), net comprises of the following (in thousands): Years Ended March 31, 2016 2015 2014 Investment income (loss) related to deferred compensation plan $ (364 ) $ 1,055 $ 1,487 Impairment of investments — (2,298 ) (624 ) Currency exchange gain (loss), net 2,110 (1,175 ) (62 ) Other (122 ) 120 1,238 Other income (expense), net $ 1,624 $ (2,298 ) $ 2,039</t>
  </si>
  <si>
    <t>Income Taxes</t>
  </si>
  <si>
    <t>Income Tax Disclosure [Abstract]</t>
  </si>
  <si>
    <t>Income Taxes The Company is incorporated in Switzerland but operates in various countries with differing tax laws and rates. Further, a portion of the Company's income (loss) before taxes and the provision for (benefit from) income taxes is generated outside of Switzerland. Income from continuing operations before income taxes for the fiscal years 2016 , 2015 and 2014 is summarized as follows (in thousands): Years Ended March 31, 2016 2015 2014 Swiss $ 80,572 $ 119,460 $ 62,544 Non-Swiss 50,900 33,623 44,760 Income before taxes $ 131,472 $ 153,083 $ 107,304 The provision for (benefit from) income taxes is summarized as follows (in thousands): Years Ended March 31, 2016 2015 2014 Current: Swiss $ 1,668 $ 1,152 $ 814 Non-Swiss (2,582 ) 579 6,219 Deferred: Non-Swiss 4,024 2,923 (5,720 ) Provision for income taxes $ 3,110 $ 4,654 $ 1,313 The difference between the provision for income taxes and the expected tax provision at the statutory income tax rate of 8.5% is reconciled below (in thousands): Years Ended March 31, 2016 2015 2014 Expected tax provision at statutory income tax rates $ 11,175 $ 13,012 $ 9,121 Income taxes at different rates (2,713 ) (4,299 ) (2,523 ) Research and development tax credits (1,619 ) (1,120 ) (1,229 ) Executive compensation 864 1,557 — Stock-based compensation 1,446 2,261 1,608 Valuation allowance 947 764 182 Restructuring charges / (credits) 1,514 (415 ) 1,174 Tax reserves (releases), net (8,761 ) (6,912 ) (6,209 ) Audit settlement — (837 ) (400 ) Other, net 257 643 (411 ) Provision for income taxes $ 3,110 $ 4,654 $ 1,313 On December 18, 2015, the enactment of the Protecting Americans from Tax Hikes Act of 2015 in the United States extended the federal research and development tax credit permanently which had previously expired on December 31, 2014. The provision for income taxes for fiscal year ended March 31, 2016 reflected a $1.5 million tax benefit as a result of the extension of the tax credit. Deferred income tax assets and liabilities consist of the following (in thousands): March 31, 2016 2015 Deferred tax assets: Net operating loss carryforwards $ 7,136 $ 8,372 Tax credit carryforwards 2,981 2,739 Accruals 36,365 44,363 Depreciation and amortization 4,059 4,396 Share-based compensation 12,890 14,183 Gross deferred tax assets 63,431 74,053 Valuation allowance (5,338 ) (5,590 ) Gross deferred tax assets after valuation allowance 58,093 68,463 Deferred tax liabilities: Acquired intangible assets and other (3,550 ) (3,299 ) Gross deferred tax liabilities (3,550 ) (3,299 ) Deferred tax assets, net $ 54,543 $ 65,164 Management regularly assesses the ability to realize deferred tax assets recorded in the Company's entities based upon the weight of available evidence, including such factors as recent earnings history and expected future taxable income. In the event that the Company changes its determination as to the amount of deferred tax assets that can be realized, the Company will adjust its valuation allowance with a corresponding impact to the provision for income taxes in the period in which such determination is made. The Company had a valuation allowance of $5.3 million at March 31, 2016 , decreased from $5.6 million at March 31, 2015 primarily due to $1.3 million increase in valuation allowance for deferred tax assets in the state of California of the United States which was offset by $1.5 million decrease in valuation allowance due to the expiration of capital loss carryforwards in the United States. The Company had a valuation allowance of $4.9 million as of March 31, 2016 against deferred tax assets in the state of California of the United States. The remaining valuation allowance primarily represents $0.4 million for various tax credit carryforwards. The Company determined that it is more likely than not that the Company would not generate sufficient taxable income in the future to utilize such deferred tax assets. Deferred tax assets relating to tax benefits of employee stock grants have been reduced to reflect settlement activity in fiscal years 2016 and 2015 . Settlement activity of grants in fiscal years 2016 and 2015 resulted in a "shortfall" in which tax deductions were less than previously recorded share-based compensation expense. The Company recorded a shortfall to equity of $2.3 million and $1.8 million , respectively, in fiscal years 2016 and 2015 . As of March 31, 2016 , the Company had foreign net operating loss and tax credit carryforwards for income tax purposes of $203.5 million and $43.8 million , respectively, of which $146.0 million of the net operating loss carryforwards and $26.6 million of the tax credit carryforwards, if realized, will be credited to equity since they have not met the applicable realization criteria. Unused net operating loss carryforwards will expire at various dates in fiscal years 2017 to 2036. Certain net operating loss carryforwards in the United States relate to acquisitions and, as a result, are limited in the amount that can be utilized in any one year. The tax credit carryforwards will begin to expire in fiscal year 2019. Swiss income taxes and non-Swiss withholding taxes associated with the repatriation of earnings or for other temporary differences related to investments in non-Swiss subsidiaries have not been provided for, as the Company intends to reinvest the earnings of such subsidiaries indefinitely or the Company has concluded that no additional tax liability would arise on the distribution of such earnings. If these earnings were distributed to Switzerland in the form of dividends or otherwise, or if the shares of the relevant non-Swiss subsidiaries were sold or otherwise transferred, the Company may be subject to additional Swiss income taxes and non-Swiss withholding taxes. As of March 31, 2016 , the cumulative amount of unremitted earnings of non-Swiss subsidiaries for which no income taxes have been provided is approximately $157.5 million . The amount of unrecognized deferred income tax liability related to these earnings is estimated to be approximately $5.2 million . The Company follows a two-step approach in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s of March 31, 2016 and March 31, 2015 , the total amount of unrecognized tax benefits due to uncertain tax positions was $69.9 million and $79.0 million , respectively, all of which would affect the effective income tax rate if recognized. As of March 31, 2016 , the Company had $59.7 million in non-current income taxes payable and $0.1 million in current income taxes payable, including interest and penalties, related to the Company's income tax liability for uncertain tax positions. As of March 31, 2015 , the Company had $72.1 million in non-current income taxes payable and $0.1 million in current income taxes payable. The aggregate changes in gross unrecognized tax benefits in fiscal years 2016 , 2015 and 2014 were as follows (in thousands): March 31, 2013 $ 95,698 Lapse of statute of limitations (12,514 ) Settlements with tax authorities (100 ) Decreases in balances related to tax positions taken during prior years (778 ) Increases in balances related to tax positions taken during the year 8,740 March 31, 2014 $ 91,046 Lapse of statute of limitations (14,071 ) Settlements with tax authorities (2,160 ) Decreases in balances related to tax positions taken during prior years (3,544 ) Increases in balances related to tax positions taken during the year 7,752 March 31, 2015 $ 79,023 Lapse of statute of limitations (15,518 ) Settlements with tax authorities — Decreases in balances related to tax positions taken during prior years (1,502 ) Increases in balances related to tax positions taken during the year 7,876 March 31, 2016 $ 69,879 The Company recognizes interest and penalties related to unrecognized tax positions in income tax expense. The Company recognized $0.3 million , $0.8 million and $1.1 million in interest and penalties in income tax expense during fiscal years 2016 , 2015 and 2014 , respectively. As of March 31, 2016 , 2015 and 2014 , the Company had $3.6 million , $4.9 million and $5.6 million of accrued interest and penalties related to uncertain tax positions, respectively. The Company files Swiss and foreign tax returns. The Company received final tax assessments in Switzerland through fiscal year 2013. For other foreign jurisdictions such as the United States, the Company is generally not subject to tax examinations for years prior to fiscal year 2012. The Company is under examination and has received assessment notices in foreign tax jurisdictions. If the examinations are resolved unfavorably, there is a possibility they may have a material negative impact on its results of operations. Although the Company has adequately provided for uncertain tax positions, the provisions on these positions may change as revised estimates are made or the underlying matters are settled or otherwise resolved. During the next 12 months, it is reasonably possible that the amount of unrecognized tax benefits could increase or decrease significantly due to changes in tax law in various jurisdictions, new tax audits and changes in the U.S. Dollar as compared to other currencies. Excluding these factors, uncertain tax positions may decrease by as much as $15.0 million primarily from the lapse of the statutes of limitations in various jurisdictions during the next 12 months.</t>
  </si>
  <si>
    <t>Balance Sheet Components</t>
  </si>
  <si>
    <t>Balance Sheet Related Disclosures [Abstract]</t>
  </si>
  <si>
    <t>Balance Sheet Components The following table presents the components of certain balance sheet asset amounts as of March 31, 2016 and 2015 (in thousands): March 31, 2016 2015 Accounts receivable: Accounts receivable $ 332,553 $ 328,373 Allowance for doubtful accounts (667 ) (707 ) Allowance for sales returns (18,526 ) (17,236 ) Allowance for cooperative marketing arrangements (*) (28,157 ) (24,919 ) Allowance for customer incentive programs (*) (60,872 ) (47,364 ) Allowance for pricing programs (*) (81,553 ) (70,951 ) $ 142,778 $ 167,196 Inventories: Raw materials $ 48,489 $ 36,044 Finished goods 180,297 219,936 $ 228,786 $ 255,980 Other current assets: Income tax and value-added tax receivables $ 22,572 $ 19,318 Deferred tax assets (**) — 27,790 Prepaid expenses and other assets 12,916 16,254 $ 35,488 $ 63,362 Property, plant and equipment, net: Plant, buildings and improvements $ 62,150 $ 60,205 Equipment 166,371 132,907 Computer equipment 36,018 32,178 Software 97,201 76,184 361,740 301,474 Less accumulated depreciation and amortization (278,352 ) (246,084 ) 83,388 55,390 Construction-in-process 6,771 28,341 Land 2,701 2,747 $ 92,860 $ 86,478 Other assets: Deferred tax assets (**) $ 56,208 $ 39,310 Trading investments for deferred compensation plan 14,836 17,237 Investment in privately held companies 9,247 768 Other assets 6,525 5,018 $ 86,816 $ 62,333 The following table presents the components of certain balance sheet liability amounts as of March 31, 2016 and 2015 (in thousands): March 31, 2016 2015 Accrued and other current liabilities: Accrued personnel expenses $ 46,025 $ 46,022 Indirect customer incentive programs (*) 28,721 19,730 Warranty accrual 11,880 12,630 Employee benefit plan obligation 1,285 1,219 Income taxes payable 1,553 5,759 Other liabilities 84,300 77,984 $ 173,764 $ 163,344 Non-current liabilities: Warranty accrual $ 8,500 $ 9,080 Obligation for deferred compensation plan 14,836 17,237 Employee benefit plan obligation 53,909 51,081 Deferred tax liability (**) 1,665 1,936 Other liabilities 10,625 11,861 $ 89,535 $ 91,195 (*) The increase in the allowances for cooperative marketing arrangements, customer incentive programs, pricing programs, and accrued liabilities for indirect customer incentive programs is primarily due to increases in retail sales, timing of claims processed, and increases in the marketing activities, partially offset by price increases. (**) Includes reclassifications of deferred tax assets and liabilities related to ASU 2015-17 “Income Taxes (Topic 740): Balance Sheet Classification of Deferred Taxes".</t>
  </si>
  <si>
    <t>Fair Value Measurements</t>
  </si>
  <si>
    <t>Financial Instruments, Owned, at Fair Value [Abstract]</t>
  </si>
  <si>
    <t>Fair Value Measure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The Company utilizes the following three-level fair value hierarchy to establish the priorities of the inputs used to measure fair value: • Level 1—Quoted prices in active markets for identical assets or liabilities. • Level 2—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presents the Company's financial assets and liabilities, that were accounted for at fair value on a recurring basis, excluding assets related to the Company's defined benefit pension plans, classified by the level within the fair value hierarchy (in thousands): March 31, 2016 March 31, 2015 Level 1 Level 2 Level 1 Level 2 Cash equivalents: Cash equivalents $ 10,000 $ — $ 264,647 $ — $ 10,000 $ — $ 264,647 $ — Trading investments for deferred compensation plan: Money market funds $ 3,467 $ — $ 2,936 $ — Mutual funds 11,369 — 14,301 — $ 14,836 $ — $ 17,237 $ — Foreign exchange derivative assets $ — $ 10 $ — $ 2,080 Foreign exchange derivative liabilities $ — $ 1,132 $ — $ 75 Investment Securities The marketable securities for the Company's deferred compensation plan are recorded at a fair value of $14.8 million and $17.2 million as of March 31, 2016 and 2015, respectively, based on quoted market prices. Quoted market prices are observable inputs that are classified as Level 1 within the fair value hierarchy. Unrealized trading gains related to trading securities for the fiscal years 2016 , 2015 and 2014 were not significant and are included in other income (expense), net. Assets Measured at Fair Value on a Nonrecurring Basis The Company’s non-marketable cost method investments, and non-financial assets, such as intangible assets and property, plant and equipment, are recorded at fair value only upon initial recognition or if an impairment is recognized. A summary of the valuation methodologies for assets and liabilities measured on a nonrecurring basis is as follows: Non-marketable cost method investments. These investments are classified as Level 3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re were no significant impairments during the years ended March 31, 2016 or 2015. Included in non-marketable investments primarily is the Company’s investment in Series A Preferred Stock of Lifesize recorded at the estimated fair value of $5.6 million on the date of Lifesize divestiture. Refer to Note 3 "Discontinued Operations" to Consolidated Financial Statements for the valuation approach and significant inputs and assumptions. The aggregate recorded amount of cost method investments included in other assets at March 31, 2016 and March 31, 2015 was $7.4 million and $0.3 million , respectively. Non-Financial Assets . Goodwill, intangible assets, and property, plant and equipment, are not required to be measured at fair value on a recurring basis. However, if certain triggering events occur (or tested at least annually for goodwill) such that a non-financial instrument is required to be evaluated for impairment and an impairment is recorded to reduce the non-financial instrument's carrying value to the fair value as a result of such triggering events, the non-financial assets and liabilities are measured at fair value for the period such triggering events occur. See Note 2 herein, for additional information about how the Company tests various asset classes for impairment.</t>
  </si>
  <si>
    <t>Derivative Financial Instruments</t>
  </si>
  <si>
    <t>Derivative Instruments and Hedging Activities Disclosure [Abstract]</t>
  </si>
  <si>
    <t>Derivative Financial Instruments The following table presents the fair values of the Company's derivative instruments as of March 31, 2016 and 2015 (in thousands): Derivatives Asset Liability March 31, March 31, 2016 2015 2016 2015 Designated as hedging instruments: Cash flow hedges $ 10 $ 2,080 $ 1,038 $ — Not designated as hedging instruments: Foreign exchange contracts — — 94 75 $ 10 $ 2,080 $ 1,132 $ 75 Under certain agreements with the respective counterparties to the Company's derivative contracts, subject to applicable requirements, the Company is allowed to net settle transactions of the same type with a single net amount payable by one party to the other. However, the Company presents its derivative assets and derivative liabilities on a gross basis in other current assets or accrued and other current liabilities on the Consolidated Balance Sheets as of March 31, 2016 and 2015 . The following table presents the amounts of gains and losses on the Company's derivative instruments for fiscal years 2016 , 2015 and 2014 and their locations on its consolidated statements of operations and consolidated statements of comprehensive income (loss) (in thousands): Amount of Amount of Loss (Gain) Amount of 2016 2015 2014 2016 2015 2014 2016 2015 2014 Designated as hedging instruments: Cash flow hedges $ (5,727 ) $ 4,466 $ (1,025 ) $ (3,296 ) $ (4,505 ) $ 2,472 $ 292 $ 20 $ (126 ) Not designated as hedging instruments: Foreign exchange contracts — — — — — — (781 ) 2,479 824 $ (5,727 ) $ 4,466 $ (1,025 ) $ (3,296 ) $ (4,505 ) $ 2,472 $ (489 ) $ 2,499 $ 698 Cash Flow Hedges: The Company enters into foreign exchange forward contracts to hedge against exposure to changes in currency exchange rates related to its subsidiaries' forecasted inventory purchases. The Company has one entity with a Euro functional currency that purchases inventory in U.S. Dollars. The primary risk managed by using derivative instruments is the currency exchange rate risk. The Company has designated these derivatives as cash flow hedges. These hedging contracts mature within four months, and are denominated in the same currency as the underlying transactions. Gains and losses in the fair value of the effective portion of the hedges are deferred as a component of accumulated other comprehensive loss until the hedged inventory purchases are sold, at which time the gains or losses are reclassified to cost of goods sold. The Company assesses the effectiveness of the hedges by comparing changes in the spot rate of the currency underlying the forward contract with changes in the spot rate of the currency in which the forecasted transaction will be consummated. If the underlying transaction being hedged fails to occur or if a portion of the hedge does not generate offsetting changes in the currency exposure of forecasted inventory purchases, the Company immediately recognizes the gain or loss on the associated financial instrument in other income (expense), net. Such gains and losses were not material during fiscal years 2016 , 2015 and 2014 . Cash flows from such hedges are classified as operating activities in the Consolidated Statements of Cash Flows. As of March 31, 2016 , and 2015 , the notional amounts of foreign exchange forward contracts outstanding related to forecasted inventory purchases were $39.8 million and $43.5 million , respectively. The Company estimates that $1.8 million of net losses related to its cash flow hedges included in accumulated other comprehensive loss as of March 31, 2016 will be reclassified into earnings within the next 12 months. Other Derivatives: The Company also enters into foreign exchange forward and swap contracts to reduce the short-term effects of currency fluctuations on certain foreign currency receivables or payables. These forward and swap contracts generally mature within one month. The primary risk managed by using forward and swap contracts is the currency exchange rate risk. The gains or losses on foreign exchange forward contracts are recognized in other income (expense), net based on the changes in fair value. The notional amounts of foreign exchange forward and swap contracts outstanding as of March 31, 2016 and 2015 relating to foreign currency receivables or payables were $63.7 million and $61.7 million , respectively. Open forward and swap contracts as of March 31, 2016 and 2015 consisted of contracts in Taiwanese Dollars, Australian Dollars, Mexican Pesos, Japanese Yen and British Pounds to be settled at future dates at pre-determined exchange rates. The fair value of all foreign exchange forward and swap contracts is determined based on observable market transactions of spot currency rates and forward rates. Cash flows from these contracts are classified as operating activities in the Consolidated Statements of Cash Flows.</t>
  </si>
  <si>
    <t>Goodwill and Other Intangible Assets</t>
  </si>
  <si>
    <t>Goodwill and Intangible Assets Disclosure [Abstract]</t>
  </si>
  <si>
    <t>Goodwill and Intangible Assets</t>
  </si>
  <si>
    <t>Goodwill and Other Intangible Assets As of December 31, 2015 and March 31, 2015, all of the Company's goodwill is related to the peripherals reporting unit. The Company performed its annual impairment analysis of the goodwill at December 31, 2015 by performing a qualitative assessment and concluded that it was more likely than not that the fair value of its peripherals reporting unit exceeded its carrying amount. In assessing the qualitative factors, the Company considered the impact of these key factors: change in industry and competitive environment, growth in market capitalization to $2.5 billion as of December 31, 2015 from $2.3 billion as of December 31, 2014, and budgeted-to-actual revenue performance for the twelve months ended December 31, 2015. There have been no significant events or circumstances affecting the valuation of goodwill subsequent to the annual impairment test. The following table summarizes the activity in the Company's goodwill balance during fiscal years 2016 and 2015 (in thousands): Years Ended March 31, 2016 2015 Beginning of the period $ 218,213 $ 219,415 Acquisitions — 988 Currency exchange rate impact and other 11 (2,190 ) End of the period $ 218,224 $ 218,213 The Company's acquired other intangible assets are not material as of March 31, 2016 and 2015. There is no addition or disposition of acquired other intangible assets during the years ended March 31, 2016 and 2015. For fiscal years 2016 , 2015 and 2014 , amortization expense for other intangible assets was $0.4 million , $0.8 million and $2.4 million , respectively. There was no future amortization expense related to the intangible asset as of March 31, 2016.</t>
  </si>
  <si>
    <t>Financing Arrangements</t>
  </si>
  <si>
    <t>Debt Disclosure [Abstract]</t>
  </si>
  <si>
    <t>Financing Arrangements The Company had several uncommitted, unsecured bank lines of credit aggregating $45.7 million as of March 31, 2016 . There are no financial covenants under these lines of credit with which the Company must comply. As of March 31, 2016 , the Company had outstanding bank guarantees of $19.7 million under these lines of credit. There was no borrowing outstanding under the line of credit as of March 31, 2016 or March 31, 2015.</t>
  </si>
  <si>
    <t>Commitments and Contingencies</t>
  </si>
  <si>
    <t>Commitments and Contingencies Disclosure [Abstract]</t>
  </si>
  <si>
    <t>Commitments and Contingencies Operating Leases The Company leases facilities under operating leases, certain of which require it to pay property taxes, insurance and maintenance costs. Operating leases for facilities are generally renewable at the Company's option and usually include escalation clauses linked to inflation. Future minimum annual rentals under non-cancelable operating leases at March 31, 2016 are as follows (in thousands): Years Ending March 31, 2017 $ 7,558 2018 5,411 2019 4,843 2020 4,433 2021 3,190 Thereafter 6,539 $ 31,974 Rent expense for fiscal years 2016 , 2015 and 2014 was $10.0 million , $9.6 million and $12.7 million , respectively. In connection with its leased facilities, the Company recognized a liability for asset retirement obligations for 2016 and 2015 representing the present value of estimated remediation costs to be incurred at lease expiration. The liabilities for asset retirement obligations were not material as of March 31, 2016 and 2015. Product Warranties All of the Company's Peripherals products are covered by warranty to be free from defects in material and workmanship for periods ranging from one year to five years. For products launched prior to April 1, 2014, the standard warranty period was up to five years. Starting from April 1, 2014, the standard warranty for all new products launched was changed to two years from date of purchase for European Countries and generally one year from date of purchase for all other countries. At the time of sale, the Company accrues a warranty liability for estimated costs to provide products, parts or services to repair or replace products in satisfaction of the warranty obligation. The Company's estimate of costs to fulfill its warranty obligations is based on historical experience and expectations of future conditions. When the Company experiences changes in warranty claim activity or costs associated with fulfilling those claims, the warranty liability is adjusted accordingly. Changes in the Company's warranty liability for fiscal years 2016 and 2015 were as follows (in thousands): Years Ended March 31, 2016 2015 Beginning of the period $ 21,710 $ 24,380 Provision 9,772 10,958 Settlements (11,339 ) (12,027 ) Currency translation 237 (1,601 ) End of the period $ 20,380 $ 21,710 Investment Commitments During 2015, the Company entered into a limited partnership agreement for a private investment fund specialized in early-stage start-up consumer hardware electronics companies and committed to a capital contribution of $4.0 million over the life of the fund. The Company has invested $0.9 million as of March 31, 2016, which is classified as other assets on the consolidated balance sheet. As of March 31, 2016, $3.1 million capital contribution has not yet been called upon by the fund. Other Contingencies In April 2016, the Company entered into a settlement with the Securities and Exchange Commission (“SEC”) related to the accounting for Revue inventory valuation reserves that resulted in the restatement described in the Fiscal Year 2014 Annual Report on Form 10-K, revision to its consolidated financial statements concerning warranty accruals and amortization of intangible assets presented in its Amended Annual Report on Form 10-K/A, filed on August 7, 2013, and its transactions with a distributor for Fiscal Year 2007 through Fiscal Year 2009. The Company entered into the settlement without admitting or denying the findings of the SEC’s investigation and paid a civil penalty of $7.5 million . This amount was paid in April 2016. The Company made an accrual of the same amount in its consolidated financial statements as of March 31, 2016. Guarantees Logitech Europe S.A. guaranteed payments of two third-party contract manufacturers' purchase obligations. As of March 31, 2016 , the maximum amount of this guarantee was $3.8 million , of which $1.0 million of guaranteed purchase obligations was outstanding. Indemnifications The Company indemnifies certain of its suppliers and customers for losses arising from matters such as intellectual property disputes and product safety defects, subject to certain restrictions. The scope of these indemnities varies, but in some instances, includes indemnification for damages and expenses, including reasonable attorneys' fees. As of March 31, 2016 , no amounts have been accrued for these indemnification provisions. The Company does not believe, based on historical experience and information currently available, that it is probable that any material amounts will be required to be paid under its indemnification arrangements. The Company also indemnifies its current and former directors and certain of its current and former officers. Certain costs incurred for providing such indemnification may be recoverable under various insurance policies. The Company is unable to reasonably estimate the maximum amount that could be payable under these arrangements because these exposures are not limited, the obligations are conditional in nature and the facts and circumstances involved in any situation that might arise are variable. The Stock Purchase Agreement that the Company entered into in connection with the investment by three venture capital firms in Lifesize, Inc. contains representations, warranties and covenants of Logitech and Lifesize, Inc. to the Venture Investors. Subject to certain limitations, the Company has agreed to indemnify the Venture Investors and certain persons related to the Venture Investors for certain losses resulting from breaches of or inaccuracies in such representations, warranties and covenants as well as certain other obligations, including third party expenses, restructuring costs and pre-closing tax obligations of Lifesize. Legal Proceedings From time to time the Company is involved in claims and legal proceedings which arise in the ordinary course of its business. The Company is currently subject to several such claims and a small number of legal proceedings. The Company believes that these matters lack merit and intends to vigorously defend against them. Based on currently available information, the Company does not believe that resolution of pending matters will have a material adverse effect on its financial position, cash flows or results of operations. However, litigation is subject to inherent uncertainties, and there can be no assurances that the Company's defenses will be successful or that any such lawsuit or claim would not have a material adverse impact on the Company's business, financial position, cash flows or results of operations in a particular period. Any claims or proceedings against the Company, whether meritorious or not, can have an adverse impact because of defense costs, diversion of management and operational resources, negative publicity and other factors. Any failure to obtain necessary license or other rights, or litigation arising out of intellectual property claims, could adversely affect the Company's business.</t>
  </si>
  <si>
    <t>Shareholders' Equity</t>
  </si>
  <si>
    <t>Stockholders' Equity Note [Abstract]</t>
  </si>
  <si>
    <t>Shareholders' Equity Share Capital The Company's nominal share capital is CHF 43,276,655 , consisting of 173,106,620 shares with a par value of CHF 0.25 each, all of which were issued and 10,697,117 of which were held in treasury shares as of March 31, 2016 . In September 2008, the Company's shareholders approved an amendment to reserve conditional capital of 25,000,000 shares for potential issuance on the exercise of rights granted under the Company's employee equity incentive plans. The shareholders also approved the creation of conditional capital representing the issuance of up to 25,000,000 shares to cover any conversion rights under a future convertible bond issuance. This conditional capital was created in order to provide financing flexibility for future expansion, investments or acquisitions. Dividends Pursuant to Swiss corporate law, Logitech International S.A. may only pay dividends in Swiss Francs. The payment of dividends is limited to certain amounts of unappropriated retained earnings (CHF 653.4 million or $680.5 million based on the exchange rate at March 31, 2016) and is subject to shareholder approval. In March 2015, the Company announced a plan to pay $250.0 million in cumulative dividends for fiscal year 2015 through fiscal year 2017. In September 2015, the Company declared and paid cash dividends of CHF 0.51 (USD equivalent of $0.53 ) per common share, totaling approximately $85.9 million , on the Company’s outstanding common stock. In December 2014, Logitech's shareholders approved a cash dividend payment of CHF 43.1 million out of retained earnings to Logitech shareholders. Eligible shareholders were paid CHF 0.26 per share ( $0.27 per share in U.S. Dollars), totaling $43.8 million in U.S. Dollars in December 2014. In September 2013, Logitech's shareholders approved a cash dividend payment of CHF 33.7 million out of retained earnings to Logitech's shareholders. Eligible shareholders were paid CHF 0.21 per share ( $0.22 per share in U.S. Dollars), totaling $36.1 million in U.S. Dollars in September 2013. Legal Reserves Under Swiss corporate law, a minimum of 5% of the Company's annual net income must be retained in a legal reserve until this legal reserve equals 20% of the Company's issued and outstanding aggregate par value per share capital. These legal reserves represent an appropriation of retained earnings that are not available for distribution and totaled $10.0 million at March 31, 2016 (based on the exchange rate at March 31, 2016 ). Share Repurchases In March 2014, the Company's Board of Directors approved the 2014 share buyback program, which authorizes the Company to use up to $250.0 million to purchase its own shares. The Company's share buyback program is expected to remain in effect for a period of three years. Shares may be repurchased from time to time on the open market, through block trades or otherwise. Purchases may be started or stopped at any time without prior notice depending on market conditions and other factors. A summary of the approved and active share buyback program is shown in the following table (in thousands, excluding transaction costs): Approved Repurchased Share Buyback Program Shares Amounts Shares Amounts March 2014 17,311 $ 250,000 5,066 $ 71,702 During fiscal years 2016 and 2015, 5.0 million and 0.1 million shares were repurchased for $70.4 million and $1.7 million , respectively. There were no share repurchases during fiscal year 2014. Accumulated Other Comprehensive Loss The components of accumulated other comprehensive loss were as follows (in thousands): Accumulated Other Comprehensive Income (Loss) Cumulative Translation Adjustment (1) Defined Benefit Plans(1) Deferred Hedging Gains (Losses) Total March 31, 2015 $ (90,224 ) $ (26,964 ) $ 3,951 $ (113,237 ) Other comprehensive income (loss) 6,186 793 (5,727 ) 1,252 March 31, 2016 $ (84,038 ) $ (26,171 ) $ (1,776 ) $ (111,985 ) _______________________________________ (1) Tax effect was not significant as of March 31, 2016 or 2015.</t>
  </si>
  <si>
    <t>Segment Information</t>
  </si>
  <si>
    <t>Segment Reporting [Abstract]</t>
  </si>
  <si>
    <t>Segment Information As discussed in "Note 2 — Summary of Significant Accounting Policies", the Company's Peripherals segment remains as the sole reporting segment reported in continuing operations. The Company's Peripherals segment continues to design, manufacture and markets products that allow people to connect through music, gaming, video, computing, and other digital platforms. Operating performance measures for Peripherals reports directly to the Company's Chief Executive Officer (“CEO”), who is considered to be the Company’s Chief Operating Decision Maker (“CODM”). The CEO periodically reviews information such as net sales and operating income (loss) to make business decisions. These operating performance measures do not include restructuring charges (credits), net, share-based compensation expense and amortization of intangible assets. Net sales by product categories and sales channels, excluding intercompany transactions, were as follows (in thousands): Years Ended March 31, 2016 2015 2014 Mobile Speakers 229,718 178,038 87,414 Audio-PC &amp; Wearables 196,013 213,496 250,037 Gaming 245,101 211,911 186,926 Video Collaboration 89,322 62,215 29,058 Home Control 59,075 68,060 67,371 Pointing Devices 492,543 487,210 506,884 Keyboards &amp; Combos 430,190 426,117 415,314 Tablet &amp; Other Accessories 103,886 140,994 172,484 PC Webcams 98,641 96,680 113,791 Other (1) 2,570 2,725 37,000 Total net retail sales 1,947,059 1,887,446 1,866,279 OEM 71,041 117,462 141,749 Total net sales $ 2,018,100 $ 2,004,908 $ 2,008,028 ______________________________________ (1) Other category includes products that the Company currently intends to transition out of, or have already transitioned out of, because they are no longer strategic to the Company's business. Net sales to unaffiliated customers by geographic region for fiscal years 2016 , 2015 and 2014 (based on the customers' location) were as follows (in thousands): Years Ended March 31, 2016 2015 2014 Americas $ 881,379 $ 864,761 $ 799,431 EMEA 645,694 670,890 724,671 Asia Pacific 491,027 469,257 483,926 $ 2,018,100 $ 2,004,908 $ 2,008,028 The United States represented 38% , 36% and 34% of net sales for the fiscal years 2016 , 2015 and 2014 , respectively. No other single country represented more than 10% of net sales during these periods. Revenues from net sales to customers in Switzerland, the Company's home domicile, represented 2% of net sales for each of fiscal years 2016 , 2015 and 2014 . Geographic long-lived assets information, primarily fixed assets, are reported below based on the location of the asset (in thousands): March 31, 2016 2015 Americas $ 40,221 $ 44,263 EMEA 3,194 3,473 Asia Pacific 49,445 38,742 $ 92,860 $ 86,478 Long-lived assets in the United States and China were $40.0 million and $44.5 million at March 31, 2016 , respectively, and $44.3 million and $33.4 million at March 31, 2015 , respectively. No other countries represented more than 10% of the Company's total consolidated long-lived assets at March 31, 2016 or 2015 . Long-lived assets in Switzerland, the Company's home domicile, were $1.7 million and $1.5 million at March 31, 2016 and 2015 , respectively.</t>
  </si>
  <si>
    <t>Restructuring</t>
  </si>
  <si>
    <t>Restructuring and Related Activities [Abstract]</t>
  </si>
  <si>
    <t>Restructuring During the first quarter of fiscal year 2016, the Company implemented a restructuring plan to exit the OEM business, reorganize Lifesize to sharpen its focus on its cloud-based offering, and streamline the Company's overall cost structure, overhead and infrastructure cost reductions with a targeted resource realignment. Restructuring charges incurred during the year ended March 31, 2016 under this plan primarily consisted of severance and other ongoing and one-time termination benefits. Charges and other costs related to the workforce reduction and structure realignment are presented as restructuring charges in the Consolidated Statements of Operations. On a total company basis, including the Lifesize video conferencing business as reported in discontinued operations, the Company has incurred $25.5 million under this restructuring plan, including $24.4 million for cash severance and other personnel costs. The Company substantially completed this restructuring plan by the fourth quarter of fiscal year 2016. During the fourth quarter of fiscal year 2013, the Company implemented a restructuring plan to align its organization to its strategic priorities of increasing focus on mobility products, improving profitability in PC-related products and enhancing global operational efficiencies. As part of this restructuring plan, the Company reduced its worldwide non-direct labor workforce. Restructuring charges under this plan primarily consisted of severance and other one-time termination benefits. During fiscal year 2015, the Company recorded a $4.9 million restructuring credit, on a total company basis, primarily as a result of partial termination of its lease agreement for the Silicon Valley campus, which was previously vacated and under the restructuring plan during fiscal year 2014. The Company substantially completed this restructuring plan by the fourth quarter of fiscal year 2014. The following table summarizes restructuring related activities during fiscal year 2016 and 2015 from continuing operations (in thousands): Restructuring - Continuing Operations Termination Benefits Lease Exit Costs Other Total Accrual balance at March 31, 2014 $ — $ 7,309 $ — $ 7,309 Credits, net — (4,777 ) — (4,777 ) Cash payments — (1,578 ) — (1,578 ) Accrual balance at March 31, 2015 — 954 — 954 Charges, net 17,280 337 185 17,802 Cash payments (11,373 ) (1,166 ) (185 ) (12,724 ) Accrual balance at March 31, 2016 $ 5,907 $ 125 $ — $ 6,032 * *This balance is included in accrued and other current liabilities on the Company’s consolidated balance sheets. The following tables summarize restructuring related activities during fiscal year 2016 and 2015 from discontinued operations (in thousands): Restructuring - Discontinued Operations Termination Lease Exit Other Total Accrual balance at March 31, 2014 $ 142 $ 110 $ — $ 252 Charges (86 ) (25 ) — (111 ) Cash payments (56 ) — — (56 ) Accrual balance at March 31, 2015 — 85 — 85 Charges, net 7,095 — 805 7,900 Cash payments (6,460 ) (14 ) (805 ) (7,279 ) Adjustment as a result of disposition of discontinued operations (267 ) (71 ) — (338 ) Accrual balance at March 31, 2016 $ 368 $ — $ — $ 368 * *This balance is included in accrued and other current liabilities in continuing operations as of March 31, 2016, as it's expected to be paid by the continuing operations pursuant to the transaction occurred on December 28, 2015 (See Note 3).</t>
  </si>
  <si>
    <t>Subsequent Events</t>
  </si>
  <si>
    <t>Subsequent Events [Abstract]</t>
  </si>
  <si>
    <t>Subsequent Events On April 20, 2016, the Company acquired Jaybird LLC of Salt Lake City, Utah, for approximately $50 million in cash, with an additional earn-out of up to $45 million based on achievement of growth targets over the next two years. The Company is still in the process of preparing the initial accounting of the transaction and expects to establish a preliminary purchase price allocation with respect to this transaction by the end of the first quarter of fiscal year 2017.</t>
  </si>
  <si>
    <t>Schedule II VALUATION AND QUALIFYING ACCOUNTS</t>
  </si>
  <si>
    <t>Valuation and Qualifying Accounts [Abstract]</t>
  </si>
  <si>
    <t>VALUATION AND QUALIFYING ACCOUNTS For the Fiscal Years Ended March 31, 2016 , 2015 and 2014 (in thousands) The Company's Schedule II includes valuation and qualifying accounts related to allowances for doubtful accounts, sales returns, cooperative marketing arrangements, customer incentive programs, and pricing programs, for direct customers and tax valuation allowances. The Company also has sales incentive programs for indirect customers with whom it does not have a direct sales and receivable relationship. These programs are recorded as accrued liabilities and are not considered valuation or qualifying accounts. Balance at Beginning of Year Charged (Credited) to Statement of Operations Claims and Adjustments Applied Against Allowances Balance at End of Year Allowance for doubtful accounts: 2016 $ 707 $ 71 $ (111 ) $ 667 2015 $ 1,297 $ (334 ) $ (256 ) $ 707 2014 $ 1,724 $ 670 $ (1,097 ) $ 1,297 Allowance for sales returns: 2016 $ 17,236 $ 66,935 $ (65,645 ) $ 18,526 2015 $ 18,503 $ 66,785 $ (68,052 ) $ 17,236 2014 $ 20,284 $ 60,113 $ (61,894 ) $ 18,503 Allowances for cooperative marketing arrangements: 2016 $ 24,919 $ 131,410 $ (128,172 ) $ 28,157 2015 $ 23,255 $ 113,610 $ (111,946 ) $ 24,919 2014 $ 23,186 $ 100,005 $ (99,936 ) $ 23,255 Allowances for customer incentive programs: 2016 $ 47,364 $ 164,307 $ (150,799 ) $ 60,872 2015 $ 40,205 $ 142,413 $ (135,254 ) $ 47,364 2014 $ 41,554 $ 104,719 $ (106,068 ) $ 40,205 Allowances for pricing programs: 2016 $ 70,951 $ 260,698 $ (250,096 ) $ 81,553 2015 $ 68,798 $ 246,780 $ (244,627 ) $ 70,951 2014 $ 54,931 $ 217,967 $ (204,100 ) $ 68,798 Tax valuation allowances: 2016 $ 5,590 $ 1,255 $ (1,507 ) $ 5,338 2015 $ 4,872 $ 995 $ (277 ) $ 5,590 2014 $ 6,014 $ 515 $ (1,657 ) $ 4,872</t>
  </si>
  <si>
    <t>Summary of Significant Accounting Policies (Policies)</t>
  </si>
  <si>
    <t>Basis of Presentation</t>
  </si>
  <si>
    <t>Basis of Presentation The consolidated financial statements include the accounts of Logitech and its subsidiaries. All intercompany balances and transactions have been eliminated. The consolidated financial statements are presented in accordance with U.S. GAAP (accounting principles generally accepted in the United States of America).</t>
  </si>
  <si>
    <t>Fiscal Year</t>
  </si>
  <si>
    <t>Fiscal Year The Company's fiscal year ends on March 31. Interim quarters are thirteen-week periods, each ending on a Friday of each quarter. For purposes of presentation, the Company has indicated its quarterly periods ending on the last day of the calendar quarter.</t>
  </si>
  <si>
    <t>Use of Estimates</t>
  </si>
  <si>
    <t>Use of Estimates The preparation of financial statements in conformity with U.S. GAAP requires management to make judgments, estimates and assumptions that affect the amounts reported in the consolidated financial statements. Management bases its estimates on historical experience and various other assumptions believed to be reasonable. Examples of significant estimates and assumptions made by management involve the fair value of goodwill, warranty liabilities, accruals for discretionary customer programs, sales return reserves, allowance for doubtful accounts, inventory valuation, restructuring charges, contingent liabilities,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t>
  </si>
  <si>
    <t>Foreign Currencies</t>
  </si>
  <si>
    <t>Foreign Currencies The functional currency of the Company's operations is primarily the U.S. Dollar. Certain operations use the Euro, Chinese Renminbi, Swiss Franc, or other local currencies as their functional currencies. The financial statements of the Company's subsidiaries whose functional currency is other than the U.S. Dollar are translated to U.S. Dollars using period-end rates of exchange for assets and liabilities and monthly average rates for net sales, income and expenses. Cumulative translation gains and losses are included as a component of shareholders' equity in accumulated other comprehensive loss. Gains and losses arising from transactions denominated in currencies other than a subsidiary's functional currency are reported in other income (expense), net in the consolidated statements of operations.</t>
  </si>
  <si>
    <t>Revenue Recognition</t>
  </si>
  <si>
    <t>Revenue Recognition Revenue is recognized when all of the following criteria are met: • Evidence of an arrangement between the Company and the customer exists; • Delivery has occurred and title and risk of loss has transferred to the customer; • The price of the product is fixed or determinable; and • Collectability of the receivable is reasonably assured. For sales of most hardware peripherals products and hardware bundled with software essential to its functionality, these criteria are met at the time delivery has occurred and title and risk of loss have transferred to the customer. Revenues from sales to distributors and authorized resellers are recognized upon shipment net of estimated product returns and expected payments for cooperative marketing arrangements, customer incentive programs and pricing programs. The estimated cost of these programs is recorded as a reduction of sales or as an operating expense, if the Company receives a separately identifiable benefit from the customer and can reasonably estimate the fair value of that benefit. Significant management judgment and estimates are used to determine the cost of these programs in any accounting period. The Company enters into cooperative marketing arrangements with many of its distribution and retail customers, and with certain indirect partners, allowing customers to receive a credit equal to a set percentage of their purchases of the Company's products, or a fixed dollar credit for various marketing programs. The objective of these arrangements is to encourage advertising and promotional events to increase sales of the Company's products. Accruals for these marketing arrangements are recorded at the later of time of sale or time of commitment, based on negotiated terms, historical experience and inventory levels in the channel. Customer incentive programs include consumer rebate and performance-based incentives. The Company offers performance-based incentives to its distribution customers, retail customers and indirect partners based on pre-determined performance criteria. Accruals for performance-based incentives are recognized as a reduction of the sale price at the time of sale. Estimates of required accruals are determined based on negotiated terms, consideration of historical experience, anticipated volume of future purchases, and inventory levels in the channel. Consumer rebates are offered from time to time at the Company's discretion for the primary benefit of end-users. Accruals for the estimated costs of consumer rebates and similar incentives are recorded at the later of time of sale or when the incentive is offered, based on the specific terms and conditions. Certain incentive programs, including consumer rebates, require management to estimate the number of customers who will actually redeem the incentive based on historical experience and the specific terms and conditions of particular programs. The Company has agreements with certain of its customers that contain terms allowing price protection credits to be issued in the event of a subsequent price reduction. At management's discretion, the Company also offers special pricing discounts to certain customers. Special pricing discounts are usually offered only for limited time periods or for sales of selected products to specific indirect partners. Management's decision to make price reductions is influenced by product life cycle stage, market acceptance of products, the competitive environment, new product introductions and other factors. Accruals for estimated expected future pricing actions are recognized at the time of sale based on analyses of historical pricing actions by customer and by products, inventories owned by and located at distributors and retailers, current customer demand, current operating conditions, and other relevant customer and product information, such as stage of product life-cycle. The Company grants limited rights to return products. Return rights vary by customer, and range from just the right to return defective product to stock rotation rights limited to a percentage of sales approved by management. Estimates of expected future product returns are recognized at the time of sale based on analyses of historical return trends by customer and by product, inventories owned by and located at distributors and retailers, current customer demand, current operating conditions, and other relevant customer and product information. Upon recognition, the Company reduces sales and cost of sales for the estimated return. Return trends are influenced by product life cycle status, new product introductions, market acceptance of products, sales levels, product sell-through, the type of customer, seasonality, product quality issues, competitive pressures, operational policies and procedures, and other factors. Return rates can fluctuate over time, but are sufficiently predictable to allow the Company to estimate expected future product returns. The Company regularly evaluates the adequacy of its estimates for cooperative marketing arrangements, customer incentive programs and pricing programs, and product returns. Future market conditions and product transitions may require the Company to take action to change such programs. In addition, when the variables used to estimate these costs change, or if actual costs differ significantly from the estimates, the Company would be required to record incremental increases or reductions to sales, cost of goods sold or operating expenses. If, at any future time, the Company becomes unable to reasonably estimate these costs, recognition of revenue might be deferred until products are sold to users, which would adversely impact sales in the period of transition.</t>
  </si>
  <si>
    <t>Shipping and Handling Costs</t>
  </si>
  <si>
    <t>Shipping and Handling Costs The Company's shipping and handling costs are included in cost of sales in the consolidated statements of operations for all periods presented.</t>
  </si>
  <si>
    <t>Research and Development Costs</t>
  </si>
  <si>
    <t>Research and Development Costs Costs related to research, design and development of products, which consist primarily of personnel, product design and infrastructure expenses, are charged to research and development expense as they are incurred.</t>
  </si>
  <si>
    <t>Advertising Costs</t>
  </si>
  <si>
    <t xml:space="preserve">Advertising Costs Advertising costs are expensed as incurred. Advertising costs are recorded as either a marketing and selling expense or a deduction from revenue. Advertising costs paid or reimbursed by the Company to direct or indirect customers must have an identifiable benefit and an estimable fair value in order to be classified as an operating expense. If these criteria are not met, the cost is classified as a reduction of revenue. </t>
  </si>
  <si>
    <t>Cash Equivalents</t>
  </si>
  <si>
    <t>Cash Equivalents The Company considers all highly liquid instruments purchased with an original maturity of three months or less to be cash equivalents. Cash equivalents are carried at cost, which approximates fair value.</t>
  </si>
  <si>
    <t>Concentration of Credit Risk</t>
  </si>
  <si>
    <t>Concentration of Credit Risk Financial instruments that potentially subject the Company to concentrations of credit risk consist principally of cash and cash equivalents and accounts receivable. The Company maintains cash and cash equivalents with various financial institutions to limit exposure with any one financial institution, but is exposed to credit risk in the event of default by financial institutions to the extent that cash balances with individual financial institutions are in excess of amounts that are insured. The Company sells to large distributors and retailers and, as a result, maintains individually significant receivable balances with such customers. In fiscal years 2016 , 2015 and 2014, one customer represented 14% , 15% and 15% of the Company's total net sales. In fiscal year 2016, another customer accounted for 10% of the Company's net sales. No other customer represented more than 10% of the Company's total net sales during fiscal years 2016 , 2015 or 2014 . As of March 31, 2016 and 2015 , one customer represented 15% and 13% of total accounts receivable, respectively. Typical payment terms require customers to pay for product sales generally within 30 to 60 days; however terms may vary by customer type, by country and by selling season. Extended payment terms are sometimes offered to a limited number of customers during the second and third fiscal quarters. The Company does not modify payment terms on existing receivables. The Company manages its accounts receivable credit risk through ongoing credit evaluation of its customers' financial condition. The Company generally does not require collateral from its customers.</t>
  </si>
  <si>
    <t>Allowances for Doubtful Accounts</t>
  </si>
  <si>
    <t>Allowances for Doubtful Accounts Allowances for doubtful accounts are maintained for estimated losses resulting from the inability of the Company's customers to make required payments. The allowances are based on the Company's regular assessment of the credit worthiness and financial condition of specific customers, as well as its historical experience with bad debts and customer deductions, receivables aging, current economic trends, geographic or country-specific risks and the financial condition of its distribution channels.</t>
  </si>
  <si>
    <t>Inventories Inventories are stated at the lower of cost or market. Costs are computed under the standard cost method, which approximates actual costs determined on the first-in, first-out basis. The Company records write-downs of inventories which are obsolete or in excess of anticipated demand or market value based on a consideration of marketability and product life cycle stage, product development plans, component cost trends, demand forecasts, historical net sales, and assumptions about future demand and market conditions.</t>
  </si>
  <si>
    <t>Property, Plant and Equipment</t>
  </si>
  <si>
    <t>Property, Plant and Equipment Property, plant and equipment are stated at cost. Additions and improvements are capitalized, and maintenance and repairs are expensed as incurred. The Company capitalizes the cost of software developed for internal use in connection with major projects. Costs incurred during the feasibility stage are expensed, whereas direct costs incurred during the application development stage are capitalized. Depreciation is provided using the straight-line method. Plant and buildings are depreciated over estimated useful lives from ten to twenty-five years, equipment over useful lives from three to five years, internal-use software development over useful lives of three to seven years and leasehold improvements over the lesser of the useful life of the improvement or the term of the lease. When property and equipment is retired or otherwise disposed of, the cost and accumulated depreciation are relieved from the accounts and the net gain or loss is included in operating expenses.</t>
  </si>
  <si>
    <t>Valuation of Long-Lived Assets</t>
  </si>
  <si>
    <t>Valuation of Long-Lived Assets The Company reviews long-lived assets, such as property and equipment, and finite-lived intangible assets, for impairment whenever events indicate that the carrying amounts might not be recoverable. Recoverability of property and equipment, and other finite-lived intangible asset is measured by comparing the projected undiscounted net cash flows associated with those assets to their carrying values. If an asset is considered impaired, it is written down to fair value, which is determined based on the asset's projected discounted cash flows or appraised value, depending on the nature of the asset. For purposes of recognition of an impairment for assets held for use, the Company groups assets and liabilities at the lowest level for which cash flows are separately identifiable.</t>
  </si>
  <si>
    <t>Goodwill and Other Intangible Assets The Company's intangible assets principally include goodwill, acquired technology, trademarks, and customer contracts. Other intangible assets with finite lives, which include acquired technology, trademarks and customer contracts, and other are recorded at cost and amortized using the straight-line method over their useful lives ranging from one year to ten years. Intangible assets with indefinite lives, which include only goodwill, are recorded at cost and evaluated at least annually for impairment. Goodwill represents the excess of the purchase price over the fair value of the net tangible and identifiable intangible assets acquired in each business combination. The Company conducts a goodwill impairment analysis annually at December 31 or more frequently if indicators of impairment exist or if a decision is made to sell or exit a business.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the two-step quantitative impairment test,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 Long-lived intangible assets are tested for recoverability whenever events or changes in circumstances indicate that their carrying amounts may not be recoverable.</t>
  </si>
  <si>
    <t>Income Taxes The Company provides for income taxes using the asset and liability method, which requires that deferred tax assets and liabilities be recognized for the expected future tax consequences of temporary differences resulting from differing treatment of items for tax and accounting purposes. In estimating future tax consequences, expected future events are taken into consideration, with the exception of potential tax law or tax rate changes. The Company's assessment of uncertain tax positions requires that management makes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the related assets and liabilities in the period in which such events occur. Such adjustments may have a material impact on the Company's income tax provision and its results of operations.</t>
  </si>
  <si>
    <t>Fair Value of Financial Instruments</t>
  </si>
  <si>
    <t xml:space="preserve">Fair Value of Financial Instruments The carrying value of certain of the Company's financial instruments, including cash equivalents, accounts receivable and accounts payable approximates fair value due to their short maturities. The Company's investment securities portfolio consists of bank time deposits with an original maturity of three months or less and marketable securities (money market and mutual funds) related to a deferred compensation plan. The Company's trading investments related to the deferred compensation plan are reported at fair value based on quoted market prices. The marketable securities related to the deferred compensation plan are classified as non-current trading investments, as they are intended to fund the deferred compensation plan long-term liability. Since participants in the deferred compensation plan may select the mutual funds in which their compensation deferrals are invested within the confines of the Rabbi Trust which holds the marketable securities, the Company has designated these marketable securities as trading investments, although there is no intent to actively buy and sell securities within the objective of generating profits on short-term differences in market prices. These securities are recorded at fair value based on quoted market prices. Earnings, gains and losses on trading investments are included in other income (expense), net. The Company also holds investments in equity and other securities that are accounted for as either cost or equity method investments, which are classified as other assets. The cost method investment is initially recognized at fair value, which represents a Level 3 valuation as the assumptions used in valuing this investment were not directly or indirectly observable. The Company reviews the fair value of its non-marketable investments on a regular basis to determine whether the investments in these companies are other-than-temporarily impaired. The Company considers investee financial performance and other information received from the investee companies, as well as any other available estimates of the fair value of the investee companies in its review. If the Company determines the carrying value of an investment exceeds its fair value, and that difference is other than temporary, the Company writes down the value of the investment to its fair value. The fair value of cost investments is not adjusted if there are no identified adverse events or changes in circumstances that may have a material effect on the fair value of the investments. </t>
  </si>
  <si>
    <t xml:space="preserve">Net Income (Loss) per Share Basic net income (loss) per share is computed by dividing net income (loss) by the weighted average outstanding shares. Diluted net income (loss) per share is computed using the weighted average outstanding shares and dilutive share equivalents. Dilutive share equivalents consist of share-based awards, including stock options, purchase rights under employee share purchase plan, and restricted stock units ("RSUs"). The dilutive effect of in-the-money share-based compensation awards is calculated based on the average share price for each fiscal period using the treasury stock method, which assumes that the amount used to repurchase shares includes the amount the employee must pay for exercising share-based awards, the amount of compensation cost not yet recognized for future service, and the amount of tax impact that would be recorded in additional paid-in capital when the award becomes deductible. The dilutive securities are excluded from the computation of diluted net loss per share from continuing operations as their effect would be anti-dilutive. </t>
  </si>
  <si>
    <t>Share-Based Compensation Expense</t>
  </si>
  <si>
    <t xml:space="preserve">Share-Based Compensation Expense Share-based compensation expense includes compensation expense, reduced for estimated forfeitures, for share-based awards granted based on the grant date fair value. The grant date fair value for stock options and stock purchase rights is estimated using the Black-Scholes-Merton option-pricing valuation model. The grant date fair value of RSUs which vest upon meeting certain market conditions is estimated using the Monte-Carlo simulation method. The grant date fair value of time-based and performance-based RSUs is calculated based on the market price on the date of grant, adjusted by estimated dividends yield prior to vesting. With respect to awards with service conditions only, compensation expense is recognized ratably over the vesting period of the awards. Excess tax benefits resulting from share-based awards are classified as cash flows from financing activities in the consolidated statements of cash flows. Excess tax benefits are realized tax benefits from tax deductions for exercised options and vested RSUs in excess of the deferred tax asset attributable to share-based compensation costs for such share-based awards. The Company will recognize a benefit from share-based compensation in additional paid-in capital only if an incremental tax benefit is realized after all other available tax attributes have been utilized. </t>
  </si>
  <si>
    <t>Product Warranty Accrual</t>
  </si>
  <si>
    <t>Product Warranty Accrual The Company estimates cost of product warranties at the time the related revenue is recognized based on historical and projected warranty claim rates, historical and projected costs, and knowledge of specific product failures that are outside of the Company's typical experience. Each quarter, the Company reevaluates estimates to assess the adequacy of recorded warranty liabilities considering the size of the installed base of products subject to warranty protection and adjusts the amounts as necessary. If actual product failure rates or repair costs differ from estimates, revisions to the estimated warranty liabilities would be required and could materially affect the Company's results of operations.</t>
  </si>
  <si>
    <t>Comprehensive Income (Loss)</t>
  </si>
  <si>
    <t>Comprehensive Income (Loss) Comprehensive income (loss) is defined as the total change in shareholders' equity during the period other than from transactions with shareholders. Comprehensive income (loss) consists of net income (loss) and other comprehensive income (loss). Other comprehensive income (loss) is comprised of currency translation adjustments from those entities not using the U.S. Dollar as their functional currency, unrealized gains and losses on marketable equity securities, net deferred gains and losses and prior service costs and credits for defined benefit pension plans, and net deferred gains and losses on hedging activity.</t>
  </si>
  <si>
    <t>Treasury Shares</t>
  </si>
  <si>
    <t>Treasury Shares The Company periodically repurchases shares in the market at fair value. Treasury shares repurchased are recorded at cost as a reduction of total shareholders' equity. Treasury shares held may be reissued to satisfy the exercise of employee stock options and purchase rights, the vesting of restricted stock units, and acquisitions, or may be cancelled with shareholder approval. Treasury shares that are reissued are accounted for using the first-in, first-out basis.</t>
  </si>
  <si>
    <t>Derivative Financial Instruments The Company enters into foreign exchange forward contracts to reduce the short-term effects of currency fluctuations on certain foreign currency receivables or payables and to hedge against exposure to changes in currency exchange rates related to its subsidiaries' forecasted inventory purchases. These forward contracts generally mature within four months. Gains and losses for changes in the fair value of the effective portion of the Company's forward contracts related to forecasted inventory purchases are deferred as a component of accumulated other comprehensive income (loss) until the hedged inventory purchases are sold, at which time the gains or losses are reclassified to cost of goods sold. Gains or losses for changes in the fair value on forward contracts that offset translation losses or gains on foreign currency receivables or payables are recognized immediately and included in other income (expense), net.</t>
  </si>
  <si>
    <t>Restructuring Charges</t>
  </si>
  <si>
    <t>Restructuring Charges The Company's restructuring charges consist of employee severance, one-time termination benefits and ongoing benefits related to the reduction of its workforce, lease exit costs, and other costs. Liabilities for costs associated with a restructuring activity are measured at fair value and are recognized when the liability is incurred, as opposed to when management commits to a restructuring plan. One-time termination benefits are expensed at the date the entity notifies the employee, unless the employee must provide future service, in which case the benefits are expensed ratably over the future service period. Ongoing benefits are expensed when restructuring activities are probable and the benefit amounts are estimable. Costs to terminate a lease before the end of its term are recognized when the property is vacated. Other costs primarily consist of legal, consulting, and other costs related to employee terminations are expensed when incurred. Termination benefits are calculated based on regional benefit practices and local statutory requirements.</t>
  </si>
  <si>
    <t>Segments</t>
  </si>
  <si>
    <t>Segments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guidance defines reportable segments as operating segments that meet certain quantitative thresholds. As a result of the disposition of the Lifesize video conferencing business on December 28, 2015 described above, the composition of the Company's previously reported segments changed significantly, such that the remaining peripheral segment is the only segment reported in continuing operations.</t>
  </si>
  <si>
    <t>Recent Accounting Pronouncements</t>
  </si>
  <si>
    <t>Recent Accounting Pronouncements In April 2014, the FASB issued ASU No. 2014-08, "Presentation of Financial Statements (Topic 205) and Property, Plant and Equipment (Topic 360): Reporting Discontinued Operations and Disclosures of Disposals of Components of an Entity" . This new standard raises the threshold for a disposal to qualify as a discontinued operation and requires new disclosures of both discontinued operations and certain other disposals that do not meet the definition of a discontinued operation. The standard is effective prospectively for years beginning on or after December 15, 2014, with early application permitted. The Company adopted ASU No. 2014-08 on April 1, 2015 on a prospective basis and applied the guidance to its disposition of the Lifesize video conferencing business. In May 2014, the FASB issued ASU No. 2014-9, "Revenue from Contracts with Customers (Topic 606)," ("ASU 2014-9"). ASU 2014-9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ASU 2014-09 was originally to be effective for the Company on April 1, 2017. In July 2015, the FASB affirmed a one-year deferral of the effective date of the new revenue standard. The new standard will become effective for the Company on April 1, 2018. Early application is permitted but not before the original effective date of annual periods beginning after December 15, 2016.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whether it will early adopt this guidance or the impact of the new standard on its consolidated financial statements. In July 2015, the FASB issued ASU No. 2015-11, "Simplifying the Measurement of Inventory (Topic 330)", ("ASU 2015-11"). Topic 330, Inventory, currently requires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ASU 2015-11 is effective in the first quarter of fiscal year 2018 for the Company, with early adoption permitted. The Company does not expect to early adopt this guidance and does not expect the adoption of this guidance to have a material impact on its consolidated financial statements. In November 2015, FASB issued ASU No. 2015-17, “Income Taxes (Topic 740), Balance Sheet Classification of Deferred Taxes” ("ASU 2015-17"). The guidance eliminates the current requirement for an entity to separate deferred income tax liabilities and assets into current and non-current amounts in a classified balance sheet. Instead, the guidance requires deferred tax liabilities, deferred tax assets and valuation allowances be classified as non-current in a classified balance sheet. The ASU is effective for annual reporting periods beginning after December 15, 2016 and interim periods within those annual periods. Early adoption is permitted. The Company has early adopted the guidance in the fourth quarter of fiscal year 2016 on a prospective basis. Prior periods are therefore not adjusted. In January 2016, FASB issued ASU 2016-01 “ Financial Instruments- Recognition and Measurement of Financial Assets and Financial Liabilities (Subtopic 825-10) ”, which amends certain aspects of recognition, measurement, presentation and disclosure of financial instruments, including the requirement to measure certain equity investments at fair value with changes in fair value recognized in net income. This guidance is effective for fiscal years beginning after December 15, 2017, including interim periods within those fiscal years. The Company does not expect to early adopt this guidance and does not believe that the adoption of this guidance will have a material impact on its consolidated financial statements. In February 2016, the FASB issued ASU 2016-02 " Leases (Topic 842) ", which requires the recognition of lease assets and lease liabilities arising from operating leases in the statement of financial position. This guidance is effective for fiscal years beginning after December 15, 2018, including interim periods within those fiscal years. The Company is evaluating the full effect that ASU 2016-02 will have on its consolidated financial statements and will adopt the standard effective April 1, 2019. In March 2016, the FASB issued ASU 2016-09 "Compensation-Stock Compensation (Topic 718): Improvements to Employee Share-Based Payment Accounting". The amendment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U 2016-09 is effective for annual periods beginning after December 15, 2016, and interim periods within those annual periods. Early adoption is permitted in any interim or annual period. The Company is evaluating the effect that ASU 2016-09 will have on its consolidated financial statements and the timing of the adoption of this standard.</t>
  </si>
  <si>
    <t>Discontinued Operations (Tables)</t>
  </si>
  <si>
    <t>Schedule of Discontinued Operations</t>
  </si>
  <si>
    <t>The following table presents financial results of the video conferencing classified as discontinued operations (in thousands): Years Ended March 31, 2016 2015 2014 Net sales $ 65,554 $ 109,039 $ 120,684 Cost of goods sold 24,951 40,299 54,355 Gross profit 40,603 68,740 66,329 Operating expenses: Marketing and selling 32,260 56,856 57,040 Research and development 16,526 22,706 26,939 General and administrative 5,254 5,439 6,251 Impairment of goodwill (#) — 122,734 — Restructuring charges (credits), net 7,900 (111 ) 5,810 Operating expenses 61,940 207,624 96,040 Operating loss from discontinued operations (21,337 ) (138,884 ) (29,711 ) Interest expense and other, net 205 426 11 Gain on disposal of discontinued operations 13,684 — — Loss from discontinued operations before income taxes (7,858 ) (139,310 ) (29,722 ) Provision for (benefit from) income taxes 1,187 (164 ) 1,965 Net loss from discontinued operations $ (9,045 ) $ (139,146 ) $ (31,687 ) (#) The Company recognized $122.7 million impairment of goodwill in its discontinued operations as result of its impairment analysis as of March 31, 2015. Refer to the Company's Annual Report on Form 10-K for fiscal year 2015. The following table presents the aggregate carrying amounts of the major classes of assets and liabilities removed from the consolidated balance sheet immediately before the disposition and assets liabilities of discontinued operations as of March 31, 2015 (in thousands): Immediately before the disposition March 31, Carrying amounts of assets included as part of discontinued operations: Cash and cash equivalents $ 3,895 $ 3,659 Accounts receivable, net 10,360 12,627 Inventories 12,708 14,749 Other current assets 1,930 1,067 Total current assets 28,893 32,102 Property, plant and equipment, net 3,962 5,115 Other assets 1,125 2,521 Total non-current assets 5,087 7,636 Total assets classified as assets from discontinued operations on the consolidated balance sheets $ 33,980 $ 39,738 Carrying amounts of liabilities included as part of discontinued operations: Accounts payable $ 2,382 $ 7,198 Accrued and other current liabilities 31,664 31,568 Total current liabilities 34,046 38,766 Non-current liabilities 9,915 10,337 Total liabilities classified as liabilities from discontinued operations on the consolidated balance sheets $ 43,961 $ 49,103 The Company recognized a gain on its divestiture of Lifesize video conferencing business as follows (in thousands): Year Ended March 31, 2016 Proceeds received from disposition of discontinued operations $ 2,500 Fair value of retained cost method investment as a result of divestiture of discontinued operations 5,591 Net liabilities of discontinued operations disposed 9,981 Currency translation loss released due to disposition of discontinued operations (1) (3,913 ) Transaction related costs (475 ) Gain on disposal of discontinued operations (2) $ 13,684 (1) Currency translation loss recognized as a result of substantial liquidation of a subsidiary using non-USD functional currency, which is part of discontinued operations (2) Gain on disposal of discontinued operation was included in loss from discontinued operations, net of income taxes, in the Company's consolidated statement of operations</t>
  </si>
  <si>
    <t>Net Income (Loss) per Share (Tables)</t>
  </si>
  <si>
    <t>Schedule of computations of basic and diluted net income (loss) per share</t>
  </si>
  <si>
    <t>The computations of basic and diluted net income (loss) per share for the Company were as follows (in thousands except per share amounts): Years Ended March 31, 2016 2015 2014 Net Income (loss): Continuing operations $ 128,362 $ 148,429 $ 105,991 Discontinued operations (9,045 ) (139,146 ) (31,687 ) Net income $ 119,317 $ 9,283 $ 74,304 Shares used in net income (loss) per share computation: Weighted average shares outstanding - basic 163,296 163,536 160,619 Effect of potentially dilutive equivalent shares 2,496 2,638 1,907 Weighted average shares outstanding - diluted 165,792 166,174 162,526 Net income (loss) per share - basic: Continuing operations $ 0.79 $ 0.91 $ 0.66 Discontinued operations $ (0.06 ) $ (0.85 ) $ (0.20 ) Net income per share - basic $ 0.73 $ 0.06 $ 0.46 Net income (loss) per share - diluted: Continuing operations $ 0.77 $ 0.89 $ 0.65 Discontinued operations $ (0.05 ) $ (0.83 ) $ (0.19 ) Net income per share - diluted $ 0.72 $ 0.06 $ 0.46</t>
  </si>
  <si>
    <t>Employee Benefit Plans (Tables)</t>
  </si>
  <si>
    <t>Summary of share-based compensation expense and related tax benefit recognized</t>
  </si>
  <si>
    <t>The following table summarizes share-based compensation expense and related tax benefit recognized for fiscal years 2016 , 2015 and 2014 (in thousands): Years Ended March 31, 2016 2015 2014 Cost of goods sold $ 2,340 $ 2,474 $ 2,518 Marketing and selling 9,273 8,570 7,848 Research and development 3,046 2,381 2,811 General and administrative 12,353 10,766 10,051 Restructuring 7 — — Total share-based compensation expense 27,019 24,191 23,228 Income tax benefit (6,297 ) (4,814 ) (4,447 ) Total share-based compensation expense, net of income tax $ 20,722 $ 19,377 $ 18,781</t>
  </si>
  <si>
    <t>Summary of unamortized share-based compensation expense and the remaining months over which such expense is expected to be recognized</t>
  </si>
  <si>
    <t xml:space="preserve">The following table summarizes total unamortized share-based compensation expense and the remaining months over which such expense is expected to be recognized, on a weighted-average basis by type of grant (in thousands, except number of months): March 31, 2016 Unamortized Expense Remaining Months Stock options and ESPP $ 964 4 Time-based RSUs 25,734 22 Market-based and performance-based RSUs 9,529 18 $ 36,227 </t>
  </si>
  <si>
    <t>Schedule of assumptions applied for the fair value of market-based RSUs using the Monte-Carlo simulation method</t>
  </si>
  <si>
    <t>The grant date fair value of the awards using the Black-Scholes-Merton option-pricing valuation model and Monte-Carlo simulation method are determined applying the following assumptions and values: Employee Stock Purchase Plans Years Ended March 31, 2016 2015 2014 Dividend yield 3.47 % 1.97 % 0.43 % Risk-free interest rate 0.29 % 0.14 % 0.07 % Expected volatility 26 % 30 % 36 % Expected life (years) 0.5 0.6 0.5 Weighted average fair value $ 3.29 $ 3.18 $ 2.46 Market-based RSUs Years Ended March 31, 2016 2015 2014 Dividend yield 3.78 % 1.86 % 0.75 % Risk-free interest rate 0.84 % 0.83 % 1.09 % Expected volatility 38 % 46 % 46 % Expected life (years) 3.0 3.0 2.9</t>
  </si>
  <si>
    <t>Summary of stock option activity</t>
  </si>
  <si>
    <t>A summary of the Company's stock option activities under all stock plans for fiscal years 2016 , 2015 and 2014 is as follows (including discontinued operations for all the periods presented): Number of Shares Weighted-Average Exercise Price Weighted-Average Remaining Contractual Term Aggregate Intrinsic Value (In thousands) (Years) (In thousands) Outstanding, March 31, 2013 13,684 Granted — Exercised (551 ) $ 2,045 Cancelled or expired (3,317 ) Outstanding, March 31, 2014 9,816 Granted — Exercised (390 ) $ 1,505 Cancelled or expired (1,550 ) Outstanding, March 31, 2015 7,876 $ 18 Granted — $ — Exercised (746 ) $ 10 $ 4,026 Cancelled or expired (1,796 ) $ 20 Outstanding, March 31, 2016 5,334 $ 18 4.0 $ 12,436 Vested and expected to vest, March 31, 2016 4,004 $ 19 3.2 $ 8,119 Vested and exercisable, March 31, 2016 3,879 $ 20 3.1 $ 7,134</t>
  </si>
  <si>
    <t>Summary of time- and performance-based RSU activity</t>
  </si>
  <si>
    <t>A summary of the Company's time-based, market-based, and performance-based RSU activities for fiscal years 2016 , 2015 and 2014 is as follows (including discontinued operations for all the periods presented): Number of Shares Weighted-Average Grant Date Fair Value Weighted-Average Remaining Vesting Period Aggregate Fair Value (In thousands) (Years) (In thousands) Outstanding, March 31, 2013 4,642 $ 10 Granted—time-based 3,104 $ 11 Granted—market-based 1,060 $ 8 Vested (1,560 ) $ 9 $ 17,810 Cancelled or expired (1,158 ) $ 15 Outstanding, March 31, 2014 6,088 $ 10 Granted—time-based 1,332 $ 13 Granted—market-based 523 $ 13 Granted - performance-based 55 $ 12 Vested (1,949 ) $ 10 $ 27,844 Cancelled or expired (1,110 ) $ 11 Outstanding, March 31, 2015 4,939 $ 11 Granted—time-based 2,247 $ 13 Granted—market-based 356 $ 14 Granted - performance-based 356 $ 13 Vested (1,557 ) $ 10 $ 22,823 Cancelled or expired (820 ) $ 12 Outstanding, March 31, 2016 5,521 $ 12 1.5 $ 87,837 Expected to vest, March 31, 2016 4,687 $ 12 1.2 $ 74,352</t>
  </si>
  <si>
    <t>Schedule of net periodic benefit costs</t>
  </si>
  <si>
    <t>The net periodic benefit cost of the defined benefit pension plans and the non-retirement post-employment benefit obligations for fiscal years 2016 , 2015 and 2014 was as follows (in thousands): Years Ended March 31, 2016 2015 2014 Service costs $ 10,117 $ 7,646 $ 8,591 Interest costs 1,147 1,970 1,794 Expected return on plan assets (1,657 ) (2,084 ) (1,727 ) Amortization: Net transition obligation 4 4 4 Net prior service costs (credit) recognized (124 ) (45 ) 210 Net actuarial loss recognized 1,854 301 592 Settlement and curtailment — (13 ) 769 $ 11,341 $ 7,779 $ 10,233</t>
  </si>
  <si>
    <t>Schedule of changes in projected benefit obligations</t>
  </si>
  <si>
    <t>The changes in projected benefit obligations for fiscal years 2016 and 2015 were as follows (in thousands): Years Ended March 31, 2016 2015 Projected benefit obligations, beginning of the year $ 113,323 $ 102,383 Service costs 10,117 7,646 Interest costs 1,147 1,970 Plan participant contributions 2,990 2,914 Actuarial (gains) losses (2,496 ) 16,768 Benefits paid (5,277 ) (5,307 ) Plan amendment related to statutory change — (3,936 ) Settlement and curtailment — (157 ) Administrative expense paid — (160 ) Currency exchange rate changes 669 (8,798 ) Projected benefit obligations, end of the year $ 120,473 $ 113,323</t>
  </si>
  <si>
    <t>Schedule of changes in the fair value of defined benefit pension plan assets</t>
  </si>
  <si>
    <t>The following table presents the changes in the fair value of defined benefit pension plan assets for fiscal years 2016 and 2015 (in thousands): Years Ended March 31, 2016 2015 Fair value of plan assets, beginning of the year $ 60,910 $ 63,384 Actual return on plan assets (1,160 ) 136 Employer contributions 7,171 5,731 Plan participant contributions 2,990 2,914 Benefits paid (5,277 ) (5,307 ) Settlement and curtailment — (157 ) Administrative expenses paid — (160 ) Currency exchange rate changes 645 (5,631 ) Fair value of plan assets, end of the year $ 65,279 $ 60,910</t>
  </si>
  <si>
    <t>Schedule of fair value of the defined benefit pension plan assets by major categories and by levels within the fair value hierarchy</t>
  </si>
  <si>
    <t>The following tables present the fair value of the defined benefit pension plan assets by major categories and by levels within the fair value hierarchy as of March 31, 2016 and 2015 (in thousands): March 31, 2016 2015 Level 1 Level 2 Level 3 Total Level 1 Level 2 Level 3 Total Cash $ 9,268 $ 47 $ — $ 9,315 $ 7,958 $ 46 $ — $ 8,004 Equity securities 18,640 — — 18,640 20,476 — — 20,476 Debt securities 21,781 — — 21,781 20,357 — — 20,357 Swiss real estate funds 9,622 — — 9,622 8,586 — — 8,586 Hedge funds — 3,492 — 3,492 — 3,251 — 3,251 Insurance contracts — 94 — 94 — 114 — 114 Other 2,195 140 — 2,335 28 94 — 122 $ 61,506 $ 3,773 $ — $ 65,279 $ 57,405 $ 3,505 $ — $ 60,910</t>
  </si>
  <si>
    <t>Schedule of net funded status</t>
  </si>
  <si>
    <t>The funded status of the plans was as follows (in thousands): Years Ended March 31, 2016 2015 Fair value of plan assets $ 65,279 $ 60,910 Less: Projected benefit obligations 120,473 113,323 Under funded status $ (55,194 ) $ (52,413 )</t>
  </si>
  <si>
    <t>Schedule of amounts recognized on the balance sheet for the plans</t>
  </si>
  <si>
    <t>Amounts recognized on the balance sheet for the plans were as follows (in thousands): March 31, 2016 2015 Current liabilities $ (1,285 ) $ (1,232 ) Non-current liabilities (53,909 ) (51,181 ) Net liabilities $ (55,194 ) $ (52,413 ) Amounts recognized in accumulated other comprehensive loss related to defined benefit pension plans were as follows (in thousands): March 31, 2016 2015 2014 Net prior service costs (credits) $ 1,613 $ 1,672 $ (2,149 ) Net actuarial loss (27,612 ) (28,751 ) (12,319 ) Net transition obligation (4 ) (8 ) (12 ) Accumulated other comprehensive loss (26,003 ) (27,087 ) (14,480 ) Deferred tax benefit (168 ) 123 192 Accumulated other comprehensive loss, net of tax $ (26,171 ) $ (26,964 ) $ (14,288 ) The following table presents the amounts included in accumulated other comprehensive loss as of March 31, 2016 , which are expected to be recognized as a component of net periodic benefit cost in fiscal year 2017 (in thousands): Year Ending March 31, 2017 Amortization of net transition obligation $ 4 Amortization of net prior service credits (128 ) Amortization of net actuarial loss 1,650 $ 1,526</t>
  </si>
  <si>
    <t>Schedule of actuarial assumptions for the pension plans</t>
  </si>
  <si>
    <t>The Company reassesses its benefit plan assumptions on a regular basis. The actuarial assumptions for the defined benefit plans for fiscal years 2016 and 2015 were as follows: Years Ended March 31, 2016 2015 Benefit Obligations: Discount rate 0.5%-8.00% 0.75%-7.75% Estimated rate of compensation increase 2.50%-10.00% 2.50%-8.00% Periodic Costs: Discount rate 0.75%-7.75% 1.50%-9.25% Estimated rate of compensation increase 0.0%-8.00% 2.50%-8.00% Expected average rate of return on plan assets 1.00%-2.75% 0.75%-3.50%</t>
  </si>
  <si>
    <t>Schedule of expected benefit payments</t>
  </si>
  <si>
    <t>The following table reflects the benefit payments that the Company expects the plans to pay in the periods noted (in thousands): Years Ending March 31, 2017 $ 4,751 2018 4,954 2019 5,307 2020 6,026 2021 5,241 2022-2026 29,520 $ 55,799</t>
  </si>
  <si>
    <t>Interest and Other Income (Expense), net (Tables)</t>
  </si>
  <si>
    <t>Schedule of interest income (expense), net</t>
  </si>
  <si>
    <t>Interest income (expense), net comprises of the following (in thousands): Years Ended March 31, 2016 2015 2014 Interest income $ 790 $ 1,197 $ 1,797 Interest expense — — (2,228 ) Interest income (expense), net $ 790 $ 1,197 $ (431 )</t>
  </si>
  <si>
    <t>Schedule of interest and other income (expense), net</t>
  </si>
  <si>
    <t>Other income (expense), net comprises of the following (in thousands): Years Ended March 31, 2016 2015 2014 Investment income (loss) related to deferred compensation plan $ (364 ) $ 1,055 $ 1,487 Impairment of investments — (2,298 ) (624 ) Currency exchange gain (loss), net 2,110 (1,175 ) (62 ) Other (122 ) 120 1,238 Other income (expense), net $ 1,624 $ (2,298 ) $ 2,039</t>
  </si>
  <si>
    <t>Income Taxes (Tables)</t>
  </si>
  <si>
    <t>Schedule of income (loss) before income taxes</t>
  </si>
  <si>
    <t>Income from continuing operations before income taxes for the fiscal years 2016 , 2015 and 2014 is summarized as follows (in thousands): Years Ended March 31, 2016 2015 2014 Swiss $ 80,572 $ 119,460 $ 62,544 Non-Swiss 50,900 33,623 44,760 Income before taxes $ 131,472 $ 153,083 $ 107,304</t>
  </si>
  <si>
    <t>Schedule of provision (benefit) for income taxes</t>
  </si>
  <si>
    <t>The provision for (benefit from) income taxes is summarized as follows (in thousands): Years Ended March 31, 2016 2015 2014 Current: Swiss $ 1,668 $ 1,152 $ 814 Non-Swiss (2,582 ) 579 6,219 Deferred: Non-Swiss 4,024 2,923 (5,720 ) Provision for income taxes $ 3,110 $ 4,654 $ 1,313</t>
  </si>
  <si>
    <t>Schedule of difference between the provision (benefit) for income taxes and expected tax provision (benefit) at the statutory income tax rate</t>
  </si>
  <si>
    <t>The difference between the provision for income taxes and the expected tax provision at the statutory income tax rate of 8.5% is reconciled below (in thousands): Years Ended March 31, 2016 2015 2014 Expected tax provision at statutory income tax rates $ 11,175 $ 13,012 $ 9,121 Income taxes at different rates (2,713 ) (4,299 ) (2,523 ) Research and development tax credits (1,619 ) (1,120 ) (1,229 ) Executive compensation 864 1,557 — Stock-based compensation 1,446 2,261 1,608 Valuation allowance 947 764 182 Restructuring charges / (credits) 1,514 (415 ) 1,174 Tax reserves (releases), net (8,761 ) (6,912 ) (6,209 ) Audit settlement — (837 ) (400 ) Other, net 257 643 (411 ) Provision for income taxes $ 3,110 $ 4,654 $ 1,313</t>
  </si>
  <si>
    <t>Schedule of deferred income tax assets and liabilities</t>
  </si>
  <si>
    <t>Deferred income tax assets and liabilities consist of the following (in thousands): March 31, 2016 2015 Deferred tax assets: Net operating loss carryforwards $ 7,136 $ 8,372 Tax credit carryforwards 2,981 2,739 Accruals 36,365 44,363 Depreciation and amortization 4,059 4,396 Share-based compensation 12,890 14,183 Gross deferred tax assets 63,431 74,053 Valuation allowance (5,338 ) (5,590 ) Gross deferred tax assets after valuation allowance 58,093 68,463 Deferred tax liabilities: Acquired intangible assets and other (3,550 ) (3,299 ) Gross deferred tax liabilities (3,550 ) (3,299 ) Deferred tax assets, net $ 54,543 $ 65,164</t>
  </si>
  <si>
    <t>Summary of aggregate changes in gross unrecognized tax benefits</t>
  </si>
  <si>
    <t>The aggregate changes in gross unrecognized tax benefits in fiscal years 2016 , 2015 and 2014 were as follows (in thousands): March 31, 2013 $ 95,698 Lapse of statute of limitations (12,514 ) Settlements with tax authorities (100 ) Decreases in balances related to tax positions taken during prior years (778 ) Increases in balances related to tax positions taken during the year 8,740 March 31, 2014 $ 91,046 Lapse of statute of limitations (14,071 ) Settlements with tax authorities (2,160 ) Decreases in balances related to tax positions taken during prior years (3,544 ) Increases in balances related to tax positions taken during the year 7,752 March 31, 2015 $ 79,023 Lapse of statute of limitations (15,518 ) Settlements with tax authorities — Decreases in balances related to tax positions taken during prior years (1,502 ) Increases in balances related to tax positions taken during the year 7,876 March 31, 2016 $ 69,879</t>
  </si>
  <si>
    <t>Balance Sheet Components (Tables)</t>
  </si>
  <si>
    <t>Schedule of components of balance sheet asset</t>
  </si>
  <si>
    <t>The following table presents the components of certain balance sheet asset amounts as of March 31, 2016 and 2015 (in thousands): March 31, 2016 2015 Accounts receivable: Accounts receivable $ 332,553 $ 328,373 Allowance for doubtful accounts (667 ) (707 ) Allowance for sales returns (18,526 ) (17,236 ) Allowance for cooperative marketing arrangements (*) (28,157 ) (24,919 ) Allowance for customer incentive programs (*) (60,872 ) (47,364 ) Allowance for pricing programs (*) (81,553 ) (70,951 ) $ 142,778 $ 167,196 Inventories: Raw materials $ 48,489 $ 36,044 Finished goods 180,297 219,936 $ 228,786 $ 255,980 Other current assets: Income tax and value-added tax receivables $ 22,572 $ 19,318 Deferred tax assets (**) — 27,790 Prepaid expenses and other assets 12,916 16,254 $ 35,488 $ 63,362 Property, plant and equipment, net: Plant, buildings and improvements $ 62,150 $ 60,205 Equipment 166,371 132,907 Computer equipment 36,018 32,178 Software 97,201 76,184 361,740 301,474 Less accumulated depreciation and amortization (278,352 ) (246,084 ) 83,388 55,390 Construction-in-process 6,771 28,341 Land 2,701 2,747 $ 92,860 $ 86,478 Other assets: Deferred tax assets (**) $ 56,208 $ 39,310 Trading investments for deferred compensation plan 14,836 17,237 Investment in privately held companies 9,247 768 Other assets 6,525 5,018 $ 86,816 $ 62,333</t>
  </si>
  <si>
    <t>Schedule of components of balance sheet liability</t>
  </si>
  <si>
    <t>The following table presents the components of certain balance sheet liability amounts as of March 31, 2016 and 2015 (in thousands): March 31, 2016 2015 Accrued and other current liabilities: Accrued personnel expenses $ 46,025 $ 46,022 Indirect customer incentive programs (*) 28,721 19,730 Warranty accrual 11,880 12,630 Employee benefit plan obligation 1,285 1,219 Income taxes payable 1,553 5,759 Other liabilities 84,300 77,984 $ 173,764 $ 163,344 Non-current liabilities: Warranty accrual $ 8,500 $ 9,080 Obligation for deferred compensation plan 14,836 17,237 Employee benefit plan obligation 53,909 51,081 Deferred tax liability (**) 1,665 1,936 Other liabilities 10,625 11,861 $ 89,535 $ 91,195 (*) The increase in the allowances for cooperative marketing arrangements, customer incentive programs, pricing programs, and accrued liabilities for indirect customer incentive programs is primarily due to increases in retail sales, timing of claims processed, and increases in the marketing activities, partially offset by price increases. (**) Includes reclassifications of deferred tax assets and liabilities related to ASU 2015-17 “Income Taxes (Topic 740): Balance Sheet Classification of Deferred Taxes".</t>
  </si>
  <si>
    <t>Fair Value Measurements (Tables)</t>
  </si>
  <si>
    <t>Schedule of financial assets and liabilities accounted for at fair value and classified by level within the fair value hierarchy</t>
  </si>
  <si>
    <t>The following table presents the Company's financial assets and liabilities, that were accounted for at fair value on a recurring basis, excluding assets related to the Company's defined benefit pension plans, classified by the level within the fair value hierarchy (in thousands): March 31, 2016 March 31, 2015 Level 1 Level 2 Level 1 Level 2 Cash equivalents: Cash equivalents $ 10,000 $ — $ 264,647 $ — $ 10,000 $ — $ 264,647 $ — Trading investments for deferred compensation plan: Money market funds $ 3,467 $ — $ 2,936 $ — Mutual funds 11,369 — 14,301 — $ 14,836 $ — $ 17,237 $ — Foreign exchange derivative assets $ — $ 10 $ — $ 2,080 Foreign exchange derivative liabilities $ — $ 1,132 $ — $ 75</t>
  </si>
  <si>
    <t>Derivative Financial Instruments (Tables)</t>
  </si>
  <si>
    <t>Schedule of Fair Values of Derivative Instruments</t>
  </si>
  <si>
    <t>The following table presents the fair values of the Company's derivative instruments as of March 31, 2016 and 2015 (in thousands): Derivatives Asset Liability March 31, March 31, 2016 2015 2016 2015 Designated as hedging instruments: Cash flow hedges $ 10 $ 2,080 $ 1,038 $ — Not designated as hedging instruments: Foreign exchange contracts — — 94 75 $ 10 $ 2,080 $ 1,132 $ 75</t>
  </si>
  <si>
    <t>Schedule of Gains and Losses on Derivative Instruments</t>
  </si>
  <si>
    <t>The following table presents the amounts of gains and losses on the Company's derivative instruments for fiscal years 2016 , 2015 and 2014 and their locations on its consolidated statements of operations and consolidated statements of comprehensive income (loss) (in thousands): Amount of Amount of Loss (Gain) Amount of 2016 2015 2014 2016 2015 2014 2016 2015 2014 Designated as hedging instruments: Cash flow hedges $ (5,727 ) $ 4,466 $ (1,025 ) $ (3,296 ) $ (4,505 ) $ 2,472 $ 292 $ 20 $ (126 ) Not designated as hedging instruments: Foreign exchange contracts — — — — — — (781 ) 2,479 824 $ (5,727 ) $ 4,466 $ (1,025 ) $ (3,296 ) $ (4,505 ) $ 2,472 $ (489 ) $ 2,499 $ 698</t>
  </si>
  <si>
    <t>Goodwill and Other Intangible Assets (Tables)</t>
  </si>
  <si>
    <t>Summary of activity in the goodwill account</t>
  </si>
  <si>
    <t>The following table summarizes the activity in the Company's goodwill balance during fiscal years 2016 and 2015 (in thousands): Years Ended March 31, 2016 2015 Beginning of the period $ 218,213 $ 219,415 Acquisitions — 988 Currency exchange rate impact and other 11 (2,190 ) End of the period $ 218,224 $ 218,213</t>
  </si>
  <si>
    <t>Commitments and Contingencies (Tables)</t>
  </si>
  <si>
    <t>Schedule of future minimum annual rentals under non-cancelable operating leases</t>
  </si>
  <si>
    <t>Future minimum annual rentals under non-cancelable operating leases at March 31, 2016 are as follows (in thousands): Years Ending March 31, 2017 $ 7,558 2018 5,411 2019 4,843 2020 4,433 2021 3,190 Thereafter 6,539 $ 31,974</t>
  </si>
  <si>
    <t>Schedule of warranty liability</t>
  </si>
  <si>
    <t>Changes in the Company's warranty liability for fiscal years 2016 and 2015 were as follows (in thousands): Years Ended March 31, 2016 2015 Beginning of the period $ 21,710 $ 24,380 Provision 9,772 10,958 Settlements (11,339 ) (12,027 ) Currency translation 237 (1,601 ) End of the period $ 20,380 $ 21,710</t>
  </si>
  <si>
    <t>Shareholders' Equity (Tables)</t>
  </si>
  <si>
    <t>Schedule of repurchased shares under share buyback program</t>
  </si>
  <si>
    <t>A summary of the approved and active share buyback program is shown in the following table (in thousands, excluding transaction costs): Approved Repurchased Share Buyback Program Shares Amounts Shares Amounts March 2014 17,311 $ 250,000 5,066 $ 71,702</t>
  </si>
  <si>
    <t>Schedule of components of accumulated other comprehensive income (loss)</t>
  </si>
  <si>
    <t>The components of accumulated other comprehensive loss were as follows (in thousands): Accumulated Other Comprehensive Income (Loss) Cumulative Translation Adjustment (1) Defined Benefit Plans(1) Deferred Hedging Gains (Losses) Total March 31, 2015 $ (90,224 ) $ (26,964 ) $ 3,951 $ (113,237 ) Other comprehensive income (loss) 6,186 793 (5,727 ) 1,252 March 31, 2016 $ (84,038 ) $ (26,171 ) $ (1,776 ) $ (111,985 ) _______________________________________ (1) Tax effect was not significant as of March 31, 2016 or 2015.</t>
  </si>
  <si>
    <t>Segment Information (Tables)</t>
  </si>
  <si>
    <t>Schedule of net sales by product categories, excluding intercompany transactions</t>
  </si>
  <si>
    <t>Net sales by product categories and sales channels, excluding intercompany transactions, were as follows (in thousands): Years Ended March 31, 2016 2015 2014 Mobile Speakers 229,718 178,038 87,414 Audio-PC &amp; Wearables 196,013 213,496 250,037 Gaming 245,101 211,911 186,926 Video Collaboration 89,322 62,215 29,058 Home Control 59,075 68,060 67,371 Pointing Devices 492,543 487,210 506,884 Keyboards &amp; Combos 430,190 426,117 415,314 Tablet &amp; Other Accessories 103,886 140,994 172,484 PC Webcams 98,641 96,680 113,791 Other (1) 2,570 2,725 37,000 Total net retail sales 1,947,059 1,887,446 1,866,279 OEM 71,041 117,462 141,749 Total net sales $ 2,018,100 $ 2,004,908 $ 2,008,028 ______________________________________ (1) Other category includes products that the Company currently intends to transition out of, or have already transitioned out of, because they are no longer strategic to the Company's business.</t>
  </si>
  <si>
    <t>Schedule of net sales to unaffiliated customers by geographic region</t>
  </si>
  <si>
    <t>Net sales to unaffiliated customers by geographic region for fiscal years 2016 , 2015 and 2014 (based on the customers' location) were as follows (in thousands): Years Ended March 31, 2016 2015 2014 Americas $ 881,379 $ 864,761 $ 799,431 EMEA 645,694 670,890 724,671 Asia Pacific 491,027 469,257 483,926 $ 2,018,100 $ 2,004,908 $ 2,008,028</t>
  </si>
  <si>
    <t>Schedule of long-lived assets by geographic region</t>
  </si>
  <si>
    <t>Geographic long-lived assets information, primarily fixed assets, are reported below based on the location of the asset (in thousands): March 31, 2016 2015 Americas $ 40,221 $ 44,263 EMEA 3,194 3,473 Asia Pacific 49,445 38,742 $ 92,860 $ 86,478</t>
  </si>
  <si>
    <t>Restructuring (Tables)</t>
  </si>
  <si>
    <t>Summary of restructuring related activities</t>
  </si>
  <si>
    <t>The following table summarizes restructuring related activities during fiscal year 2016 and 2015 from continuing operations (in thousands): Restructuring - Continuing Operations Termination Benefits Lease Exit Costs Other Total Accrual balance at March 31, 2014 $ — $ 7,309 $ — $ 7,309 Credits, net — (4,777 ) — (4,777 ) Cash payments — (1,578 ) — (1,578 ) Accrual balance at March 31, 2015 — 954 — 954 Charges, net 17,280 337 185 17,802 Cash payments (11,373 ) (1,166 ) (185 ) (12,724 ) Accrual balance at March 31, 2016 $ 5,907 $ 125 $ — $ 6,032 * *This balance is included in accrued and other current liabilities on the Company’s consolidated balance sheets. The following tables summarize restructuring related activities during fiscal year 2016 and 2015 from discontinued operations (in thousands): Restructuring - Discontinued Operations Termination Lease Exit Other Total Accrual balance at March 31, 2014 $ 142 $ 110 $ — $ 252 Charges (86 ) (25 ) — (111 ) Cash payments (56 ) — — (56 ) Accrual balance at March 31, 2015 — 85 — 85 Charges, net 7,095 — 805 7,900 Cash payments (6,460 ) (14 ) (805 ) (7,279 ) Adjustment as a result of disposition of discontinued operations (267 ) (71 ) — (338 ) Accrual balance at March 31, 2016 $ 368 $ — $ — $ 368 * *This balance is included in accrued and other current liabilities in continuing operations as of March 31, 2016, as it's expected to be paid by the continuing operations pursuant to the transaction occurred on December 28, 2015 (See Note 3).</t>
  </si>
  <si>
    <t>Summary of Significant Accounting Policies (Details) $ in Millions</t>
  </si>
  <si>
    <t>Dec. 28, 2015firm</t>
  </si>
  <si>
    <t>Mar. 31, 2016USD ($)customer</t>
  </si>
  <si>
    <t>Mar. 31, 2015USD ($)customer</t>
  </si>
  <si>
    <t>Mar. 31, 2014USD ($)customer</t>
  </si>
  <si>
    <t>Concentration Risk [Line Items]</t>
  </si>
  <si>
    <t>Number of venture | firm</t>
  </si>
  <si>
    <t>Advertising costs | $</t>
  </si>
  <si>
    <t>Inventory liability | $</t>
  </si>
  <si>
    <t>Minimum</t>
  </si>
  <si>
    <t>Customer payment term</t>
  </si>
  <si>
    <t>30 days</t>
  </si>
  <si>
    <t>Other Intangible Assets</t>
  </si>
  <si>
    <t>Estimated useful life</t>
  </si>
  <si>
    <t>1 year</t>
  </si>
  <si>
    <t>Maximum</t>
  </si>
  <si>
    <t>60 days</t>
  </si>
  <si>
    <t>10 years</t>
  </si>
  <si>
    <t>Plant and buildings | Minimum</t>
  </si>
  <si>
    <t>Plant and buildings | Maximum</t>
  </si>
  <si>
    <t>25 years</t>
  </si>
  <si>
    <t>Equipment | Minimum</t>
  </si>
  <si>
    <t>3 years</t>
  </si>
  <si>
    <t>Equipment | Maximum</t>
  </si>
  <si>
    <t>5 years</t>
  </si>
  <si>
    <t>Internal-use software development | Minimum</t>
  </si>
  <si>
    <t>Internal-use software development | Maximum</t>
  </si>
  <si>
    <t>7 years</t>
  </si>
  <si>
    <t>Single customer group | Customer Concentration | Consolidated net sales</t>
  </si>
  <si>
    <t>Number of major customer | customer</t>
  </si>
  <si>
    <t>Concentration credit risk by major customer (as a percent)</t>
  </si>
  <si>
    <t>14.00%</t>
  </si>
  <si>
    <t>15.00%</t>
  </si>
  <si>
    <t>Single customer group | Credit concentration | Accounts receivable</t>
  </si>
  <si>
    <t>13.00%</t>
  </si>
  <si>
    <t>Lifesize</t>
  </si>
  <si>
    <t>Percentage of ownership from investor</t>
  </si>
  <si>
    <t>62.50%</t>
  </si>
  <si>
    <t>Discontinued Operations (Narrative) (Details) $ in Millions</t>
  </si>
  <si>
    <t>Dec. 28, 2015USD ($)firmshares</t>
  </si>
  <si>
    <t>Income Statement, Balance Sheet and Additional Disclosures by Disposal Groups, Including Discontinued Operations [Line Items]</t>
  </si>
  <si>
    <t>Number of venture firms invested in Lifesize | firm</t>
  </si>
  <si>
    <t>Lifesize | Series B Preferred Stock</t>
  </si>
  <si>
    <t>Number of shares sold in transaction</t>
  </si>
  <si>
    <t>Proceeds from sale of shares | $</t>
  </si>
  <si>
    <t>Lifesize | Registered shares</t>
  </si>
  <si>
    <t>Number of shares reserved for issuance under a stock plan</t>
  </si>
  <si>
    <t>Ownership after transaction</t>
  </si>
  <si>
    <t>37.50%</t>
  </si>
  <si>
    <t>Lifesize | Series A Preferred Stock</t>
  </si>
  <si>
    <t>Number of shares retained</t>
  </si>
  <si>
    <t>Level 3 | Lifesize | Fair Value, Measurements, Nonrecurring</t>
  </si>
  <si>
    <t>Cost method investments | $</t>
  </si>
  <si>
    <t>Fair value inputs, volatility rate</t>
  </si>
  <si>
    <t>50.00%</t>
  </si>
  <si>
    <t>Fair value in puts, expected term to exit</t>
  </si>
  <si>
    <t>Fair value in puts, discount for lack of marketability</t>
  </si>
  <si>
    <t>27.00%</t>
  </si>
  <si>
    <t>Discontinued Operations (Video Conference Segment) (Details) - USD ($) $ in Thousands</t>
  </si>
  <si>
    <t>Impairment of goodwill</t>
  </si>
  <si>
    <t>Net loss from discontinued operations</t>
  </si>
  <si>
    <t>Lifesize | Discontinued Operations, Disposed of by Sale</t>
  </si>
  <si>
    <t>Gain on disposal of discontinued operations</t>
  </si>
  <si>
    <t>[1]</t>
  </si>
  <si>
    <t>Lifesize | Discontinued Operations, Disposed of by Sale | Video conferencing</t>
  </si>
  <si>
    <t>[2]</t>
  </si>
  <si>
    <t>Operating expenses</t>
  </si>
  <si>
    <t>Operating loss from discontinued operations</t>
  </si>
  <si>
    <t>Interest expense and other, net</t>
  </si>
  <si>
    <t>Loss from discontinued operations before income taxes</t>
  </si>
  <si>
    <t>Provision for (benefit from) income taxes</t>
  </si>
  <si>
    <t>Gain on disposal of discontinued operation was included in loss from discontinued operations, net of income taxes, in the Company's consolidated statement of operations</t>
  </si>
  <si>
    <t>The Company recognized $122.7 million impairment of goodwill in its discontinued operations as result of its impairment analysis as of March 31, 2015. Refer to the Company's Annual Report on Form 10-K for fiscal year 2015.</t>
  </si>
  <si>
    <t>Discontinued Operations (Classes of Assets and Liabilities Divested) (Details) - USD ($) $ in Thousands</t>
  </si>
  <si>
    <t>Dec. 28, 2015</t>
  </si>
  <si>
    <t>Mar. 31, 2013</t>
  </si>
  <si>
    <t>Total non-current assets</t>
  </si>
  <si>
    <t>Non-current liabilities</t>
  </si>
  <si>
    <t>Total assets classified as assets from discontinued operations on the consolidated balance sheets</t>
  </si>
  <si>
    <t>Total liabilities classified as liabilities from discontinued operations on the consolidated balance sheets</t>
  </si>
  <si>
    <t>Discontinued Operations (Gain on Divestiture) (Details) - USD ($) $ in Thousands</t>
  </si>
  <si>
    <t>Proceeds received from disposition of discontinued operations</t>
  </si>
  <si>
    <t>Net liabilities of discontinued operations disposed</t>
  </si>
  <si>
    <t>Currency translation loss released due to disposition of discontinued operations</t>
  </si>
  <si>
    <t>Transaction related costs</t>
  </si>
  <si>
    <t>Currency translation loss recognized as a result of substantial liquidation of a subsidiary using non-USD functional currency, which is part of discontinued operations</t>
  </si>
  <si>
    <t>Net Income (Loss) per Share (Details) - USD ($) $ / shares in Units, shares in Thousands, $ in Thousands</t>
  </si>
  <si>
    <t>Net Income (loss):</t>
  </si>
  <si>
    <t>Continuing operations</t>
  </si>
  <si>
    <t>Shares used in net income (loss) per share computation:</t>
  </si>
  <si>
    <t>Weighted average shares outstanding - basic</t>
  </si>
  <si>
    <t>Effect of potentially dilutive equivalent shares</t>
  </si>
  <si>
    <t>Weighted average shares outstanding - diluted</t>
  </si>
  <si>
    <t>Continuing operations (in dollars per share)</t>
  </si>
  <si>
    <t>Discontinued operations (in dollars per share)</t>
  </si>
  <si>
    <t>Net income per share - basic (in dollars per share)</t>
  </si>
  <si>
    <t>Net income per share - diluted (in dollars per share)</t>
  </si>
  <si>
    <t>Anti-dilutive equivalents shares excluded</t>
  </si>
  <si>
    <t>Employee Benefit Plans (Share-Based Compensation Expense) (Details) - Continuing Operations - USD ($) $ in Thousands</t>
  </si>
  <si>
    <t>Share-based compensation expense and related tax benefit</t>
  </si>
  <si>
    <t>Total share-based compensation expense</t>
  </si>
  <si>
    <t>Income tax benefit</t>
  </si>
  <si>
    <t>Total share-based compensation expense, net of income tax</t>
  </si>
  <si>
    <t>Employee Benefit Plans (Unamortized Share-Based Compensation Expense) (Details) $ in Thousands</t>
  </si>
  <si>
    <t>Mar. 31, 2016USD ($)</t>
  </si>
  <si>
    <t>Employee Benefit Plan</t>
  </si>
  <si>
    <t>Unamortized Expense</t>
  </si>
  <si>
    <t>Stock options and ESPP</t>
  </si>
  <si>
    <t>Remaining Months</t>
  </si>
  <si>
    <t>4 months</t>
  </si>
  <si>
    <t>Time-based RSUs</t>
  </si>
  <si>
    <t>22 months</t>
  </si>
  <si>
    <t>Market-based and performance-based RSUs</t>
  </si>
  <si>
    <t>18 months</t>
  </si>
  <si>
    <t>Employee Benefit Plans (Fair Value Assumptions) (Details) - $ / shares</t>
  </si>
  <si>
    <t>Employee Stock Purchase Plans</t>
  </si>
  <si>
    <t>Dividend yield</t>
  </si>
  <si>
    <t>3.47%</t>
  </si>
  <si>
    <t>1.97%</t>
  </si>
  <si>
    <t>0.43%</t>
  </si>
  <si>
    <t>Risk-free interest rate</t>
  </si>
  <si>
    <t>0.29%</t>
  </si>
  <si>
    <t>0.14%</t>
  </si>
  <si>
    <t>0.07%</t>
  </si>
  <si>
    <t>Expected volatility</t>
  </si>
  <si>
    <t>26.00%</t>
  </si>
  <si>
    <t>30.00%</t>
  </si>
  <si>
    <t>36.00%</t>
  </si>
  <si>
    <t>Expected life (years)</t>
  </si>
  <si>
    <t>6 months</t>
  </si>
  <si>
    <t>7 months</t>
  </si>
  <si>
    <t>Weighted average fair value (in dollars per share)</t>
  </si>
  <si>
    <t>Market Based RSUs</t>
  </si>
  <si>
    <t>3.78%</t>
  </si>
  <si>
    <t>1.86%</t>
  </si>
  <si>
    <t>0.75%</t>
  </si>
  <si>
    <t>0.84%</t>
  </si>
  <si>
    <t>0.83%</t>
  </si>
  <si>
    <t>1.09%</t>
  </si>
  <si>
    <t>38.00%</t>
  </si>
  <si>
    <t>46.00%</t>
  </si>
  <si>
    <t>2 years 10 months 24 days</t>
  </si>
  <si>
    <t>Employee Benefit Plans (Stock Option Activity) (Details) - Employee Stock Option - USD ($) $ / shares in Units, shares in Thousands, $ in Thousands</t>
  </si>
  <si>
    <t>Number of Shares</t>
  </si>
  <si>
    <t>Options outstanding, beginning of period (in shares)</t>
  </si>
  <si>
    <t>Granted (in shares)</t>
  </si>
  <si>
    <t>Exercised (in shares)</t>
  </si>
  <si>
    <t>Cancelled or expired (in shares)</t>
  </si>
  <si>
    <t>Options outstanding, end of period (in shares)</t>
  </si>
  <si>
    <t>Vested and expected to vest, March 31, 2016 (in shares)</t>
  </si>
  <si>
    <t>Vested and exercisable, March 31, 2016 (in shares)</t>
  </si>
  <si>
    <t>Weighted-Average Exercise Price</t>
  </si>
  <si>
    <t>Options outstanding, beginning of period, Exercise Price (in dollars per share)</t>
  </si>
  <si>
    <t>Granted, Exercise Price (in dollars per share)</t>
  </si>
  <si>
    <t>Exercised, Exercise Price (in dollars per share)</t>
  </si>
  <si>
    <t>Cancelled or expired, Exercise Price (in dollars per share)</t>
  </si>
  <si>
    <t>Options outstanding, end of period, Exercise Price (in dollars per share)</t>
  </si>
  <si>
    <t>Vested and expected to vest, March 31, 2016 (in dollars per share)</t>
  </si>
  <si>
    <t>Vested and exercisable, March 31, 2016 (in dollars per share)</t>
  </si>
  <si>
    <t>Weighted-Average Remaining Contractual Term</t>
  </si>
  <si>
    <t>Outstanding, March 31, 2016</t>
  </si>
  <si>
    <t>4 years</t>
  </si>
  <si>
    <t>Vested and expected to vest, March 31, 2016</t>
  </si>
  <si>
    <t>3 years 2 months 13 days</t>
  </si>
  <si>
    <t>Vested and exercisable, March 31, 2016</t>
  </si>
  <si>
    <t>3 years 1 month 6 days</t>
  </si>
  <si>
    <t>Aggregate Intrinsic Value</t>
  </si>
  <si>
    <t>Exercised</t>
  </si>
  <si>
    <t>Employee Benefit Plans (RSU rollforward) (Details) - USD ($) $ / shares in Units, shares in Thousands, $ in Thousands</t>
  </si>
  <si>
    <t>Restricted Stock Units (RSUs)</t>
  </si>
  <si>
    <t>RSUs Outstanding, beginning of period (in shares)</t>
  </si>
  <si>
    <t>Vested (in shares)</t>
  </si>
  <si>
    <t>RSUs Outstanding, end of period (in shares)</t>
  </si>
  <si>
    <t>Expected to vest (in shares)</t>
  </si>
  <si>
    <t>Weighted-Average Grant Date Fair Value</t>
  </si>
  <si>
    <t>RSUs Outstanding, beginning of period, Price (in dollars per share)</t>
  </si>
  <si>
    <t>Vested, Price (in dollars per share)</t>
  </si>
  <si>
    <t>Cancelled or expired, Price (in dollars per share)</t>
  </si>
  <si>
    <t>RSUs Outstanding, end of period, Price (in dollars per share)</t>
  </si>
  <si>
    <t>Expected to vest (in dollars per share)</t>
  </si>
  <si>
    <t>Weighted-Average Remaining Vesting Period</t>
  </si>
  <si>
    <t>Outstanding</t>
  </si>
  <si>
    <t>1 year 6 months</t>
  </si>
  <si>
    <t>Expected to vest</t>
  </si>
  <si>
    <t>1 year 2 months 13 days</t>
  </si>
  <si>
    <t>Aggregate Fair Value</t>
  </si>
  <si>
    <t>Vested</t>
  </si>
  <si>
    <t>Granted, Price (in dollars per share)</t>
  </si>
  <si>
    <t>Performance-based RSUs</t>
  </si>
  <si>
    <t>Employee Benefit Plans (Additional Information For Share Based Compensation) (Details) - USD ($) $ / shares in Units, $ in Thousands</t>
  </si>
  <si>
    <t>Jul. 31, 2014</t>
  </si>
  <si>
    <t>Amount of one-time payment to each participant of the offering expressed as percentage of amount of shares that would have been purchased pursuant to the ESPP</t>
  </si>
  <si>
    <t>Offering period of ESPP Plan</t>
  </si>
  <si>
    <t>1996 ESPP and 2006 ESPP</t>
  </si>
  <si>
    <t>Purchase price of shares expressed as percentage of the fair market value</t>
  </si>
  <si>
    <t>85.00%</t>
  </si>
  <si>
    <t>Number of shares reserved for issuance</t>
  </si>
  <si>
    <t>Number of shares available for issuance</t>
  </si>
  <si>
    <t>2006 Plan</t>
  </si>
  <si>
    <t>2012 Stock Inducement Equity Plan</t>
  </si>
  <si>
    <t>Employee Stock Option</t>
  </si>
  <si>
    <t>Options outstanding</t>
  </si>
  <si>
    <t>Exercise price, lower range limit (in dollars per share)</t>
  </si>
  <si>
    <t>Exercise price, upper range limit (in dollars per share)</t>
  </si>
  <si>
    <t>Tax benefit realized for the tax deduction from options exercised</t>
  </si>
  <si>
    <t>Employee Stock Option | 2006 Plan</t>
  </si>
  <si>
    <t>Expiration period</t>
  </si>
  <si>
    <t>RSUs Outstanding</t>
  </si>
  <si>
    <t>TSR Period</t>
  </si>
  <si>
    <t>Percent of granted of target number</t>
  </si>
  <si>
    <t>100.00%</t>
  </si>
  <si>
    <t>Market Based RSUs | 2006 Plan</t>
  </si>
  <si>
    <t>Vesting period</t>
  </si>
  <si>
    <t>Performance-based RSUs | 2006 Plan</t>
  </si>
  <si>
    <t>Tax benefit realized for the tax deduction from RSUs vested during period</t>
  </si>
  <si>
    <t>Minimum | Market Based RSUs</t>
  </si>
  <si>
    <t>Percent of TSR</t>
  </si>
  <si>
    <t>0.00%</t>
  </si>
  <si>
    <t>Maximum | Market Based RSUs</t>
  </si>
  <si>
    <t>150.00%</t>
  </si>
  <si>
    <t>Non-vested | Market-based Stock Options</t>
  </si>
  <si>
    <t>Continuing Operations</t>
  </si>
  <si>
    <t>Share-based compensation expenses capitalized as inventory</t>
  </si>
  <si>
    <t>Employee Benefit Plans (Defined Contribution Plans Narrative) (Details) - USD ($) $ in Millions</t>
  </si>
  <si>
    <t>Expense for defined contribution plans</t>
  </si>
  <si>
    <t>Employee Benefit Plans (Defined Benefit Plans Narrative) (Details) - USD ($) $ in Millions</t>
  </si>
  <si>
    <t>Defined Benefit Plan Disclosure [Line Items]</t>
  </si>
  <si>
    <t>Accumulated benefit obligation</t>
  </si>
  <si>
    <t>Company's expected contribution to defined benefit pension plans in next fiscal year</t>
  </si>
  <si>
    <t>Swiss defined benefit pension plan | Minimum | Equity securities</t>
  </si>
  <si>
    <t>Target plan asset allocations</t>
  </si>
  <si>
    <t>20.00%</t>
  </si>
  <si>
    <t>Swiss defined benefit pension plan | Minimum | Bonds</t>
  </si>
  <si>
    <t>25.00%</t>
  </si>
  <si>
    <t>Swiss defined benefit pension plan | Minimum | Cash and Cash Equivalents</t>
  </si>
  <si>
    <t>Swiss defined benefit pension plan | Maximum | Equity securities</t>
  </si>
  <si>
    <t>55.00%</t>
  </si>
  <si>
    <t>Swiss defined benefit pension plan | Maximum | Bonds</t>
  </si>
  <si>
    <t>65.00%</t>
  </si>
  <si>
    <t>Swiss defined benefit pension plan | Maximum | Cash and Cash Equivalents</t>
  </si>
  <si>
    <t>Employee Benefit Plans (Net Periodic Benefit Cost, Defined Benefit Pension) (Details) - USD ($) $ in Thousands</t>
  </si>
  <si>
    <t>Service costs</t>
  </si>
  <si>
    <t>Interest costs</t>
  </si>
  <si>
    <t>Expected return on plan assets</t>
  </si>
  <si>
    <t>Net transition obligation</t>
  </si>
  <si>
    <t>Net prior service costs (credit) recognized</t>
  </si>
  <si>
    <t>Net actuarial loss recognized</t>
  </si>
  <si>
    <t>Settlement and curtailment</t>
  </si>
  <si>
    <t>Net periodic benefit cost</t>
  </si>
  <si>
    <t>Employee Benefit Plans (Projected Benefit Obligations) (Details) - USD ($) $ in Thousands</t>
  </si>
  <si>
    <t>Changes in projected benefit obligations</t>
  </si>
  <si>
    <t>Projected benefit obligations, beginning of the year</t>
  </si>
  <si>
    <t>Plan participant contributions</t>
  </si>
  <si>
    <t>Actuarial (gains) losses</t>
  </si>
  <si>
    <t>Benefits paid</t>
  </si>
  <si>
    <t>Plan amendment related to statutory change</t>
  </si>
  <si>
    <t>Administrative expense paid</t>
  </si>
  <si>
    <t>Currency exchange rate changes</t>
  </si>
  <si>
    <t>Projected benefit obligations, end of the year</t>
  </si>
  <si>
    <t>Employee Benefit Plans (Fair Value of Plan Assets) (Details) - USD ($) $ in Thousands</t>
  </si>
  <si>
    <t>Defined Benefit Plan, Change in Fair Value of Plan Assets [Roll Forward]</t>
  </si>
  <si>
    <t>Fair value of plan assets, beginning of year</t>
  </si>
  <si>
    <t>Actual return on plan assets</t>
  </si>
  <si>
    <t>Employer contributions</t>
  </si>
  <si>
    <t>Administrative expenses paid</t>
  </si>
  <si>
    <t>Fair value of plan assets, end of year</t>
  </si>
  <si>
    <t>Employee Benefit Plans (Plan Asset Details) (Details) - USD ($) $ in Thousands</t>
  </si>
  <si>
    <t>Defined benefit plans</t>
  </si>
  <si>
    <t>Fair value of plan assets</t>
  </si>
  <si>
    <t>Cash</t>
  </si>
  <si>
    <t>Cash | Level 1</t>
  </si>
  <si>
    <t>Cash | Level 2</t>
  </si>
  <si>
    <t>Equity securities</t>
  </si>
  <si>
    <t>Equity securities | Level 1</t>
  </si>
  <si>
    <t>Debt securities</t>
  </si>
  <si>
    <t>Debt securities | Level 1</t>
  </si>
  <si>
    <t>Swiss real estate fund</t>
  </si>
  <si>
    <t>Swiss real estate fund | Level 1</t>
  </si>
  <si>
    <t>Hedge funds</t>
  </si>
  <si>
    <t>Hedge funds | Level 2</t>
  </si>
  <si>
    <t>Insurance contracts</t>
  </si>
  <si>
    <t>Insurance contracts | Level 2</t>
  </si>
  <si>
    <t>Other</t>
  </si>
  <si>
    <t>Other | Level 1</t>
  </si>
  <si>
    <t>Other | Level 2</t>
  </si>
  <si>
    <t>Employee Benefit Plans (Funded Status of Plan) (Details) - USD ($) $ in Thousands</t>
  </si>
  <si>
    <t>Less: Projected benefit obligations</t>
  </si>
  <si>
    <t>Under funded status</t>
  </si>
  <si>
    <t>Employee Benefit Plans (Amounts Recognized on Balance Sheet) (Details) - USD ($) $ in Thousands</t>
  </si>
  <si>
    <t>Current liabilities</t>
  </si>
  <si>
    <t>Net liabilities</t>
  </si>
  <si>
    <t>Employee Benefit Plans (Amounts Recognized in Accumulated Other Comprehensive Income (Loss) (Details) - USD ($) $ in Thousands</t>
  </si>
  <si>
    <t>Net prior service costs (credits)</t>
  </si>
  <si>
    <t>Net actuarial loss</t>
  </si>
  <si>
    <t>Deferred tax benefit</t>
  </si>
  <si>
    <t>Accumulated other comprehensive loss, net of tax</t>
  </si>
  <si>
    <t>Employee Benefit Plans (Amount to be Amortized from Accumulated Other Comprehensive Income (Loss)) (Details) $ in Thousands</t>
  </si>
  <si>
    <t>Amortization of net transition obligation in next fiscal year</t>
  </si>
  <si>
    <t>Amortization of net prior service credits in next fiscal year</t>
  </si>
  <si>
    <t>Amortization of net actuarial loss in next fiscal year</t>
  </si>
  <si>
    <t>Employee Benefit Plans (Actuarial Assumptions) (Details)</t>
  </si>
  <si>
    <t>Weighted Average Assumptions Used in Calculating Benefit Obligation [Abstract]</t>
  </si>
  <si>
    <t>Discount rate (as a percent)</t>
  </si>
  <si>
    <t>0.50%</t>
  </si>
  <si>
    <t>Estimated rate of compensation increase (as a percent)</t>
  </si>
  <si>
    <t>2.50%</t>
  </si>
  <si>
    <t>Weighted Average Assumptions Used in Calculating Net Periodic Benefit Cost [Abstract]</t>
  </si>
  <si>
    <t>1.50%</t>
  </si>
  <si>
    <t>Expected average rate of return on plan assets (as a percent)</t>
  </si>
  <si>
    <t>1.00%</t>
  </si>
  <si>
    <t>8.00%</t>
  </si>
  <si>
    <t>7.75%</t>
  </si>
  <si>
    <t>10.00%</t>
  </si>
  <si>
    <t>9.25%</t>
  </si>
  <si>
    <t>2.75%</t>
  </si>
  <si>
    <t>3.50%</t>
  </si>
  <si>
    <t>Employee Benefit Plans (Benefit Payments) (Details) $ in Thousands</t>
  </si>
  <si>
    <t>2022-2026</t>
  </si>
  <si>
    <t>Employee Benefit Plans (Deferred Compensation Plan Narrative) (Details) - USD ($) $ in Thousands</t>
  </si>
  <si>
    <t>Deferred Compensation Plan</t>
  </si>
  <si>
    <t>Fair value of marketable securities</t>
  </si>
  <si>
    <t>Deferred compensation liability</t>
  </si>
  <si>
    <t>Percentage of vested salary and incentive compensation deferrals permitted to eligible employees</t>
  </si>
  <si>
    <t>Deferred Compensation Plan | Other assets</t>
  </si>
  <si>
    <t>Interest and Other Income (Expense), net (Details) - USD ($) $ in Thousands</t>
  </si>
  <si>
    <t>Interest income</t>
  </si>
  <si>
    <t>Interest expense</t>
  </si>
  <si>
    <t>Investment income (loss) related to deferred compensation plan</t>
  </si>
  <si>
    <t>Currency exchange gain (loss), net</t>
  </si>
  <si>
    <t>Income Taxes (Income (Loss) Before Income Taxes) (Details) - USD ($) $ in Thousands</t>
  </si>
  <si>
    <t>Swiss</t>
  </si>
  <si>
    <t>Non-Swiss</t>
  </si>
  <si>
    <t>Income Taxes (Provision for (Benefit From) Income Taxes) (Details) - USD ($) $ in Thousands</t>
  </si>
  <si>
    <t>Current:</t>
  </si>
  <si>
    <t>Deferred:</t>
  </si>
  <si>
    <t>Income Taxes (Effective Income Tax Rate Reconciliation) (Details) - USD ($) $ in Thousands</t>
  </si>
  <si>
    <t>Expected tax provision at statutory income tax rates</t>
  </si>
  <si>
    <t>Income taxes at different rates</t>
  </si>
  <si>
    <t>Research and development tax credits</t>
  </si>
  <si>
    <t>Executive compensation</t>
  </si>
  <si>
    <t>Stock-based compensation</t>
  </si>
  <si>
    <t>Valuation allowance</t>
  </si>
  <si>
    <t>Restructuring charges / (credits)</t>
  </si>
  <si>
    <t>Tax reserves (releases), net</t>
  </si>
  <si>
    <t>Audit settlement</t>
  </si>
  <si>
    <t>Other, net</t>
  </si>
  <si>
    <t>Income Taxes (Deferred Income Tax Assets and Liabilities) (Details) - USD ($) $ in Thousands</t>
  </si>
  <si>
    <t>Deferred tax assets:</t>
  </si>
  <si>
    <t>Net operating loss carryforwards</t>
  </si>
  <si>
    <t>Tax credit carryforwards</t>
  </si>
  <si>
    <t>Accruals</t>
  </si>
  <si>
    <t>Depreciation and amortization</t>
  </si>
  <si>
    <t>Gross deferred tax assets</t>
  </si>
  <si>
    <t>Gross deferred tax assets after valuation allowance</t>
  </si>
  <si>
    <t>Deferred tax liabilities:</t>
  </si>
  <si>
    <t>Acquired intangible assets and other</t>
  </si>
  <si>
    <t>Gross deferred tax liabilities</t>
  </si>
  <si>
    <t>Deferred tax assets, net</t>
  </si>
  <si>
    <t>Income Taxes (Unrecognized Tax Benefits) (Details) - USD ($) $ in Thousands</t>
  </si>
  <si>
    <t>Reconciliation of Unrecognized Tax Benefits, Excluding Amounts Pertaining to Examined Tax Returns [Roll Forward]</t>
  </si>
  <si>
    <t>Balance at the beginning of the period</t>
  </si>
  <si>
    <t>Lapse of statute of limitations</t>
  </si>
  <si>
    <t>Settlements with tax authorities</t>
  </si>
  <si>
    <t>Decreases in balances related to tax positions taken during prior years</t>
  </si>
  <si>
    <t>Increases in balances related to tax positions taken during the year</t>
  </si>
  <si>
    <t>Balance at the end of the period</t>
  </si>
  <si>
    <t>Income Taxes (Narrative) (Details) - USD ($) $ in Thousands</t>
  </si>
  <si>
    <t>Net operating loss and tax credit carryforwards</t>
  </si>
  <si>
    <t>Statutory income tax rate (as a percent)</t>
  </si>
  <si>
    <t>8.50%</t>
  </si>
  <si>
    <t>Income tax benefit for research tax credit</t>
  </si>
  <si>
    <t>Shortfall to equity</t>
  </si>
  <si>
    <t>Cumulative amount of unremitted earnings of non-Swiss subsidiaries</t>
  </si>
  <si>
    <t>Deferred income tax liability</t>
  </si>
  <si>
    <t>Percentage of likelihood of realization of recognized tax benefit</t>
  </si>
  <si>
    <t>Unrecognized tax benefits, uncertain tax positions</t>
  </si>
  <si>
    <t>Interest and penalties in income tax expense</t>
  </si>
  <si>
    <t>Accrued interest and penalties related to uncertain tax positions</t>
  </si>
  <si>
    <t>Future change in uncertain tax positions</t>
  </si>
  <si>
    <t>Excluding these factors, uncertain tax positions may decrease by as much as $15.0 million primarily from the lapse of the statutes of limitations in various jurisdictions during the next 12 months.</t>
  </si>
  <si>
    <t>Possible decreases in balances related to lapse of statutes of limitations</t>
  </si>
  <si>
    <t>Foreign</t>
  </si>
  <si>
    <t>Foreign net operating loss carryforwards</t>
  </si>
  <si>
    <t>Foreign tax credit carryforwards</t>
  </si>
  <si>
    <t>Net operating loss if realized, to be credited to equity</t>
  </si>
  <si>
    <t>Tax credit carryforwards if realized, to be credited to equity</t>
  </si>
  <si>
    <t>Non-current income tax payable</t>
  </si>
  <si>
    <t>Current income tax payable</t>
  </si>
  <si>
    <t>California Franchise Tax Board | State and Local Jurisdiction</t>
  </si>
  <si>
    <t>Increase (decrease) in valuation allowance for foreign tax credit carryforwards</t>
  </si>
  <si>
    <t>Capital Loss Carryforward | IRS | United States</t>
  </si>
  <si>
    <t>Various Tax Credit Carryforwards</t>
  </si>
  <si>
    <t>Balance Sheet Components (Assets) (Details) - USD ($) $ in Thousands</t>
  </si>
  <si>
    <t>Accounts receivable:</t>
  </si>
  <si>
    <t>Accounts receivable</t>
  </si>
  <si>
    <t>Inventories:</t>
  </si>
  <si>
    <t>Raw materials</t>
  </si>
  <si>
    <t>Finished goods</t>
  </si>
  <si>
    <t>Inventory, net</t>
  </si>
  <si>
    <t>Other current assets:</t>
  </si>
  <si>
    <t>Income tax and value-added tax receivables</t>
  </si>
  <si>
    <t>Deferred tax assets</t>
  </si>
  <si>
    <t>Prepaid expenses and other assets</t>
  </si>
  <si>
    <t>Other current assets, total</t>
  </si>
  <si>
    <t>Property, plant and equipment, net:</t>
  </si>
  <si>
    <t>Property, plant and equipment, gross</t>
  </si>
  <si>
    <t>Less accumulated depreciation and amortization</t>
  </si>
  <si>
    <t>Property, plant and equipment before land and construction in progress</t>
  </si>
  <si>
    <t>Other assets:</t>
  </si>
  <si>
    <t>Trading investments for deferred compensation plan</t>
  </si>
  <si>
    <t>Other assets, total</t>
  </si>
  <si>
    <t>Plant, buildings and improvements</t>
  </si>
  <si>
    <t>Equipment</t>
  </si>
  <si>
    <t>Computer equipment</t>
  </si>
  <si>
    <t>Software</t>
  </si>
  <si>
    <t>Construction-in-process</t>
  </si>
  <si>
    <t>Land</t>
  </si>
  <si>
    <t>Allowance for doubtful accounts</t>
  </si>
  <si>
    <t>Allowance for sales returns</t>
  </si>
  <si>
    <t>Allowance for cooperative marketing arrangements</t>
  </si>
  <si>
    <t>Allowance for customer incentive programs</t>
  </si>
  <si>
    <t>Allowance for pricing programs</t>
  </si>
  <si>
    <t>Includes reclassifications of deferred tax assets and liabilities related to ASU 2015-17 “Income Taxes (Topic 740): Balance Sheet Classification of Deferred Taxes".</t>
  </si>
  <si>
    <t>The increase in the allowances for cooperative marketing arrangements, customer incentive programs, pricing programs, and accrued liabilities for indirect customer incentive programs is primarily due to increases in retail sales, timing of claims processed, and increases in the marketing activities, partially offset by price increases.</t>
  </si>
  <si>
    <t>Balance Sheet Components (Balance Sheet Liability) (Details) - USD ($) $ in Thousands</t>
  </si>
  <si>
    <t>Accrued and other current liabilities:</t>
  </si>
  <si>
    <t>Accrued personnel expenses</t>
  </si>
  <si>
    <t>Indirect customer incentive programs</t>
  </si>
  <si>
    <t>Warranty accrual</t>
  </si>
  <si>
    <t>Employee benefit plan obligation</t>
  </si>
  <si>
    <t>Other liabilities</t>
  </si>
  <si>
    <t>Obligation for deferred compensation plan</t>
  </si>
  <si>
    <t>Deferred tax liability</t>
  </si>
  <si>
    <t>Fair Value Measurements (Financial Assets and Liabilities) (Details) - USD ($) $ in Thousands</t>
  </si>
  <si>
    <t>Fair Value, Assets and Liabilities Measured on Recurring and Nonrecurring Basis</t>
  </si>
  <si>
    <t>Foreign exchange derivative assets</t>
  </si>
  <si>
    <t>Foreign exchange derivative liabilities</t>
  </si>
  <si>
    <t>Level 1 | Fair Value, Measurements, Recurring</t>
  </si>
  <si>
    <t>Cash equivalents total</t>
  </si>
  <si>
    <t>Level 1 | Deferred Compensation Plan | Fair Value, Measurements, Recurring</t>
  </si>
  <si>
    <t>Level 1 | Money market funds | Deferred Compensation Plan | Fair Value, Measurements, Recurring</t>
  </si>
  <si>
    <t>Level 1 | Mutual funds | Deferred Compensation Plan | Fair Value, Measurements, Recurring</t>
  </si>
  <si>
    <t>Foreign exchange contract | Level 2 | Fair Value, Measurements, Recurring</t>
  </si>
  <si>
    <t>Fair Value Measurements (Narrative) (Details) - USD ($) $ in Thousands</t>
  </si>
  <si>
    <t>Deferred Compensation Plan | Fair Value, Measurements, Recurring | Level 1</t>
  </si>
  <si>
    <t>Lifesize | Fair Value, Measurements, Nonrecurring | Level 3</t>
  </si>
  <si>
    <t>Cost method investments</t>
  </si>
  <si>
    <t>Other Assets</t>
  </si>
  <si>
    <t>Derivative Financial Instruments (Fair Value of Derivative Instruments) (Details) - USD ($) $ in Thousands</t>
  </si>
  <si>
    <t>Derivatives, Fair Value [Line Items]</t>
  </si>
  <si>
    <t>Derivative Asset</t>
  </si>
  <si>
    <t>Derivative Liability</t>
  </si>
  <si>
    <t>Foreign exchange contract | Not Designated as Hedging Instrument</t>
  </si>
  <si>
    <t>Cash Flow Hedging | Designated as Hedging Instrument</t>
  </si>
  <si>
    <t>Derivative Financial Instruments (Gains and Losses on Derivative Instruments) (Details) - USD ($) $ in Thousands</t>
  </si>
  <si>
    <t>Derivative Instruments, Gain (Loss) [Line Items]</t>
  </si>
  <si>
    <t>Amount of Gain (Loss) Deferred as a Component of Accumulated Other Comprehensive Loss After Reclassification to Costs of Goods Sold</t>
  </si>
  <si>
    <t>Amount of Loss (Gain) Reclassified from Accumulated Other Comprehensive Loss to Costs of Goods Sold</t>
  </si>
  <si>
    <t>Amount of Gain (Loss) Immediately Recognized in Other Income (Expense), Net</t>
  </si>
  <si>
    <t>Designated as Hedging Instrument | Cash Flow Hedging</t>
  </si>
  <si>
    <t>Derivative Financial Instruments (Narrative) (Details) - USD ($) $ in Millions</t>
  </si>
  <si>
    <t>Derivative [Line Items]</t>
  </si>
  <si>
    <t>Estimate of time to transfer gain (loss) from other comprehensive income (loss)</t>
  </si>
  <si>
    <t>12 months</t>
  </si>
  <si>
    <t>Designated as Hedging Instrument | Foreign Exchange Forward | Cash Flow Hedging</t>
  </si>
  <si>
    <t>Derivative notional amount</t>
  </si>
  <si>
    <t>Not Designated as Hedging Instrument | Foreign Exchange Forward</t>
  </si>
  <si>
    <t>Deferred Hedging Gains (Losses)</t>
  </si>
  <si>
    <t>Net losses to be reclassified into earnings in the next 12 months</t>
  </si>
  <si>
    <t>Goodwill and Other Intangible Assets (Narrative) (Details) - USD ($)</t>
  </si>
  <si>
    <t>Finite-Lived Intangible Assets [Line Items]</t>
  </si>
  <si>
    <t>Market capitalization</t>
  </si>
  <si>
    <t>Goodwill and Other Intangible Assets (Goodwill) (Details) - USD ($) $ in Thousands</t>
  </si>
  <si>
    <t>Goodwill [Roll Forward]</t>
  </si>
  <si>
    <t>Beginning of the period</t>
  </si>
  <si>
    <t>Acquisitions</t>
  </si>
  <si>
    <t>Currency exchange rate impact and other</t>
  </si>
  <si>
    <t>End of the period</t>
  </si>
  <si>
    <t>Financing Arrangements (Details) - USD ($)</t>
  </si>
  <si>
    <t>Borrowing outstanding</t>
  </si>
  <si>
    <t>Unsecured bank lines of credit</t>
  </si>
  <si>
    <t>Maximum borrowing capacity</t>
  </si>
  <si>
    <t>Letters of credit outstanding</t>
  </si>
  <si>
    <t>Commitments and Contingencies (Operating Leases) (Details) $ in Thousands</t>
  </si>
  <si>
    <t>Future minimum annual rentals under non-cancelable operating leases</t>
  </si>
  <si>
    <t>Thereafter</t>
  </si>
  <si>
    <t>Commitments and Contingencies (Product Warranties) (Details) - USD ($) $ in Thousands</t>
  </si>
  <si>
    <t>Changes in the warranty liability:</t>
  </si>
  <si>
    <t>Beginning balance</t>
  </si>
  <si>
    <t>Provision</t>
  </si>
  <si>
    <t>Settlements</t>
  </si>
  <si>
    <t>Currency translation</t>
  </si>
  <si>
    <t>Ending balance</t>
  </si>
  <si>
    <t>Commitments and Contingencies (Narrative) (Details) - USD ($) $ in Millions</t>
  </si>
  <si>
    <t>24 Months Ended</t>
  </si>
  <si>
    <t>Guarantor Obligations [Line Items]</t>
  </si>
  <si>
    <t>Rent expense</t>
  </si>
  <si>
    <t>Standard Product Warranty Description</t>
  </si>
  <si>
    <t>All of the Company's Peripherals products are covered by warranty to be free from defects in material and workmanship for periods ranging from one year to five years.</t>
  </si>
  <si>
    <t>Private Investment Fund in Start-Up</t>
  </si>
  <si>
    <t>Committed capital contribution</t>
  </si>
  <si>
    <t>Amount invested in limited partnership</t>
  </si>
  <si>
    <t>Parent Guarantee for purchases obligation of third-party contract manufacturer</t>
  </si>
  <si>
    <t>Maximum amount of the guarantees</t>
  </si>
  <si>
    <t>Guarantees outstanding</t>
  </si>
  <si>
    <t>Unfavorable Regulatory Action</t>
  </si>
  <si>
    <t>Amount accrued for possible civil penalty</t>
  </si>
  <si>
    <t>Product warranty period</t>
  </si>
  <si>
    <t>Shareholders' Equity (Narrative) (Details)</t>
  </si>
  <si>
    <t>1 Months Ended</t>
  </si>
  <si>
    <t>Sep. 30, 2015USD ($)$ / shares</t>
  </si>
  <si>
    <t>Sep. 30, 2015SFr / shares</t>
  </si>
  <si>
    <t>Dec. 31, 2014USD ($)$ / shares</t>
  </si>
  <si>
    <t>Dec. 31, 2014CHF (SFr)SFr / shares</t>
  </si>
  <si>
    <t>Sep. 30, 2013USD ($)$ / shares</t>
  </si>
  <si>
    <t>Sep. 30, 2013CHF (SFr)SFr / shares</t>
  </si>
  <si>
    <t>Mar. 31, 2016USD ($)shares</t>
  </si>
  <si>
    <t>Mar. 31, 2016CHF (SFr)SFr / sharesshares</t>
  </si>
  <si>
    <t>Mar. 31, 2015SFr / shares</t>
  </si>
  <si>
    <t>Sep. 30, 2008shares</t>
  </si>
  <si>
    <t>Shareholder's equity</t>
  </si>
  <si>
    <t>Nominal share capital issued | SFr</t>
  </si>
  <si>
    <t>Shares, issued | shares</t>
  </si>
  <si>
    <t>Shares, par value (in CHF per share) | SFr / shares</t>
  </si>
  <si>
    <t>Treasury shares (in shares) | shares</t>
  </si>
  <si>
    <t>Conditionally authorized shares | shares</t>
  </si>
  <si>
    <t>Dividends</t>
  </si>
  <si>
    <t>Unappropriated retained earnings</t>
  </si>
  <si>
    <t>Future dividend | $</t>
  </si>
  <si>
    <t>Approved dividend out of retained earnings | SFr</t>
  </si>
  <si>
    <t>Payment of cash dividends | $</t>
  </si>
  <si>
    <t>Dividends paid | $</t>
  </si>
  <si>
    <t>Legal Reserves</t>
  </si>
  <si>
    <t>Minimum percentage of annual net income to be retained in legal reserves</t>
  </si>
  <si>
    <t>5.00%</t>
  </si>
  <si>
    <t>Threshold of legal reserves as a percentage of issued and outstanding aggregate par value per share capital at which a minimum percentage of annual net income is no longer required to be retained</t>
  </si>
  <si>
    <t>Portion of appropriated retained earnings representing legal reserves | $</t>
  </si>
  <si>
    <t>Share Repurchases</t>
  </si>
  <si>
    <t>Share Repurchases, Shares | shares</t>
  </si>
  <si>
    <t>Share Repurchases, Amount | $</t>
  </si>
  <si>
    <t>Common Stock Capital Shares Reserved For Future Issuance Employee Equity Incentive Plans</t>
  </si>
  <si>
    <t>Common Stock Capital Shares Reserved For Future Issuance Conversion Rights Under Future Convertible Bond Issuance</t>
  </si>
  <si>
    <t>March 2014 program</t>
  </si>
  <si>
    <t>Shares Approved, Amount | $</t>
  </si>
  <si>
    <t>Period for which repurchase program will remain in effect</t>
  </si>
  <si>
    <t>Shareholders' Equity (Share Buyback Programs) (Details) - USD ($)</t>
  </si>
  <si>
    <t>Class of Stock [Line Items]</t>
  </si>
  <si>
    <t>Share Repurchases, Shares</t>
  </si>
  <si>
    <t>Share Repurchases, Amount</t>
  </si>
  <si>
    <t>Shares Approved, Shares</t>
  </si>
  <si>
    <t>Shares Approved, Amount</t>
  </si>
  <si>
    <t>Shareholders' Equity (Accumulated Other Comprehensive Income (Loss)) (Details) - USD ($) $ in Thousands</t>
  </si>
  <si>
    <t>Accumulated Other Comprehensive Income (Loss)</t>
  </si>
  <si>
    <t>Cumulative Translation Adjustment</t>
  </si>
  <si>
    <t>Defined Benefit Plan</t>
  </si>
  <si>
    <t>Tax effect was not significant as of March 31, 2016 or 2015.</t>
  </si>
  <si>
    <t>Segment Information (Net Sales by Product Categories) (Details) - USD ($) $ in Thousands</t>
  </si>
  <si>
    <t>Net sales to unaffiliated customers and long-lived assets by geographic region</t>
  </si>
  <si>
    <t>Total net sales</t>
  </si>
  <si>
    <t>Mobile Speakers</t>
  </si>
  <si>
    <t>Audio-PC &amp; Wearables</t>
  </si>
  <si>
    <t>Gaming</t>
  </si>
  <si>
    <t>Video Collaboration</t>
  </si>
  <si>
    <t>Home Control</t>
  </si>
  <si>
    <t>Pointing Devices</t>
  </si>
  <si>
    <t>Keyboards &amp; Combos</t>
  </si>
  <si>
    <t>Tablet &amp; Other Accessories</t>
  </si>
  <si>
    <t>PC Webcams</t>
  </si>
  <si>
    <t>Total Net Retail Sales</t>
  </si>
  <si>
    <t>OEM</t>
  </si>
  <si>
    <t>Other category includes products that the Company currently intends to transition out of, or have already transitioned out of, because they are no longer strategic to the Company's business.</t>
  </si>
  <si>
    <t>Segment Information (Net Sales by Geographic Region) (Details) - USD ($) $ in Thousands</t>
  </si>
  <si>
    <t>Americas</t>
  </si>
  <si>
    <t>EMEA</t>
  </si>
  <si>
    <t>Asia Pacific</t>
  </si>
  <si>
    <t>Geographic Concentration | Consolidated net sales | United States</t>
  </si>
  <si>
    <t>34.00%</t>
  </si>
  <si>
    <t>Geographic Concentration | Consolidated net sales | Switzerland</t>
  </si>
  <si>
    <t>2.00%</t>
  </si>
  <si>
    <t>Segment Information (Geographic Long-Lived Assets) (Details) - USD ($) $ in Thousands</t>
  </si>
  <si>
    <t>Total long-lived assets</t>
  </si>
  <si>
    <t>China</t>
  </si>
  <si>
    <t>United States</t>
  </si>
  <si>
    <t>Switzerland</t>
  </si>
  <si>
    <t>Restructuring (Details) - USD ($) $ in Thousands</t>
  </si>
  <si>
    <t>Restructuring related charges:</t>
  </si>
  <si>
    <t>Restructuring costs incurred</t>
  </si>
  <si>
    <t>Restructuring reserve</t>
  </si>
  <si>
    <t>Termination Benefits</t>
  </si>
  <si>
    <t>Lease Exit Costs</t>
  </si>
  <si>
    <t>Cash payments</t>
  </si>
  <si>
    <t>Continuing Operations | Termination Benefits</t>
  </si>
  <si>
    <t>Continuing Operations | Lease Exit Costs</t>
  </si>
  <si>
    <t>Continuing Operations | Other</t>
  </si>
  <si>
    <t>Adjustment as a result of disposition of discontinued operations</t>
  </si>
  <si>
    <t>Discontinued Operations | Termination Benefits</t>
  </si>
  <si>
    <t>Discontinued Operations | Lease Exit Costs</t>
  </si>
  <si>
    <t>Discontinued Operations | Other</t>
  </si>
  <si>
    <t>This balance is included in accrued and other current liabilities on the Company’s consolidated balance sheets.</t>
  </si>
  <si>
    <t>This balance is included in accrued and other current liabilities in continuing operations as of March 31, 2016, as it's expected to be paid by the continuing operations pursuant to the transaction occurred on December 28, 2015 (See Note 3)</t>
  </si>
  <si>
    <t>Subsequent Events (Details) - Jaybird LLC of Salt Lake City - Subsequent events $ in Millions</t>
  </si>
  <si>
    <t>Apr. 20, 2016USD ($)</t>
  </si>
  <si>
    <t>Subsequent events</t>
  </si>
  <si>
    <t>Gross payments to acquire businesses</t>
  </si>
  <si>
    <t>Growth</t>
  </si>
  <si>
    <t>Additional earn-out based on achievement of growth targets</t>
  </si>
  <si>
    <t>Additional earn-out performance measurement periods</t>
  </si>
  <si>
    <t>2 years</t>
  </si>
  <si>
    <t>Schedule II VALUATION AND QUALIFYING ACCOUNTS (Details) - USD ($) $ in Thousands</t>
  </si>
  <si>
    <t>VALUATION AND QUALIFYING ACCOUNTS</t>
  </si>
  <si>
    <t>Valuation Allowances and Reserves, Beginning Balance</t>
  </si>
  <si>
    <t>Charged (Credited) to Statement of Operations</t>
  </si>
  <si>
    <t>Claims and Adjustments Applied Against Allowances</t>
  </si>
  <si>
    <t>Valuation Allowances and Reserves, Ending Balance</t>
  </si>
  <si>
    <t>Tax valuation allowances</t>
  </si>
</sst>
</file>

<file path=xl/styles.xml><?xml version="1.0" encoding="utf-8"?>
<styleSheet xmlns="http://schemas.openxmlformats.org/spreadsheetml/2006/main">
  <numFmts count="7">
    <numFmt formatCode="_(&quot;$ &quot;#,##0_);_(&quot;$ &quot;(#,##0)" numFmtId="165"/>
    <numFmt formatCode="_(&quot;$ &quot;#,##0.00_);_(&quot;$ &quot;(#,##0.00)" numFmtId="166"/>
    <numFmt formatCode="_(&quot;SFr &quot;#,##0.00_);_(&quot;SFr &quot;(#,##0.00)" numFmtId="167"/>
    <numFmt formatCode="_(&quot;$ &quot;#,##0.0_);_(&quot;$ &quot;(#,##0.0)" numFmtId="168"/>
    <numFmt formatCode="_(&quot;Level &quot;#,##0_);_(&quot;Level &quot;(#,##0)" numFmtId="169"/>
    <numFmt formatCode="#,##0.0_);(#,##0.0)" numFmtId="170"/>
    <numFmt formatCode="_(&quot;SFr &quot;#,##0_);_(&quot;SF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5"/>
    <col customWidth="1" max="5" min="5" width="15"/>
    <col customWidth="1" max="6" min="6" width="15"/>
  </cols>
  <sheetData>
    <row r="1" spans="1:6">
      <c r="A1" s="1" t="s">
        <v>0</v>
      </c>
      <c r="B1" s="2" t="s">
        <v>1</v>
      </c>
    </row>
    <row r="2" spans="1:6">
      <c r="B2" s="2" t="s">
        <v>2</v>
      </c>
      <c r="C2" s="2" t="s">
        <v>3</v>
      </c>
      <c r="D2" s="2" t="s">
        <v>4</v>
      </c>
      <c r="E2" s="2" t="s">
        <v>5</v>
      </c>
      <c r="F2" s="2" t="s">
        <v>6</v>
      </c>
    </row>
    <row r="3" spans="1:6">
      <c r="A3" s="3" t="s">
        <v>7</v>
      </c>
    </row>
    <row r="4" spans="1:6">
      <c r="A4" s="4" t="s">
        <v>8</v>
      </c>
      <c r="B4" s="4" t="s">
        <v>9</v>
      </c>
    </row>
    <row r="5" spans="1:6">
      <c r="A5" s="4" t="s">
        <v>10</v>
      </c>
      <c r="B5" s="4" t="s">
        <v>11</v>
      </c>
    </row>
    <row r="6" spans="1:6">
      <c r="A6" s="4" t="s">
        <v>12</v>
      </c>
      <c r="B6" s="6" t="n">
        <v>1032975</v>
      </c>
    </row>
    <row r="7" spans="1:6">
      <c r="A7" s="4" t="s">
        <v>13</v>
      </c>
      <c r="B7" s="4" t="s">
        <v>14</v>
      </c>
    </row>
    <row r="8" spans="1:6">
      <c r="A8" s="4" t="s">
        <v>15</v>
      </c>
      <c r="B8" s="4" t="s">
        <v>16</v>
      </c>
    </row>
    <row r="9" spans="1:6">
      <c r="A9" s="4" t="s">
        <v>17</v>
      </c>
      <c r="B9" s="4" t="s">
        <v>18</v>
      </c>
    </row>
    <row r="10" spans="1:6">
      <c r="A10" s="4" t="s">
        <v>19</v>
      </c>
      <c r="B10" s="4" t="s">
        <v>20</v>
      </c>
    </row>
    <row r="11" spans="1:6">
      <c r="A11" s="4" t="s">
        <v>21</v>
      </c>
      <c r="B11" s="4" t="s">
        <v>22</v>
      </c>
    </row>
    <row r="12" spans="1:6">
      <c r="A12" s="4" t="s">
        <v>23</v>
      </c>
      <c r="B12" s="4" t="s">
        <v>20</v>
      </c>
    </row>
    <row r="13" spans="1:6">
      <c r="A13" s="4" t="s">
        <v>24</v>
      </c>
      <c r="B13" s="4" t="s">
        <v>25</v>
      </c>
    </row>
    <row r="14" spans="1:6">
      <c r="A14" s="4" t="s">
        <v>26</v>
      </c>
      <c r="C14" s="6" t="n">
        <v>161748881</v>
      </c>
    </row>
    <row r="15" spans="1:6">
      <c r="A15" s="4" t="s">
        <v>27</v>
      </c>
      <c r="B15" s="6" t="n">
        <v>2016</v>
      </c>
    </row>
    <row r="16" spans="1:6">
      <c r="A16" s="4" t="s">
        <v>28</v>
      </c>
      <c r="B16" s="4" t="s">
        <v>29</v>
      </c>
    </row>
    <row r="17" spans="1:6">
      <c r="A17" s="4" t="s">
        <v>30</v>
      </c>
      <c r="D17" s="7" t="n">
        <v>2500000000</v>
      </c>
      <c r="E17" s="7" t="n">
        <v>1665196761</v>
      </c>
      <c r="F17" s="7" t="n">
        <v>23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4"/>
    <col customWidth="1" max="2" min="2" width="37"/>
    <col customWidth="1" max="3" min="3" width="37"/>
    <col customWidth="1" max="4" min="4" width="37"/>
  </cols>
  <sheetData>
    <row r="1" spans="1:4">
      <c r="A1" s="1" t="s">
        <v>31</v>
      </c>
      <c r="B1" s="2" t="s">
        <v>1</v>
      </c>
    </row>
    <row r="2" spans="1:4">
      <c r="B2" s="2" t="s">
        <v>32</v>
      </c>
      <c r="C2" s="2" t="s">
        <v>33</v>
      </c>
      <c r="D2" s="2" t="s">
        <v>34</v>
      </c>
    </row>
    <row r="3" spans="1:4">
      <c r="A3" s="3" t="s">
        <v>35</v>
      </c>
    </row>
    <row r="4" spans="1:4">
      <c r="A4" s="4" t="s">
        <v>36</v>
      </c>
      <c r="B4" s="7" t="n">
        <v>2018100</v>
      </c>
      <c r="C4" s="7" t="n">
        <v>2004908</v>
      </c>
      <c r="D4" s="7" t="n">
        <v>2008028</v>
      </c>
    </row>
    <row r="5" spans="1:4">
      <c r="A5" s="4" t="s">
        <v>37</v>
      </c>
      <c r="B5" s="6" t="n">
        <v>1337053</v>
      </c>
      <c r="C5" s="6" t="n">
        <v>1299451</v>
      </c>
      <c r="D5" s="6" t="n">
        <v>1346489</v>
      </c>
    </row>
    <row r="6" spans="1:4">
      <c r="A6" s="4" t="s">
        <v>38</v>
      </c>
      <c r="B6" s="6" t="n">
        <v>681047</v>
      </c>
      <c r="C6" s="6" t="n">
        <v>705457</v>
      </c>
      <c r="D6" s="6" t="n">
        <v>661539</v>
      </c>
    </row>
    <row r="7" spans="1:4">
      <c r="A7" s="3" t="s">
        <v>39</v>
      </c>
    </row>
    <row r="8" spans="1:4">
      <c r="A8" s="4" t="s">
        <v>40</v>
      </c>
      <c r="B8" s="6" t="n">
        <v>319015</v>
      </c>
      <c r="C8" s="6" t="n">
        <v>321749</v>
      </c>
      <c r="D8" s="6" t="n">
        <v>322707</v>
      </c>
    </row>
    <row r="9" spans="1:4">
      <c r="A9" s="4" t="s">
        <v>41</v>
      </c>
      <c r="B9" s="6" t="n">
        <v>113624</v>
      </c>
      <c r="C9" s="6" t="n">
        <v>108306</v>
      </c>
      <c r="D9" s="6" t="n">
        <v>112446</v>
      </c>
    </row>
    <row r="10" spans="1:4">
      <c r="A10" s="4" t="s">
        <v>42</v>
      </c>
      <c r="B10" s="6" t="n">
        <v>101548</v>
      </c>
      <c r="C10" s="6" t="n">
        <v>125995</v>
      </c>
      <c r="D10" s="6" t="n">
        <v>112689</v>
      </c>
    </row>
    <row r="11" spans="1:4">
      <c r="A11" s="4" t="s">
        <v>43</v>
      </c>
      <c r="B11" s="6" t="n">
        <v>17802</v>
      </c>
      <c r="C11" s="6" t="n">
        <v>-4777</v>
      </c>
      <c r="D11" s="6" t="n">
        <v>8001</v>
      </c>
    </row>
    <row r="12" spans="1:4">
      <c r="A12" s="4" t="s">
        <v>44</v>
      </c>
      <c r="B12" s="6" t="n">
        <v>551989</v>
      </c>
      <c r="C12" s="6" t="n">
        <v>551273</v>
      </c>
      <c r="D12" s="6" t="n">
        <v>555843</v>
      </c>
    </row>
    <row r="13" spans="1:4">
      <c r="A13" s="4" t="s">
        <v>45</v>
      </c>
      <c r="B13" s="6" t="n">
        <v>129058</v>
      </c>
      <c r="C13" s="6" t="n">
        <v>154184</v>
      </c>
      <c r="D13" s="6" t="n">
        <v>105696</v>
      </c>
    </row>
    <row r="14" spans="1:4">
      <c r="A14" s="4" t="s">
        <v>46</v>
      </c>
      <c r="B14" s="6" t="n">
        <v>790</v>
      </c>
      <c r="C14" s="6" t="n">
        <v>1197</v>
      </c>
      <c r="D14" s="6" t="n">
        <v>-431</v>
      </c>
    </row>
    <row r="15" spans="1:4">
      <c r="A15" s="4" t="s">
        <v>47</v>
      </c>
      <c r="B15" s="6" t="n">
        <v>1624</v>
      </c>
      <c r="C15" s="6" t="n">
        <v>-2298</v>
      </c>
      <c r="D15" s="6" t="n">
        <v>2039</v>
      </c>
    </row>
    <row r="16" spans="1:4">
      <c r="A16" s="4" t="s">
        <v>48</v>
      </c>
      <c r="B16" s="6" t="n">
        <v>131472</v>
      </c>
      <c r="C16" s="6" t="n">
        <v>153083</v>
      </c>
      <c r="D16" s="6" t="n">
        <v>107304</v>
      </c>
    </row>
    <row r="17" spans="1:4">
      <c r="A17" s="4" t="s">
        <v>49</v>
      </c>
      <c r="B17" s="6" t="n">
        <v>3110</v>
      </c>
      <c r="C17" s="6" t="n">
        <v>4654</v>
      </c>
      <c r="D17" s="6" t="n">
        <v>1313</v>
      </c>
    </row>
    <row r="18" spans="1:4">
      <c r="A18" s="4" t="s">
        <v>50</v>
      </c>
      <c r="B18" s="6" t="n">
        <v>128362</v>
      </c>
      <c r="C18" s="6" t="n">
        <v>148429</v>
      </c>
      <c r="D18" s="6" t="n">
        <v>105991</v>
      </c>
    </row>
    <row r="19" spans="1:4">
      <c r="A19" s="4" t="s">
        <v>51</v>
      </c>
      <c r="B19" s="6" t="n">
        <v>-9045</v>
      </c>
      <c r="C19" s="6" t="n">
        <v>-139146</v>
      </c>
      <c r="D19" s="6" t="n">
        <v>-31687</v>
      </c>
    </row>
    <row r="20" spans="1:4">
      <c r="A20" s="4" t="s">
        <v>52</v>
      </c>
      <c r="B20" s="7" t="n">
        <v>119317</v>
      </c>
      <c r="C20" s="7" t="n">
        <v>9283</v>
      </c>
      <c r="D20" s="7" t="n">
        <v>74304</v>
      </c>
    </row>
    <row r="21" spans="1:4">
      <c r="A21" s="3" t="s">
        <v>53</v>
      </c>
    </row>
    <row r="22" spans="1:4">
      <c r="A22" s="4" t="s">
        <v>54</v>
      </c>
      <c r="B22" s="8" t="n">
        <v>0.79</v>
      </c>
      <c r="C22" s="8" t="n">
        <v>0.91</v>
      </c>
      <c r="D22" s="8" t="n">
        <v>0.66</v>
      </c>
    </row>
    <row r="23" spans="1:4">
      <c r="A23" s="4" t="s">
        <v>55</v>
      </c>
      <c r="B23" s="9" t="n">
        <v>-0.06</v>
      </c>
      <c r="C23" s="9" t="n">
        <v>-0.85</v>
      </c>
      <c r="D23" s="9" t="n">
        <v>-0.2</v>
      </c>
    </row>
    <row r="24" spans="1:4">
      <c r="A24" s="4" t="s">
        <v>56</v>
      </c>
      <c r="B24" s="9" t="n">
        <v>0.73</v>
      </c>
      <c r="C24" s="9" t="n">
        <v>0.06</v>
      </c>
      <c r="D24" s="9" t="n">
        <v>0.46</v>
      </c>
    </row>
    <row r="25" spans="1:4">
      <c r="A25" s="3" t="s">
        <v>57</v>
      </c>
    </row>
    <row r="26" spans="1:4">
      <c r="A26" s="4" t="s">
        <v>54</v>
      </c>
      <c r="B26" s="9" t="n">
        <v>0.77</v>
      </c>
      <c r="C26" s="9" t="n">
        <v>0.89</v>
      </c>
      <c r="D26" s="9" t="n">
        <v>0.65</v>
      </c>
    </row>
    <row r="27" spans="1:4">
      <c r="A27" s="4" t="s">
        <v>55</v>
      </c>
      <c r="B27" s="9" t="n">
        <v>-0.05</v>
      </c>
      <c r="C27" s="9" t="n">
        <v>-0.83</v>
      </c>
      <c r="D27" s="9" t="n">
        <v>-0.19</v>
      </c>
    </row>
    <row r="28" spans="1:4">
      <c r="A28" s="4" t="s">
        <v>58</v>
      </c>
      <c r="B28" s="8" t="n">
        <v>0.72</v>
      </c>
      <c r="C28" s="8" t="n">
        <v>0.06</v>
      </c>
      <c r="D28" s="8" t="n">
        <v>0.46</v>
      </c>
    </row>
    <row r="29" spans="1:4">
      <c r="A29" s="3" t="s">
        <v>59</v>
      </c>
    </row>
    <row r="30" spans="1:4">
      <c r="A30" s="4" t="s">
        <v>60</v>
      </c>
      <c r="B30" s="6" t="n">
        <v>163296</v>
      </c>
      <c r="C30" s="6" t="n">
        <v>163536</v>
      </c>
      <c r="D30" s="6" t="n">
        <v>160619</v>
      </c>
    </row>
    <row r="31" spans="1:4">
      <c r="A31" s="4" t="s">
        <v>61</v>
      </c>
      <c r="B31" s="6" t="n">
        <v>165792</v>
      </c>
      <c r="C31" s="6" t="n">
        <v>166174</v>
      </c>
      <c r="D31" s="6" t="n">
        <v>162526</v>
      </c>
    </row>
    <row r="32" spans="1:4">
      <c r="A32" s="4" t="s">
        <v>62</v>
      </c>
      <c r="B32" s="8" t="n">
        <v>0.53</v>
      </c>
      <c r="C32" s="8" t="n">
        <v>0.27</v>
      </c>
      <c r="D32" s="8" t="n">
        <v>0.2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82</v>
      </c>
      <c r="B15" s="4" t="s">
        <v>268</v>
      </c>
    </row>
    <row r="16" spans="1:2">
      <c r="A16" s="4" t="s">
        <v>269</v>
      </c>
      <c r="B16" s="4" t="s">
        <v>270</v>
      </c>
    </row>
    <row r="17" spans="1:2">
      <c r="A17" s="4" t="s">
        <v>271</v>
      </c>
      <c r="B17" s="4" t="s">
        <v>272</v>
      </c>
    </row>
    <row r="18" spans="1:2">
      <c r="A18" s="4" t="s">
        <v>220</v>
      </c>
      <c r="B18" s="4" t="s">
        <v>273</v>
      </c>
    </row>
    <row r="19" spans="1:2">
      <c r="A19" s="4" t="s">
        <v>208</v>
      </c>
      <c r="B19" s="4" t="s">
        <v>274</v>
      </c>
    </row>
    <row r="20" spans="1:2">
      <c r="A20" s="4" t="s">
        <v>275</v>
      </c>
      <c r="B20" s="4" t="s">
        <v>276</v>
      </c>
    </row>
    <row r="21" spans="1:2">
      <c r="A21" s="4" t="s">
        <v>199</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217</v>
      </c>
      <c r="B26" s="4" t="s">
        <v>286</v>
      </c>
    </row>
    <row r="27" spans="1:2">
      <c r="A27" s="4" t="s">
        <v>287</v>
      </c>
      <c r="B27" s="4" t="s">
        <v>288</v>
      </c>
    </row>
    <row r="28" spans="1:2">
      <c r="A28" s="4" t="s">
        <v>289</v>
      </c>
      <c r="B28" s="4" t="s">
        <v>290</v>
      </c>
    </row>
    <row r="29" spans="1:2">
      <c r="A29" s="4" t="s">
        <v>291</v>
      </c>
      <c r="B29"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93</v>
      </c>
      <c r="B1" s="2" t="s">
        <v>1</v>
      </c>
    </row>
    <row r="2" spans="1:2">
      <c r="B2" s="2" t="s">
        <v>2</v>
      </c>
    </row>
    <row r="3" spans="1:2">
      <c r="A3" s="3" t="s">
        <v>196</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96</v>
      </c>
      <c r="B1" s="2" t="s">
        <v>1</v>
      </c>
    </row>
    <row r="2" spans="1:2">
      <c r="B2" s="2" t="s">
        <v>2</v>
      </c>
    </row>
    <row r="3" spans="1:2">
      <c r="A3" s="3" t="s">
        <v>200</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203</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52</v>
      </c>
      <c r="B4" s="7" t="n">
        <v>119317</v>
      </c>
      <c r="C4" s="7" t="n">
        <v>9283</v>
      </c>
      <c r="D4" s="7" t="n">
        <v>74304</v>
      </c>
    </row>
    <row r="5" spans="1:4">
      <c r="A5" s="3" t="s">
        <v>67</v>
      </c>
    </row>
    <row r="6" spans="1:4">
      <c r="A6" s="4" t="s">
        <v>68</v>
      </c>
      <c r="B6" s="6" t="n">
        <v>2273</v>
      </c>
      <c r="C6" s="6" t="n">
        <v>-19054</v>
      </c>
      <c r="D6" s="6" t="n">
        <v>2119</v>
      </c>
    </row>
    <row r="7" spans="1:4">
      <c r="A7" s="4" t="s">
        <v>69</v>
      </c>
      <c r="B7" s="6" t="n">
        <v>3913</v>
      </c>
      <c r="C7" s="6" t="n">
        <v>-171</v>
      </c>
      <c r="D7" s="6" t="n">
        <v>665</v>
      </c>
    </row>
    <row r="8" spans="1:4">
      <c r="A8" s="3" t="s">
        <v>70</v>
      </c>
    </row>
    <row r="9" spans="1:4">
      <c r="A9" s="4" t="s">
        <v>71</v>
      </c>
      <c r="B9" s="6" t="n">
        <v>-837</v>
      </c>
      <c r="C9" s="6" t="n">
        <v>-12998</v>
      </c>
      <c r="D9" s="6" t="n">
        <v>5551</v>
      </c>
    </row>
    <row r="10" spans="1:4">
      <c r="A10" s="4" t="s">
        <v>72</v>
      </c>
      <c r="B10" s="6" t="n">
        <v>1630</v>
      </c>
      <c r="C10" s="6" t="n">
        <v>322</v>
      </c>
      <c r="D10" s="6" t="n">
        <v>2017</v>
      </c>
    </row>
    <row r="11" spans="1:4">
      <c r="A11" s="3" t="s">
        <v>73</v>
      </c>
    </row>
    <row r="12" spans="1:4">
      <c r="A12" s="4" t="s">
        <v>74</v>
      </c>
      <c r="B12" s="6" t="n">
        <v>-2431</v>
      </c>
      <c r="C12" s="6" t="n">
        <v>8971</v>
      </c>
      <c r="D12" s="6" t="n">
        <v>-3497</v>
      </c>
    </row>
    <row r="13" spans="1:4">
      <c r="A13" s="4" t="s">
        <v>75</v>
      </c>
      <c r="B13" s="6" t="n">
        <v>-3296</v>
      </c>
      <c r="C13" s="6" t="n">
        <v>-4505</v>
      </c>
      <c r="D13" s="6" t="n">
        <v>2472</v>
      </c>
    </row>
    <row r="14" spans="1:4">
      <c r="A14" s="4" t="s">
        <v>76</v>
      </c>
      <c r="B14" s="6" t="n">
        <v>1252</v>
      </c>
      <c r="C14" s="6" t="n">
        <v>-27435</v>
      </c>
      <c r="D14" s="6" t="n">
        <v>9327</v>
      </c>
    </row>
    <row r="15" spans="1:4">
      <c r="A15" s="4" t="s">
        <v>77</v>
      </c>
      <c r="B15" s="7" t="n">
        <v>120569</v>
      </c>
      <c r="C15" s="7" t="n">
        <v>-18152</v>
      </c>
      <c r="D15" s="7" t="n">
        <v>8363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26</v>
      </c>
      <c r="B1" s="2" t="s">
        <v>1</v>
      </c>
    </row>
    <row r="2" spans="1:2">
      <c r="B2" s="2" t="s">
        <v>2</v>
      </c>
    </row>
    <row r="3" spans="1:2">
      <c r="A3" s="3" t="s">
        <v>20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09</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42</v>
      </c>
      <c r="B1" s="2" t="s">
        <v>1</v>
      </c>
    </row>
    <row r="2" spans="1:2">
      <c r="B2" s="2" t="s">
        <v>2</v>
      </c>
    </row>
    <row r="3" spans="1:2">
      <c r="A3" s="3" t="s">
        <v>21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215</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50</v>
      </c>
      <c r="B1" s="2" t="s">
        <v>1</v>
      </c>
    </row>
    <row r="2" spans="1:2">
      <c r="B2" s="2" t="s">
        <v>2</v>
      </c>
    </row>
    <row r="3" spans="1:2">
      <c r="A3" s="3" t="s">
        <v>21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55</v>
      </c>
      <c r="B1" s="2" t="s">
        <v>1</v>
      </c>
    </row>
    <row r="2" spans="1:2">
      <c r="B2" s="2" t="s">
        <v>2</v>
      </c>
    </row>
    <row r="3" spans="1:2">
      <c r="A3" s="3" t="s">
        <v>221</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8</v>
      </c>
      <c r="B1" s="2" t="s">
        <v>1</v>
      </c>
    </row>
    <row r="2" spans="1:2">
      <c r="B2" s="2" t="s">
        <v>2</v>
      </c>
    </row>
    <row r="3" spans="1:2">
      <c r="A3" s="3" t="s">
        <v>22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63</v>
      </c>
      <c r="B1" s="2" t="s">
        <v>1</v>
      </c>
    </row>
    <row r="2" spans="1:2">
      <c r="B2" s="2" t="s">
        <v>2</v>
      </c>
    </row>
    <row r="3" spans="1:2">
      <c r="A3" s="3" t="s">
        <v>231</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8</v>
      </c>
      <c r="B1" s="2" t="s">
        <v>1</v>
      </c>
    </row>
    <row r="2" spans="1:2">
      <c r="B2" s="2" t="s">
        <v>2</v>
      </c>
    </row>
    <row r="3" spans="1:2">
      <c r="A3" s="3" t="s">
        <v>234</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75</v>
      </c>
      <c r="B1" s="2" t="s">
        <v>1</v>
      </c>
    </row>
    <row r="2" spans="1:2">
      <c r="B2" s="2" t="s">
        <v>2</v>
      </c>
    </row>
    <row r="3" spans="1:2">
      <c r="A3" s="3" t="s">
        <v>237</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v>
      </c>
      <c r="B1" s="2" t="s">
        <v>2</v>
      </c>
      <c r="C1" s="2" t="s">
        <v>64</v>
      </c>
    </row>
    <row r="2" spans="1:3">
      <c r="A2" s="3" t="s">
        <v>79</v>
      </c>
    </row>
    <row r="3" spans="1:3">
      <c r="A3" s="4" t="s">
        <v>80</v>
      </c>
      <c r="B3" s="7" t="n">
        <v>519195</v>
      </c>
      <c r="C3" s="7" t="n">
        <v>533380</v>
      </c>
    </row>
    <row r="4" spans="1:3">
      <c r="A4" s="4" t="s">
        <v>81</v>
      </c>
      <c r="B4" s="6" t="n">
        <v>142778</v>
      </c>
      <c r="C4" s="6" t="n">
        <v>167196</v>
      </c>
    </row>
    <row r="5" spans="1:3">
      <c r="A5" s="4" t="s">
        <v>82</v>
      </c>
      <c r="B5" s="6" t="n">
        <v>228786</v>
      </c>
      <c r="C5" s="6" t="n">
        <v>255980</v>
      </c>
    </row>
    <row r="6" spans="1:3">
      <c r="A6" s="4" t="s">
        <v>83</v>
      </c>
      <c r="B6" s="6" t="n">
        <v>35488</v>
      </c>
      <c r="C6" s="6" t="n">
        <v>63362</v>
      </c>
    </row>
    <row r="7" spans="1:3">
      <c r="A7" s="4" t="s">
        <v>84</v>
      </c>
      <c r="B7" s="6" t="n">
        <v>0</v>
      </c>
      <c r="C7" s="6" t="n">
        <v>32102</v>
      </c>
    </row>
    <row r="8" spans="1:3">
      <c r="A8" s="4" t="s">
        <v>85</v>
      </c>
      <c r="B8" s="6" t="n">
        <v>926247</v>
      </c>
      <c r="C8" s="6" t="n">
        <v>1052020</v>
      </c>
    </row>
    <row r="9" spans="1:3">
      <c r="A9" s="3" t="s">
        <v>86</v>
      </c>
    </row>
    <row r="10" spans="1:3">
      <c r="A10" s="4" t="s">
        <v>87</v>
      </c>
      <c r="B10" s="6" t="n">
        <v>92860</v>
      </c>
      <c r="C10" s="6" t="n">
        <v>86478</v>
      </c>
    </row>
    <row r="11" spans="1:3">
      <c r="A11" s="4" t="s">
        <v>88</v>
      </c>
      <c r="B11" s="6" t="n">
        <v>218224</v>
      </c>
      <c r="C11" s="6" t="n">
        <v>218213</v>
      </c>
    </row>
    <row r="12" spans="1:3">
      <c r="A12" s="4" t="s">
        <v>89</v>
      </c>
      <c r="B12" s="6" t="n">
        <v>86816</v>
      </c>
      <c r="C12" s="6" t="n">
        <v>62333</v>
      </c>
    </row>
    <row r="13" spans="1:3">
      <c r="A13" s="4" t="s">
        <v>90</v>
      </c>
      <c r="B13" s="6" t="n">
        <v>0</v>
      </c>
      <c r="C13" s="6" t="n">
        <v>7636</v>
      </c>
    </row>
    <row r="14" spans="1:3">
      <c r="A14" s="4" t="s">
        <v>91</v>
      </c>
      <c r="B14" s="6" t="n">
        <v>1324147</v>
      </c>
      <c r="C14" s="6" t="n">
        <v>1426680</v>
      </c>
    </row>
    <row r="15" spans="1:3">
      <c r="A15" s="3" t="s">
        <v>92</v>
      </c>
    </row>
    <row r="16" spans="1:3">
      <c r="A16" s="4" t="s">
        <v>93</v>
      </c>
      <c r="B16" s="6" t="n">
        <v>241166</v>
      </c>
      <c r="C16" s="6" t="n">
        <v>292797</v>
      </c>
    </row>
    <row r="17" spans="1:3">
      <c r="A17" s="4" t="s">
        <v>94</v>
      </c>
      <c r="B17" s="6" t="n">
        <v>173764</v>
      </c>
      <c r="C17" s="6" t="n">
        <v>163344</v>
      </c>
    </row>
    <row r="18" spans="1:3">
      <c r="A18" s="4" t="s">
        <v>95</v>
      </c>
      <c r="B18" s="6" t="n">
        <v>0</v>
      </c>
      <c r="C18" s="6" t="n">
        <v>38766</v>
      </c>
    </row>
    <row r="19" spans="1:3">
      <c r="A19" s="4" t="s">
        <v>96</v>
      </c>
      <c r="B19" s="6" t="n">
        <v>414930</v>
      </c>
      <c r="C19" s="6" t="n">
        <v>494907</v>
      </c>
    </row>
    <row r="20" spans="1:3">
      <c r="A20" s="3" t="s">
        <v>97</v>
      </c>
    </row>
    <row r="21" spans="1:3">
      <c r="A21" s="4" t="s">
        <v>98</v>
      </c>
      <c r="B21" s="6" t="n">
        <v>59734</v>
      </c>
      <c r="C21" s="6" t="n">
        <v>72107</v>
      </c>
    </row>
    <row r="22" spans="1:3">
      <c r="A22" s="4" t="s">
        <v>99</v>
      </c>
      <c r="B22" s="6" t="n">
        <v>89535</v>
      </c>
      <c r="C22" s="6" t="n">
        <v>91195</v>
      </c>
    </row>
    <row r="23" spans="1:3">
      <c r="A23" s="4" t="s">
        <v>100</v>
      </c>
      <c r="B23" s="6" t="n">
        <v>0</v>
      </c>
      <c r="C23" s="6" t="n">
        <v>10337</v>
      </c>
    </row>
    <row r="24" spans="1:3">
      <c r="A24" s="4" t="s">
        <v>101</v>
      </c>
      <c r="B24" s="7" t="n">
        <v>564199</v>
      </c>
      <c r="C24" s="7" t="n">
        <v>668546</v>
      </c>
    </row>
    <row r="25" spans="1:3">
      <c r="A25" s="4" t="s">
        <v>102</v>
      </c>
      <c r="B25" s="4" t="s">
        <v>103</v>
      </c>
      <c r="C25" s="4" t="s">
        <v>103</v>
      </c>
    </row>
    <row r="26" spans="1:3">
      <c r="A26" s="3" t="s">
        <v>104</v>
      </c>
    </row>
    <row r="27" spans="1:3">
      <c r="A27" s="4" t="s">
        <v>105</v>
      </c>
      <c r="B27" s="7" t="n">
        <v>30148</v>
      </c>
      <c r="C27" s="7" t="n">
        <v>30148</v>
      </c>
    </row>
    <row r="28" spans="1:3">
      <c r="A28" s="4" t="s">
        <v>106</v>
      </c>
      <c r="B28" s="6" t="n">
        <v>6616</v>
      </c>
      <c r="C28" s="6" t="n">
        <v>0</v>
      </c>
    </row>
    <row r="29" spans="1:3">
      <c r="A29" s="4" t="s">
        <v>107</v>
      </c>
      <c r="B29" s="6" t="n">
        <v>-128407</v>
      </c>
      <c r="C29" s="6" t="n">
        <v>-88951</v>
      </c>
    </row>
    <row r="30" spans="1:3">
      <c r="A30" s="4" t="s">
        <v>108</v>
      </c>
      <c r="B30" s="6" t="n">
        <v>963576</v>
      </c>
      <c r="C30" s="6" t="n">
        <v>930174</v>
      </c>
    </row>
    <row r="31" spans="1:3">
      <c r="A31" s="4" t="s">
        <v>109</v>
      </c>
      <c r="B31" s="6" t="n">
        <v>-111985</v>
      </c>
      <c r="C31" s="6" t="n">
        <v>-113237</v>
      </c>
    </row>
    <row r="32" spans="1:3">
      <c r="A32" s="4" t="s">
        <v>110</v>
      </c>
      <c r="B32" s="6" t="n">
        <v>759948</v>
      </c>
      <c r="C32" s="6" t="n">
        <v>758134</v>
      </c>
    </row>
    <row r="33" spans="1:3">
      <c r="A33" s="4" t="s">
        <v>111</v>
      </c>
      <c r="B33" s="7" t="n">
        <v>1324147</v>
      </c>
      <c r="C33" s="7" t="n">
        <v>142668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2"/>
    <col customWidth="1" max="2" min="2" width="18"/>
    <col customWidth="1" max="3" min="3" width="29"/>
    <col customWidth="1" max="4" min="4" width="29"/>
    <col customWidth="1" max="5" min="5" width="29"/>
  </cols>
  <sheetData>
    <row r="1" spans="1:5">
      <c r="A1" s="1" t="s">
        <v>378</v>
      </c>
      <c r="B1" s="2" t="s">
        <v>379</v>
      </c>
      <c r="C1" s="2" t="s">
        <v>380</v>
      </c>
      <c r="D1" s="2" t="s">
        <v>381</v>
      </c>
      <c r="E1" s="2" t="s">
        <v>382</v>
      </c>
    </row>
    <row r="2" spans="1:5">
      <c r="A2" s="3" t="s">
        <v>383</v>
      </c>
    </row>
    <row r="3" spans="1:5">
      <c r="A3" s="4" t="s">
        <v>384</v>
      </c>
      <c r="B3" s="6" t="n">
        <v>3</v>
      </c>
    </row>
    <row r="4" spans="1:5">
      <c r="A4" s="3" t="s">
        <v>260</v>
      </c>
    </row>
    <row r="5" spans="1:5">
      <c r="A5" s="4" t="s">
        <v>385</v>
      </c>
      <c r="C5" s="11" t="n">
        <v>181.7</v>
      </c>
      <c r="D5" s="11" t="n">
        <v>165.7</v>
      </c>
      <c r="E5" s="11" t="n">
        <v>156.8</v>
      </c>
    </row>
    <row r="6" spans="1:5">
      <c r="A6" s="3" t="s">
        <v>82</v>
      </c>
    </row>
    <row r="7" spans="1:5">
      <c r="A7" s="4" t="s">
        <v>386</v>
      </c>
      <c r="C7" s="11" t="n">
        <v>8.5</v>
      </c>
      <c r="D7" s="11" t="n">
        <v>9.800000000000001</v>
      </c>
    </row>
    <row r="8" spans="1:5">
      <c r="A8" s="4" t="s">
        <v>387</v>
      </c>
    </row>
    <row r="9" spans="1:5">
      <c r="A9" s="3" t="s">
        <v>264</v>
      </c>
    </row>
    <row r="10" spans="1:5">
      <c r="A10" s="4" t="s">
        <v>388</v>
      </c>
      <c r="C10" s="4" t="s">
        <v>389</v>
      </c>
    </row>
    <row r="11" spans="1:5">
      <c r="A11" s="3" t="s">
        <v>390</v>
      </c>
    </row>
    <row r="12" spans="1:5">
      <c r="A12" s="4" t="s">
        <v>391</v>
      </c>
      <c r="C12" s="4" t="s">
        <v>392</v>
      </c>
    </row>
    <row r="13" spans="1:5">
      <c r="A13" s="4" t="s">
        <v>393</v>
      </c>
    </row>
    <row r="14" spans="1:5">
      <c r="A14" s="3" t="s">
        <v>264</v>
      </c>
    </row>
    <row r="15" spans="1:5">
      <c r="A15" s="4" t="s">
        <v>388</v>
      </c>
      <c r="C15" s="4" t="s">
        <v>394</v>
      </c>
    </row>
    <row r="16" spans="1:5">
      <c r="A16" s="3" t="s">
        <v>390</v>
      </c>
    </row>
    <row r="17" spans="1:5">
      <c r="A17" s="4" t="s">
        <v>391</v>
      </c>
      <c r="C17" s="4" t="s">
        <v>395</v>
      </c>
    </row>
    <row r="18" spans="1:5">
      <c r="A18" s="4" t="s">
        <v>396</v>
      </c>
    </row>
    <row r="19" spans="1:5">
      <c r="A19" s="3" t="s">
        <v>269</v>
      </c>
    </row>
    <row r="20" spans="1:5">
      <c r="A20" s="4" t="s">
        <v>391</v>
      </c>
      <c r="C20" s="4" t="s">
        <v>395</v>
      </c>
    </row>
    <row r="21" spans="1:5">
      <c r="A21" s="4" t="s">
        <v>397</v>
      </c>
    </row>
    <row r="22" spans="1:5">
      <c r="A22" s="3" t="s">
        <v>269</v>
      </c>
    </row>
    <row r="23" spans="1:5">
      <c r="A23" s="4" t="s">
        <v>391</v>
      </c>
      <c r="C23" s="4" t="s">
        <v>398</v>
      </c>
    </row>
    <row r="24" spans="1:5">
      <c r="A24" s="4" t="s">
        <v>399</v>
      </c>
    </row>
    <row r="25" spans="1:5">
      <c r="A25" s="3" t="s">
        <v>269</v>
      </c>
    </row>
    <row r="26" spans="1:5">
      <c r="A26" s="4" t="s">
        <v>391</v>
      </c>
      <c r="C26" s="4" t="s">
        <v>400</v>
      </c>
    </row>
    <row r="27" spans="1:5">
      <c r="A27" s="4" t="s">
        <v>401</v>
      </c>
    </row>
    <row r="28" spans="1:5">
      <c r="A28" s="3" t="s">
        <v>269</v>
      </c>
    </row>
    <row r="29" spans="1:5">
      <c r="A29" s="4" t="s">
        <v>391</v>
      </c>
      <c r="C29" s="4" t="s">
        <v>402</v>
      </c>
    </row>
    <row r="30" spans="1:5">
      <c r="A30" s="4" t="s">
        <v>403</v>
      </c>
    </row>
    <row r="31" spans="1:5">
      <c r="A31" s="3" t="s">
        <v>269</v>
      </c>
    </row>
    <row r="32" spans="1:5">
      <c r="A32" s="4" t="s">
        <v>391</v>
      </c>
      <c r="C32" s="4" t="s">
        <v>400</v>
      </c>
    </row>
    <row r="33" spans="1:5">
      <c r="A33" s="4" t="s">
        <v>404</v>
      </c>
    </row>
    <row r="34" spans="1:5">
      <c r="A34" s="3" t="s">
        <v>269</v>
      </c>
    </row>
    <row r="35" spans="1:5">
      <c r="A35" s="4" t="s">
        <v>391</v>
      </c>
      <c r="C35" s="4" t="s">
        <v>405</v>
      </c>
    </row>
    <row r="36" spans="1:5">
      <c r="A36" s="4" t="s">
        <v>406</v>
      </c>
    </row>
    <row r="37" spans="1:5">
      <c r="A37" s="3" t="s">
        <v>264</v>
      </c>
    </row>
    <row r="38" spans="1:5">
      <c r="A38" s="4" t="s">
        <v>407</v>
      </c>
      <c r="C38" s="6" t="n">
        <v>1</v>
      </c>
      <c r="D38" s="6" t="n">
        <v>1</v>
      </c>
      <c r="E38" s="6" t="n">
        <v>1</v>
      </c>
    </row>
    <row r="39" spans="1:5">
      <c r="A39" s="4" t="s">
        <v>408</v>
      </c>
      <c r="C39" s="4" t="s">
        <v>409</v>
      </c>
      <c r="D39" s="4" t="s">
        <v>410</v>
      </c>
      <c r="E39" s="4" t="s">
        <v>410</v>
      </c>
    </row>
    <row r="40" spans="1:5">
      <c r="A40" s="4" t="s">
        <v>411</v>
      </c>
    </row>
    <row r="41" spans="1:5">
      <c r="A41" s="3" t="s">
        <v>264</v>
      </c>
    </row>
    <row r="42" spans="1:5">
      <c r="A42" s="4" t="s">
        <v>407</v>
      </c>
      <c r="C42" s="6" t="n">
        <v>1</v>
      </c>
      <c r="D42" s="6" t="n">
        <v>1</v>
      </c>
    </row>
    <row r="43" spans="1:5">
      <c r="A43" s="4" t="s">
        <v>408</v>
      </c>
      <c r="C43" s="4" t="s">
        <v>410</v>
      </c>
      <c r="D43" s="4" t="s">
        <v>412</v>
      </c>
    </row>
    <row r="44" spans="1:5">
      <c r="A44" s="4" t="s">
        <v>413</v>
      </c>
    </row>
    <row r="45" spans="1:5">
      <c r="A45" s="3" t="s">
        <v>383</v>
      </c>
    </row>
    <row r="46" spans="1:5">
      <c r="A46" s="4" t="s">
        <v>414</v>
      </c>
      <c r="B46" s="4" t="s">
        <v>4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1"/>
  </cols>
  <sheetData>
    <row r="1" spans="1:2">
      <c r="A1" s="1" t="s">
        <v>416</v>
      </c>
      <c r="B1" s="2" t="s">
        <v>417</v>
      </c>
    </row>
    <row r="2" spans="1:2">
      <c r="A2" s="3" t="s">
        <v>418</v>
      </c>
    </row>
    <row r="3" spans="1:2">
      <c r="A3" s="4" t="s">
        <v>419</v>
      </c>
      <c r="B3" s="6" t="n">
        <v>3</v>
      </c>
    </row>
    <row r="4" spans="1:2">
      <c r="A4" s="4" t="s">
        <v>420</v>
      </c>
    </row>
    <row r="5" spans="1:2">
      <c r="A5" s="3" t="s">
        <v>418</v>
      </c>
    </row>
    <row r="6" spans="1:2">
      <c r="A6" s="4" t="s">
        <v>421</v>
      </c>
      <c r="B6" s="6" t="n">
        <v>17500000</v>
      </c>
    </row>
    <row r="7" spans="1:2">
      <c r="A7" s="4" t="s">
        <v>422</v>
      </c>
      <c r="B7" s="11" t="n">
        <v>17.5</v>
      </c>
    </row>
    <row r="8" spans="1:2">
      <c r="A8" s="4" t="s">
        <v>414</v>
      </c>
      <c r="B8" s="4" t="s">
        <v>415</v>
      </c>
    </row>
    <row r="9" spans="1:2">
      <c r="A9" s="4" t="s">
        <v>423</v>
      </c>
    </row>
    <row r="10" spans="1:2">
      <c r="A10" s="3" t="s">
        <v>418</v>
      </c>
    </row>
    <row r="11" spans="1:2">
      <c r="A11" s="4" t="s">
        <v>424</v>
      </c>
      <c r="B11" s="6" t="n">
        <v>8000000</v>
      </c>
    </row>
    <row r="12" spans="1:2">
      <c r="A12" s="4" t="s">
        <v>413</v>
      </c>
    </row>
    <row r="13" spans="1:2">
      <c r="A13" s="3" t="s">
        <v>418</v>
      </c>
    </row>
    <row r="14" spans="1:2">
      <c r="A14" s="4" t="s">
        <v>425</v>
      </c>
      <c r="B14" s="4" t="s">
        <v>426</v>
      </c>
    </row>
    <row r="15" spans="1:2">
      <c r="A15" s="4" t="s">
        <v>414</v>
      </c>
      <c r="B15" s="4" t="s">
        <v>415</v>
      </c>
    </row>
    <row r="16" spans="1:2">
      <c r="A16" s="4" t="s">
        <v>420</v>
      </c>
    </row>
    <row r="17" spans="1:2">
      <c r="A17" s="3" t="s">
        <v>418</v>
      </c>
    </row>
    <row r="18" spans="1:2">
      <c r="A18" s="4" t="s">
        <v>421</v>
      </c>
      <c r="B18" s="6" t="n">
        <v>2500000</v>
      </c>
    </row>
    <row r="19" spans="1:2">
      <c r="A19" s="4" t="s">
        <v>422</v>
      </c>
      <c r="B19" s="11" t="n">
        <v>2.5</v>
      </c>
    </row>
    <row r="20" spans="1:2">
      <c r="A20" s="4" t="s">
        <v>427</v>
      </c>
    </row>
    <row r="21" spans="1:2">
      <c r="A21" s="3" t="s">
        <v>418</v>
      </c>
    </row>
    <row r="22" spans="1:2">
      <c r="A22" s="4" t="s">
        <v>428</v>
      </c>
      <c r="B22" s="6" t="n">
        <v>12000000</v>
      </c>
    </row>
    <row r="23" spans="1:2">
      <c r="A23" s="4" t="s">
        <v>429</v>
      </c>
    </row>
    <row r="24" spans="1:2">
      <c r="A24" s="3" t="s">
        <v>418</v>
      </c>
    </row>
    <row r="25" spans="1:2">
      <c r="A25" s="4" t="s">
        <v>430</v>
      </c>
      <c r="B25" s="11" t="n">
        <v>5.6</v>
      </c>
    </row>
    <row r="26" spans="1:2">
      <c r="A26" s="4" t="s">
        <v>431</v>
      </c>
      <c r="B26" s="4" t="s">
        <v>432</v>
      </c>
    </row>
    <row r="27" spans="1:2">
      <c r="A27" s="4" t="s">
        <v>433</v>
      </c>
      <c r="B27" s="4" t="s">
        <v>400</v>
      </c>
    </row>
    <row r="28" spans="1:2">
      <c r="A28" s="4" t="s">
        <v>434</v>
      </c>
      <c r="B28" s="4" t="s">
        <v>4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436</v>
      </c>
      <c r="C1" s="2" t="s">
        <v>1</v>
      </c>
    </row>
    <row r="2" spans="1:5">
      <c r="C2" s="2" t="s">
        <v>2</v>
      </c>
      <c r="D2" s="2" t="s">
        <v>64</v>
      </c>
      <c r="E2" s="2" t="s">
        <v>65</v>
      </c>
    </row>
    <row r="3" spans="1:5">
      <c r="A3" s="3" t="s">
        <v>418</v>
      </c>
    </row>
    <row r="4" spans="1:5">
      <c r="A4" s="4" t="s">
        <v>437</v>
      </c>
      <c r="C4" s="7" t="n">
        <v>0</v>
      </c>
      <c r="D4" s="7" t="n">
        <v>122734</v>
      </c>
      <c r="E4" s="7" t="n">
        <v>0</v>
      </c>
    </row>
    <row r="5" spans="1:5">
      <c r="A5" s="4" t="s">
        <v>438</v>
      </c>
      <c r="C5" s="6" t="n">
        <v>-9045</v>
      </c>
      <c r="D5" s="6" t="n">
        <v>-139146</v>
      </c>
      <c r="E5" s="6" t="n">
        <v>-31687</v>
      </c>
    </row>
    <row r="6" spans="1:5">
      <c r="A6" s="4" t="s">
        <v>439</v>
      </c>
    </row>
    <row r="7" spans="1:5">
      <c r="A7" s="3" t="s">
        <v>418</v>
      </c>
    </row>
    <row r="8" spans="1:5">
      <c r="A8" s="4" t="s">
        <v>440</v>
      </c>
      <c r="B8" s="4" t="s">
        <v>441</v>
      </c>
      <c r="C8" s="6" t="n">
        <v>13684</v>
      </c>
    </row>
    <row r="9" spans="1:5">
      <c r="A9" s="4" t="s">
        <v>442</v>
      </c>
    </row>
    <row r="10" spans="1:5">
      <c r="A10" s="3" t="s">
        <v>418</v>
      </c>
    </row>
    <row r="11" spans="1:5">
      <c r="A11" s="4" t="s">
        <v>36</v>
      </c>
      <c r="C11" s="6" t="n">
        <v>65554</v>
      </c>
      <c r="D11" s="6" t="n">
        <v>109039</v>
      </c>
      <c r="E11" s="6" t="n">
        <v>120684</v>
      </c>
    </row>
    <row r="12" spans="1:5">
      <c r="A12" s="4" t="s">
        <v>37</v>
      </c>
      <c r="C12" s="6" t="n">
        <v>24951</v>
      </c>
      <c r="D12" s="6" t="n">
        <v>40299</v>
      </c>
      <c r="E12" s="6" t="n">
        <v>54355</v>
      </c>
    </row>
    <row r="13" spans="1:5">
      <c r="A13" s="4" t="s">
        <v>38</v>
      </c>
      <c r="C13" s="6" t="n">
        <v>40603</v>
      </c>
      <c r="D13" s="6" t="n">
        <v>68740</v>
      </c>
      <c r="E13" s="6" t="n">
        <v>66329</v>
      </c>
    </row>
    <row r="14" spans="1:5">
      <c r="A14" s="4" t="s">
        <v>40</v>
      </c>
      <c r="C14" s="6" t="n">
        <v>32260</v>
      </c>
      <c r="D14" s="6" t="n">
        <v>56856</v>
      </c>
      <c r="E14" s="6" t="n">
        <v>57040</v>
      </c>
    </row>
    <row r="15" spans="1:5">
      <c r="A15" s="4" t="s">
        <v>41</v>
      </c>
      <c r="C15" s="6" t="n">
        <v>16526</v>
      </c>
      <c r="D15" s="6" t="n">
        <v>22706</v>
      </c>
      <c r="E15" s="6" t="n">
        <v>26939</v>
      </c>
    </row>
    <row r="16" spans="1:5">
      <c r="A16" s="4" t="s">
        <v>42</v>
      </c>
      <c r="C16" s="6" t="n">
        <v>5254</v>
      </c>
      <c r="D16" s="6" t="n">
        <v>5439</v>
      </c>
      <c r="E16" s="6" t="n">
        <v>6251</v>
      </c>
    </row>
    <row r="17" spans="1:5">
      <c r="A17" s="4" t="s">
        <v>437</v>
      </c>
      <c r="B17" s="4" t="s">
        <v>443</v>
      </c>
      <c r="C17" s="6" t="n">
        <v>0</v>
      </c>
      <c r="D17" s="6" t="n">
        <v>122734</v>
      </c>
      <c r="E17" s="6" t="n">
        <v>0</v>
      </c>
    </row>
    <row r="18" spans="1:5">
      <c r="A18" s="4" t="s">
        <v>43</v>
      </c>
      <c r="C18" s="6" t="n">
        <v>7900</v>
      </c>
      <c r="D18" s="6" t="n">
        <v>-111</v>
      </c>
      <c r="E18" s="6" t="n">
        <v>5810</v>
      </c>
    </row>
    <row r="19" spans="1:5">
      <c r="A19" s="4" t="s">
        <v>444</v>
      </c>
      <c r="C19" s="6" t="n">
        <v>61940</v>
      </c>
      <c r="D19" s="6" t="n">
        <v>207624</v>
      </c>
      <c r="E19" s="6" t="n">
        <v>96040</v>
      </c>
    </row>
    <row r="20" spans="1:5">
      <c r="A20" s="4" t="s">
        <v>445</v>
      </c>
      <c r="C20" s="6" t="n">
        <v>-21337</v>
      </c>
      <c r="D20" s="6" t="n">
        <v>-138884</v>
      </c>
      <c r="E20" s="6" t="n">
        <v>-29711</v>
      </c>
    </row>
    <row r="21" spans="1:5">
      <c r="A21" s="4" t="s">
        <v>446</v>
      </c>
      <c r="C21" s="6" t="n">
        <v>205</v>
      </c>
      <c r="D21" s="6" t="n">
        <v>426</v>
      </c>
      <c r="E21" s="6" t="n">
        <v>11</v>
      </c>
    </row>
    <row r="22" spans="1:5">
      <c r="A22" s="4" t="s">
        <v>440</v>
      </c>
      <c r="C22" s="6" t="n">
        <v>13684</v>
      </c>
      <c r="D22" s="6" t="n">
        <v>0</v>
      </c>
      <c r="E22" s="6" t="n">
        <v>0</v>
      </c>
    </row>
    <row r="23" spans="1:5">
      <c r="A23" s="4" t="s">
        <v>447</v>
      </c>
      <c r="C23" s="6" t="n">
        <v>-7858</v>
      </c>
      <c r="D23" s="6" t="n">
        <v>-139310</v>
      </c>
      <c r="E23" s="6" t="n">
        <v>-29722</v>
      </c>
    </row>
    <row r="24" spans="1:5">
      <c r="A24" s="4" t="s">
        <v>448</v>
      </c>
      <c r="C24" s="6" t="n">
        <v>1187</v>
      </c>
      <c r="D24" s="6" t="n">
        <v>-164</v>
      </c>
      <c r="E24" s="6" t="n">
        <v>1965</v>
      </c>
    </row>
    <row r="25" spans="1:5">
      <c r="A25" s="4" t="s">
        <v>438</v>
      </c>
      <c r="C25" s="7" t="n">
        <v>-9045</v>
      </c>
      <c r="D25" s="7" t="n">
        <v>-139146</v>
      </c>
      <c r="E25" s="7" t="n">
        <v>-31687</v>
      </c>
    </row>
    <row r="26" spans="1:5">
      <c r="A26" t="n"/>
    </row>
    <row r="27" spans="1:5">
      <c r="A27" s="4" t="s">
        <v>441</v>
      </c>
      <c r="B27" s="4" t="s">
        <v>449</v>
      </c>
    </row>
    <row r="28" spans="1:5">
      <c r="A28" s="4" t="s">
        <v>443</v>
      </c>
      <c r="B28" s="4" t="s">
        <v>450</v>
      </c>
    </row>
  </sheetData>
  <mergeCells count="5">
    <mergeCell ref="A1:B2"/>
    <mergeCell ref="C1:E1"/>
    <mergeCell ref="A26:D26"/>
    <mergeCell ref="B27:D27"/>
    <mergeCell ref="B28:D2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51</v>
      </c>
      <c r="B1" s="2" t="s">
        <v>2</v>
      </c>
      <c r="C1" s="2" t="s">
        <v>452</v>
      </c>
      <c r="D1" s="2" t="s">
        <v>64</v>
      </c>
      <c r="E1" s="2" t="s">
        <v>65</v>
      </c>
      <c r="F1" s="2" t="s">
        <v>453</v>
      </c>
    </row>
    <row r="2" spans="1:6">
      <c r="A2" s="3" t="s">
        <v>418</v>
      </c>
    </row>
    <row r="3" spans="1:6">
      <c r="A3" s="4" t="s">
        <v>80</v>
      </c>
      <c r="B3" s="7" t="n">
        <v>0</v>
      </c>
      <c r="D3" s="7" t="n">
        <v>3659</v>
      </c>
      <c r="E3" s="7" t="n">
        <v>1894</v>
      </c>
      <c r="F3" s="7" t="n">
        <v>2326</v>
      </c>
    </row>
    <row r="4" spans="1:6">
      <c r="A4" s="4" t="s">
        <v>85</v>
      </c>
      <c r="B4" s="6" t="n">
        <v>0</v>
      </c>
      <c r="D4" s="6" t="n">
        <v>32102</v>
      </c>
    </row>
    <row r="5" spans="1:6">
      <c r="A5" s="4" t="s">
        <v>454</v>
      </c>
      <c r="B5" s="6" t="n">
        <v>0</v>
      </c>
      <c r="D5" s="6" t="n">
        <v>7636</v>
      </c>
    </row>
    <row r="6" spans="1:6">
      <c r="A6" s="4" t="s">
        <v>96</v>
      </c>
      <c r="B6" s="6" t="n">
        <v>0</v>
      </c>
      <c r="D6" s="6" t="n">
        <v>38766</v>
      </c>
    </row>
    <row r="7" spans="1:6">
      <c r="A7" s="4" t="s">
        <v>455</v>
      </c>
      <c r="B7" s="7" t="n">
        <v>0</v>
      </c>
      <c r="D7" s="6" t="n">
        <v>10337</v>
      </c>
    </row>
    <row r="8" spans="1:6">
      <c r="A8" s="4" t="s">
        <v>439</v>
      </c>
    </row>
    <row r="9" spans="1:6">
      <c r="A9" s="3" t="s">
        <v>418</v>
      </c>
    </row>
    <row r="10" spans="1:6">
      <c r="A10" s="4" t="s">
        <v>80</v>
      </c>
      <c r="C10" s="7" t="n">
        <v>3895</v>
      </c>
      <c r="D10" s="6" t="n">
        <v>3659</v>
      </c>
    </row>
    <row r="11" spans="1:6">
      <c r="A11" s="4" t="s">
        <v>81</v>
      </c>
      <c r="C11" s="6" t="n">
        <v>10360</v>
      </c>
      <c r="D11" s="6" t="n">
        <v>12627</v>
      </c>
    </row>
    <row r="12" spans="1:6">
      <c r="A12" s="4" t="s">
        <v>82</v>
      </c>
      <c r="C12" s="6" t="n">
        <v>12708</v>
      </c>
      <c r="D12" s="6" t="n">
        <v>14749</v>
      </c>
    </row>
    <row r="13" spans="1:6">
      <c r="A13" s="4" t="s">
        <v>83</v>
      </c>
      <c r="C13" s="6" t="n">
        <v>1930</v>
      </c>
      <c r="D13" s="6" t="n">
        <v>1067</v>
      </c>
    </row>
    <row r="14" spans="1:6">
      <c r="A14" s="4" t="s">
        <v>85</v>
      </c>
      <c r="C14" s="6" t="n">
        <v>28893</v>
      </c>
      <c r="D14" s="6" t="n">
        <v>32102</v>
      </c>
    </row>
    <row r="15" spans="1:6">
      <c r="A15" s="4" t="s">
        <v>87</v>
      </c>
      <c r="C15" s="6" t="n">
        <v>3962</v>
      </c>
      <c r="D15" s="6" t="n">
        <v>5115</v>
      </c>
    </row>
    <row r="16" spans="1:6">
      <c r="A16" s="4" t="s">
        <v>89</v>
      </c>
      <c r="C16" s="6" t="n">
        <v>1125</v>
      </c>
      <c r="D16" s="6" t="n">
        <v>2521</v>
      </c>
    </row>
    <row r="17" spans="1:6">
      <c r="A17" s="4" t="s">
        <v>454</v>
      </c>
      <c r="C17" s="6" t="n">
        <v>5087</v>
      </c>
      <c r="D17" s="6" t="n">
        <v>7636</v>
      </c>
    </row>
    <row r="18" spans="1:6">
      <c r="A18" s="4" t="s">
        <v>456</v>
      </c>
      <c r="C18" s="6" t="n">
        <v>33980</v>
      </c>
      <c r="D18" s="6" t="n">
        <v>39738</v>
      </c>
    </row>
    <row r="19" spans="1:6">
      <c r="A19" s="4" t="s">
        <v>93</v>
      </c>
      <c r="C19" s="6" t="n">
        <v>2382</v>
      </c>
      <c r="D19" s="6" t="n">
        <v>7198</v>
      </c>
    </row>
    <row r="20" spans="1:6">
      <c r="A20" s="4" t="s">
        <v>94</v>
      </c>
      <c r="C20" s="6" t="n">
        <v>31664</v>
      </c>
      <c r="D20" s="6" t="n">
        <v>31568</v>
      </c>
    </row>
    <row r="21" spans="1:6">
      <c r="A21" s="4" t="s">
        <v>96</v>
      </c>
      <c r="C21" s="6" t="n">
        <v>34046</v>
      </c>
      <c r="D21" s="6" t="n">
        <v>38766</v>
      </c>
    </row>
    <row r="22" spans="1:6">
      <c r="A22" s="4" t="s">
        <v>455</v>
      </c>
      <c r="C22" s="6" t="n">
        <v>9915</v>
      </c>
      <c r="D22" s="6" t="n">
        <v>10337</v>
      </c>
    </row>
    <row r="23" spans="1:6">
      <c r="A23" s="4" t="s">
        <v>457</v>
      </c>
      <c r="C23" s="7" t="n">
        <v>43961</v>
      </c>
      <c r="D23" s="7" t="n">
        <v>491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458</v>
      </c>
      <c r="C1" s="2" t="s">
        <v>1</v>
      </c>
    </row>
    <row r="2" spans="1:5">
      <c r="C2" s="2" t="s">
        <v>2</v>
      </c>
      <c r="D2" s="2" t="s">
        <v>64</v>
      </c>
      <c r="E2" s="2" t="s">
        <v>65</v>
      </c>
    </row>
    <row r="3" spans="1:5">
      <c r="A3" s="3" t="s">
        <v>418</v>
      </c>
    </row>
    <row r="4" spans="1:5">
      <c r="A4" s="4" t="s">
        <v>159</v>
      </c>
      <c r="C4" s="7" t="n">
        <v>5591</v>
      </c>
      <c r="D4" s="7" t="n">
        <v>0</v>
      </c>
      <c r="E4" s="7" t="n">
        <v>0</v>
      </c>
    </row>
    <row r="5" spans="1:5">
      <c r="A5" s="4" t="s">
        <v>439</v>
      </c>
    </row>
    <row r="6" spans="1:5">
      <c r="A6" s="3" t="s">
        <v>418</v>
      </c>
    </row>
    <row r="7" spans="1:5">
      <c r="A7" s="4" t="s">
        <v>459</v>
      </c>
      <c r="C7" s="6" t="n">
        <v>2500</v>
      </c>
    </row>
    <row r="8" spans="1:5">
      <c r="A8" s="4" t="s">
        <v>159</v>
      </c>
      <c r="C8" s="6" t="n">
        <v>5591</v>
      </c>
    </row>
    <row r="9" spans="1:5">
      <c r="A9" s="4" t="s">
        <v>460</v>
      </c>
      <c r="C9" s="6" t="n">
        <v>9981</v>
      </c>
    </row>
    <row r="10" spans="1:5">
      <c r="A10" s="4" t="s">
        <v>461</v>
      </c>
      <c r="B10" s="4" t="s">
        <v>441</v>
      </c>
      <c r="C10" s="6" t="n">
        <v>-3913</v>
      </c>
    </row>
    <row r="11" spans="1:5">
      <c r="A11" s="4" t="s">
        <v>462</v>
      </c>
      <c r="C11" s="6" t="n">
        <v>-475</v>
      </c>
    </row>
    <row r="12" spans="1:5">
      <c r="A12" s="4" t="s">
        <v>440</v>
      </c>
      <c r="B12" s="4" t="s">
        <v>443</v>
      </c>
      <c r="C12" s="7" t="n">
        <v>13684</v>
      </c>
    </row>
    <row r="13" spans="1:5">
      <c r="A13" t="n"/>
    </row>
    <row r="14" spans="1:5">
      <c r="A14" s="4" t="s">
        <v>441</v>
      </c>
      <c r="B14" s="4" t="s">
        <v>463</v>
      </c>
    </row>
    <row r="15" spans="1:5">
      <c r="A15" s="4" t="s">
        <v>443</v>
      </c>
      <c r="B15" s="4" t="s">
        <v>449</v>
      </c>
    </row>
  </sheetData>
  <mergeCells count="5">
    <mergeCell ref="A1:B2"/>
    <mergeCell ref="C1:E1"/>
    <mergeCell ref="A13:D13"/>
    <mergeCell ref="B14:D14"/>
    <mergeCell ref="B15:D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4</v>
      </c>
      <c r="B1" s="2" t="s">
        <v>1</v>
      </c>
    </row>
    <row r="2" spans="1:4">
      <c r="B2" s="2" t="s">
        <v>2</v>
      </c>
      <c r="C2" s="2" t="s">
        <v>64</v>
      </c>
      <c r="D2" s="2" t="s">
        <v>65</v>
      </c>
    </row>
    <row r="3" spans="1:4">
      <c r="A3" s="3" t="s">
        <v>465</v>
      </c>
    </row>
    <row r="4" spans="1:4">
      <c r="A4" s="4" t="s">
        <v>466</v>
      </c>
      <c r="B4" s="7" t="n">
        <v>128362</v>
      </c>
      <c r="C4" s="7" t="n">
        <v>148429</v>
      </c>
      <c r="D4" s="7" t="n">
        <v>105991</v>
      </c>
    </row>
    <row r="5" spans="1:4">
      <c r="A5" s="4" t="s">
        <v>197</v>
      </c>
      <c r="B5" s="6" t="n">
        <v>-9045</v>
      </c>
      <c r="C5" s="6" t="n">
        <v>-139146</v>
      </c>
      <c r="D5" s="6" t="n">
        <v>-31687</v>
      </c>
    </row>
    <row r="6" spans="1:4">
      <c r="A6" s="4" t="s">
        <v>52</v>
      </c>
      <c r="B6" s="7" t="n">
        <v>119317</v>
      </c>
      <c r="C6" s="7" t="n">
        <v>9283</v>
      </c>
      <c r="D6" s="7" t="n">
        <v>74304</v>
      </c>
    </row>
    <row r="7" spans="1:4">
      <c r="A7" s="3" t="s">
        <v>467</v>
      </c>
    </row>
    <row r="8" spans="1:4">
      <c r="A8" s="4" t="s">
        <v>468</v>
      </c>
      <c r="B8" s="6" t="n">
        <v>163296</v>
      </c>
      <c r="C8" s="6" t="n">
        <v>163536</v>
      </c>
      <c r="D8" s="6" t="n">
        <v>160619</v>
      </c>
    </row>
    <row r="9" spans="1:4">
      <c r="A9" s="4" t="s">
        <v>469</v>
      </c>
      <c r="B9" s="6" t="n">
        <v>2496</v>
      </c>
      <c r="C9" s="6" t="n">
        <v>2638</v>
      </c>
      <c r="D9" s="6" t="n">
        <v>1907</v>
      </c>
    </row>
    <row r="10" spans="1:4">
      <c r="A10" s="4" t="s">
        <v>470</v>
      </c>
      <c r="B10" s="6" t="n">
        <v>165792</v>
      </c>
      <c r="C10" s="6" t="n">
        <v>166174</v>
      </c>
      <c r="D10" s="6" t="n">
        <v>162526</v>
      </c>
    </row>
    <row r="11" spans="1:4">
      <c r="A11" s="3" t="s">
        <v>53</v>
      </c>
    </row>
    <row r="12" spans="1:4">
      <c r="A12" s="4" t="s">
        <v>471</v>
      </c>
      <c r="B12" s="8" t="n">
        <v>0.79</v>
      </c>
      <c r="C12" s="8" t="n">
        <v>0.91</v>
      </c>
      <c r="D12" s="8" t="n">
        <v>0.66</v>
      </c>
    </row>
    <row r="13" spans="1:4">
      <c r="A13" s="4" t="s">
        <v>472</v>
      </c>
      <c r="B13" s="9" t="n">
        <v>-0.06</v>
      </c>
      <c r="C13" s="9" t="n">
        <v>-0.85</v>
      </c>
      <c r="D13" s="9" t="n">
        <v>-0.2</v>
      </c>
    </row>
    <row r="14" spans="1:4">
      <c r="A14" s="4" t="s">
        <v>473</v>
      </c>
      <c r="B14" s="9" t="n">
        <v>0.73</v>
      </c>
      <c r="C14" s="9" t="n">
        <v>0.06</v>
      </c>
      <c r="D14" s="9" t="n">
        <v>0.46</v>
      </c>
    </row>
    <row r="15" spans="1:4">
      <c r="A15" s="3" t="s">
        <v>57</v>
      </c>
    </row>
    <row r="16" spans="1:4">
      <c r="A16" s="4" t="s">
        <v>471</v>
      </c>
      <c r="B16" s="9" t="n">
        <v>0.77</v>
      </c>
      <c r="C16" s="9" t="n">
        <v>0.89</v>
      </c>
      <c r="D16" s="9" t="n">
        <v>0.65</v>
      </c>
    </row>
    <row r="17" spans="1:4">
      <c r="A17" s="4" t="s">
        <v>472</v>
      </c>
      <c r="B17" s="9" t="n">
        <v>-0.05</v>
      </c>
      <c r="C17" s="9" t="n">
        <v>-0.83</v>
      </c>
      <c r="D17" s="9" t="n">
        <v>-0.19</v>
      </c>
    </row>
    <row r="18" spans="1:4">
      <c r="A18" s="4" t="s">
        <v>474</v>
      </c>
      <c r="B18" s="8" t="n">
        <v>0.72</v>
      </c>
      <c r="C18" s="8" t="n">
        <v>0.06</v>
      </c>
      <c r="D18" s="8" t="n">
        <v>0.46</v>
      </c>
    </row>
    <row r="19" spans="1:4">
      <c r="A19" s="4" t="s">
        <v>475</v>
      </c>
      <c r="B19" s="6" t="n">
        <v>5200</v>
      </c>
      <c r="C19" s="6" t="n">
        <v>9000</v>
      </c>
      <c r="D19" s="6" t="n">
        <v>151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6</v>
      </c>
      <c r="B1" s="2" t="s">
        <v>1</v>
      </c>
    </row>
    <row r="2" spans="1:4">
      <c r="B2" s="2" t="s">
        <v>2</v>
      </c>
      <c r="C2" s="2" t="s">
        <v>64</v>
      </c>
      <c r="D2" s="2" t="s">
        <v>65</v>
      </c>
    </row>
    <row r="3" spans="1:4">
      <c r="A3" s="3" t="s">
        <v>477</v>
      </c>
    </row>
    <row r="4" spans="1:4">
      <c r="A4" s="4" t="s">
        <v>478</v>
      </c>
      <c r="B4" s="7" t="n">
        <v>27019</v>
      </c>
      <c r="C4" s="7" t="n">
        <v>24191</v>
      </c>
      <c r="D4" s="7" t="n">
        <v>23228</v>
      </c>
    </row>
    <row r="5" spans="1:4">
      <c r="A5" s="4" t="s">
        <v>479</v>
      </c>
      <c r="B5" s="6" t="n">
        <v>-6297</v>
      </c>
      <c r="C5" s="6" t="n">
        <v>-4814</v>
      </c>
      <c r="D5" s="6" t="n">
        <v>-4447</v>
      </c>
    </row>
    <row r="6" spans="1:4">
      <c r="A6" s="4" t="s">
        <v>480</v>
      </c>
      <c r="B6" s="6" t="n">
        <v>20722</v>
      </c>
      <c r="C6" s="6" t="n">
        <v>19377</v>
      </c>
      <c r="D6" s="6" t="n">
        <v>18781</v>
      </c>
    </row>
    <row r="7" spans="1:4">
      <c r="A7" s="4" t="s">
        <v>37</v>
      </c>
    </row>
    <row r="8" spans="1:4">
      <c r="A8" s="3" t="s">
        <v>477</v>
      </c>
    </row>
    <row r="9" spans="1:4">
      <c r="A9" s="4" t="s">
        <v>478</v>
      </c>
      <c r="B9" s="6" t="n">
        <v>2340</v>
      </c>
      <c r="C9" s="6" t="n">
        <v>2474</v>
      </c>
      <c r="D9" s="6" t="n">
        <v>2518</v>
      </c>
    </row>
    <row r="10" spans="1:4">
      <c r="A10" s="4" t="s">
        <v>40</v>
      </c>
    </row>
    <row r="11" spans="1:4">
      <c r="A11" s="3" t="s">
        <v>477</v>
      </c>
    </row>
    <row r="12" spans="1:4">
      <c r="A12" s="4" t="s">
        <v>478</v>
      </c>
      <c r="B12" s="6" t="n">
        <v>9273</v>
      </c>
      <c r="C12" s="6" t="n">
        <v>8570</v>
      </c>
      <c r="D12" s="6" t="n">
        <v>7848</v>
      </c>
    </row>
    <row r="13" spans="1:4">
      <c r="A13" s="4" t="s">
        <v>41</v>
      </c>
    </row>
    <row r="14" spans="1:4">
      <c r="A14" s="3" t="s">
        <v>477</v>
      </c>
    </row>
    <row r="15" spans="1:4">
      <c r="A15" s="4" t="s">
        <v>478</v>
      </c>
      <c r="B15" s="6" t="n">
        <v>3046</v>
      </c>
      <c r="C15" s="6" t="n">
        <v>2381</v>
      </c>
      <c r="D15" s="6" t="n">
        <v>2811</v>
      </c>
    </row>
    <row r="16" spans="1:4">
      <c r="A16" s="4" t="s">
        <v>42</v>
      </c>
    </row>
    <row r="17" spans="1:4">
      <c r="A17" s="3" t="s">
        <v>477</v>
      </c>
    </row>
    <row r="18" spans="1:4">
      <c r="A18" s="4" t="s">
        <v>478</v>
      </c>
      <c r="B18" s="6" t="n">
        <v>12353</v>
      </c>
      <c r="C18" s="6" t="n">
        <v>10766</v>
      </c>
      <c r="D18" s="6" t="n">
        <v>10051</v>
      </c>
    </row>
    <row r="19" spans="1:4">
      <c r="A19" s="4" t="s">
        <v>236</v>
      </c>
    </row>
    <row r="20" spans="1:4">
      <c r="A20" s="3" t="s">
        <v>477</v>
      </c>
    </row>
    <row r="21" spans="1:4">
      <c r="A21" s="4" t="s">
        <v>478</v>
      </c>
      <c r="B21" s="7" t="n">
        <v>7</v>
      </c>
      <c r="C21" s="7" t="n">
        <v>0</v>
      </c>
      <c r="D21"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481</v>
      </c>
      <c r="B1" s="2" t="s">
        <v>1</v>
      </c>
    </row>
    <row r="2" spans="1:2">
      <c r="B2" s="2" t="s">
        <v>482</v>
      </c>
    </row>
    <row r="3" spans="1:2">
      <c r="A3" s="3" t="s">
        <v>483</v>
      </c>
    </row>
    <row r="4" spans="1:2">
      <c r="A4" s="4" t="s">
        <v>484</v>
      </c>
      <c r="B4" s="7" t="n">
        <v>36227</v>
      </c>
    </row>
    <row r="5" spans="1:2">
      <c r="A5" s="4" t="s">
        <v>485</v>
      </c>
    </row>
    <row r="6" spans="1:2">
      <c r="A6" s="3" t="s">
        <v>483</v>
      </c>
    </row>
    <row r="7" spans="1:2">
      <c r="A7" s="4" t="s">
        <v>484</v>
      </c>
      <c r="B7" s="7" t="n">
        <v>964</v>
      </c>
    </row>
    <row r="8" spans="1:2">
      <c r="A8" s="4" t="s">
        <v>486</v>
      </c>
      <c r="B8" s="4" t="s">
        <v>487</v>
      </c>
    </row>
    <row r="9" spans="1:2">
      <c r="A9" s="4" t="s">
        <v>488</v>
      </c>
    </row>
    <row r="10" spans="1:2">
      <c r="A10" s="3" t="s">
        <v>483</v>
      </c>
    </row>
    <row r="11" spans="1:2">
      <c r="A11" s="4" t="s">
        <v>484</v>
      </c>
      <c r="B11" s="7" t="n">
        <v>25734</v>
      </c>
    </row>
    <row r="12" spans="1:2">
      <c r="A12" s="4" t="s">
        <v>486</v>
      </c>
      <c r="B12" s="4" t="s">
        <v>489</v>
      </c>
    </row>
    <row r="13" spans="1:2">
      <c r="A13" s="4" t="s">
        <v>490</v>
      </c>
    </row>
    <row r="14" spans="1:2">
      <c r="A14" s="3" t="s">
        <v>483</v>
      </c>
    </row>
    <row r="15" spans="1:2">
      <c r="A15" s="4" t="s">
        <v>484</v>
      </c>
      <c r="B15" s="7" t="n">
        <v>9529</v>
      </c>
    </row>
    <row r="16" spans="1:2">
      <c r="A16" s="4" t="s">
        <v>486</v>
      </c>
      <c r="B16" s="4" t="s">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26"/>
  </cols>
  <sheetData>
    <row r="1" spans="1:4">
      <c r="A1" s="1" t="s">
        <v>492</v>
      </c>
      <c r="B1" s="2" t="s">
        <v>1</v>
      </c>
    </row>
    <row r="2" spans="1:4">
      <c r="B2" s="2" t="s">
        <v>2</v>
      </c>
      <c r="C2" s="2" t="s">
        <v>64</v>
      </c>
      <c r="D2" s="2" t="s">
        <v>65</v>
      </c>
    </row>
    <row r="3" spans="1:4">
      <c r="A3" s="4" t="s">
        <v>493</v>
      </c>
    </row>
    <row r="4" spans="1:4">
      <c r="A4" s="3" t="s">
        <v>483</v>
      </c>
    </row>
    <row r="5" spans="1:4">
      <c r="A5" s="4" t="s">
        <v>494</v>
      </c>
      <c r="B5" s="4" t="s">
        <v>495</v>
      </c>
      <c r="C5" s="4" t="s">
        <v>496</v>
      </c>
      <c r="D5" s="4" t="s">
        <v>497</v>
      </c>
    </row>
    <row r="6" spans="1:4">
      <c r="A6" s="4" t="s">
        <v>498</v>
      </c>
      <c r="B6" s="4" t="s">
        <v>499</v>
      </c>
      <c r="C6" s="4" t="s">
        <v>500</v>
      </c>
      <c r="D6" s="4" t="s">
        <v>501</v>
      </c>
    </row>
    <row r="7" spans="1:4">
      <c r="A7" s="4" t="s">
        <v>502</v>
      </c>
      <c r="B7" s="4" t="s">
        <v>503</v>
      </c>
      <c r="C7" s="4" t="s">
        <v>504</v>
      </c>
      <c r="D7" s="4" t="s">
        <v>505</v>
      </c>
    </row>
    <row r="8" spans="1:4">
      <c r="A8" s="4" t="s">
        <v>506</v>
      </c>
      <c r="B8" s="4" t="s">
        <v>507</v>
      </c>
      <c r="C8" s="4" t="s">
        <v>508</v>
      </c>
      <c r="D8" s="4" t="s">
        <v>507</v>
      </c>
    </row>
    <row r="9" spans="1:4">
      <c r="A9" s="4" t="s">
        <v>509</v>
      </c>
      <c r="B9" s="8" t="n">
        <v>3.29</v>
      </c>
      <c r="C9" s="8" t="n">
        <v>3.18</v>
      </c>
      <c r="D9" s="8" t="n">
        <v>2.46</v>
      </c>
    </row>
    <row r="10" spans="1:4">
      <c r="A10" s="4" t="s">
        <v>510</v>
      </c>
    </row>
    <row r="11" spans="1:4">
      <c r="A11" s="3" t="s">
        <v>483</v>
      </c>
    </row>
    <row r="12" spans="1:4">
      <c r="A12" s="4" t="s">
        <v>494</v>
      </c>
      <c r="B12" s="4" t="s">
        <v>511</v>
      </c>
      <c r="C12" s="4" t="s">
        <v>512</v>
      </c>
      <c r="D12" s="4" t="s">
        <v>513</v>
      </c>
    </row>
    <row r="13" spans="1:4">
      <c r="A13" s="4" t="s">
        <v>498</v>
      </c>
      <c r="B13" s="4" t="s">
        <v>514</v>
      </c>
      <c r="C13" s="4" t="s">
        <v>515</v>
      </c>
      <c r="D13" s="4" t="s">
        <v>516</v>
      </c>
    </row>
    <row r="14" spans="1:4">
      <c r="A14" s="4" t="s">
        <v>502</v>
      </c>
      <c r="B14" s="4" t="s">
        <v>517</v>
      </c>
      <c r="C14" s="4" t="s">
        <v>518</v>
      </c>
      <c r="D14" s="4" t="s">
        <v>518</v>
      </c>
    </row>
    <row r="15" spans="1:4">
      <c r="A15" s="4" t="s">
        <v>506</v>
      </c>
      <c r="B15" s="4" t="s">
        <v>400</v>
      </c>
      <c r="C15" s="4" t="s">
        <v>400</v>
      </c>
      <c r="D15" s="4" t="s">
        <v>5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520</v>
      </c>
      <c r="B1" s="2" t="s">
        <v>1</v>
      </c>
    </row>
    <row r="2" spans="1:4">
      <c r="B2" s="2" t="s">
        <v>2</v>
      </c>
      <c r="C2" s="2" t="s">
        <v>64</v>
      </c>
      <c r="D2" s="2" t="s">
        <v>65</v>
      </c>
    </row>
    <row r="3" spans="1:4">
      <c r="A3" s="3" t="s">
        <v>521</v>
      </c>
    </row>
    <row r="4" spans="1:4">
      <c r="A4" s="4" t="s">
        <v>522</v>
      </c>
      <c r="B4" s="6" t="n">
        <v>7876</v>
      </c>
      <c r="C4" s="6" t="n">
        <v>9816</v>
      </c>
      <c r="D4" s="6" t="n">
        <v>13684</v>
      </c>
    </row>
    <row r="5" spans="1:4">
      <c r="A5" s="4" t="s">
        <v>523</v>
      </c>
      <c r="B5" s="6" t="n">
        <v>0</v>
      </c>
      <c r="C5" s="6" t="n">
        <v>0</v>
      </c>
      <c r="D5" s="6" t="n">
        <v>0</v>
      </c>
    </row>
    <row r="6" spans="1:4">
      <c r="A6" s="4" t="s">
        <v>524</v>
      </c>
      <c r="B6" s="6" t="n">
        <v>-746</v>
      </c>
      <c r="C6" s="6" t="n">
        <v>-390</v>
      </c>
      <c r="D6" s="6" t="n">
        <v>-551</v>
      </c>
    </row>
    <row r="7" spans="1:4">
      <c r="A7" s="4" t="s">
        <v>525</v>
      </c>
      <c r="B7" s="6" t="n">
        <v>-1796</v>
      </c>
      <c r="C7" s="6" t="n">
        <v>-1550</v>
      </c>
      <c r="D7" s="6" t="n">
        <v>-3317</v>
      </c>
    </row>
    <row r="8" spans="1:4">
      <c r="A8" s="4" t="s">
        <v>526</v>
      </c>
      <c r="B8" s="6" t="n">
        <v>5334</v>
      </c>
      <c r="C8" s="6" t="n">
        <v>7876</v>
      </c>
      <c r="D8" s="6" t="n">
        <v>9816</v>
      </c>
    </row>
    <row r="9" spans="1:4">
      <c r="A9" s="4" t="s">
        <v>527</v>
      </c>
      <c r="B9" s="6" t="n">
        <v>4004</v>
      </c>
    </row>
    <row r="10" spans="1:4">
      <c r="A10" s="4" t="s">
        <v>528</v>
      </c>
      <c r="B10" s="6" t="n">
        <v>3879</v>
      </c>
    </row>
    <row r="11" spans="1:4">
      <c r="A11" s="3" t="s">
        <v>529</v>
      </c>
    </row>
    <row r="12" spans="1:4">
      <c r="A12" s="4" t="s">
        <v>530</v>
      </c>
      <c r="B12" s="7" t="n">
        <v>18</v>
      </c>
      <c r="C12" s="4" t="s">
        <v>103</v>
      </c>
      <c r="D12" s="4" t="s">
        <v>103</v>
      </c>
    </row>
    <row r="13" spans="1:4">
      <c r="A13" s="4" t="s">
        <v>531</v>
      </c>
      <c r="B13" s="6" t="n">
        <v>0</v>
      </c>
      <c r="C13" s="4" t="s">
        <v>103</v>
      </c>
      <c r="D13" s="4" t="s">
        <v>103</v>
      </c>
    </row>
    <row r="14" spans="1:4">
      <c r="A14" s="4" t="s">
        <v>532</v>
      </c>
      <c r="B14" s="6" t="n">
        <v>10</v>
      </c>
      <c r="C14" s="4" t="s">
        <v>103</v>
      </c>
      <c r="D14" s="4" t="s">
        <v>103</v>
      </c>
    </row>
    <row r="15" spans="1:4">
      <c r="A15" s="4" t="s">
        <v>533</v>
      </c>
      <c r="B15" s="6" t="n">
        <v>20</v>
      </c>
      <c r="C15" s="4" t="s">
        <v>103</v>
      </c>
      <c r="D15" s="4" t="s">
        <v>103</v>
      </c>
    </row>
    <row r="16" spans="1:4">
      <c r="A16" s="4" t="s">
        <v>534</v>
      </c>
      <c r="B16" s="6" t="n">
        <v>18</v>
      </c>
      <c r="C16" s="7" t="n">
        <v>18</v>
      </c>
      <c r="D16" s="4" t="s">
        <v>103</v>
      </c>
    </row>
    <row r="17" spans="1:4">
      <c r="A17" s="4" t="s">
        <v>535</v>
      </c>
      <c r="B17" s="6" t="n">
        <v>19</v>
      </c>
    </row>
    <row r="18" spans="1:4">
      <c r="A18" s="4" t="s">
        <v>536</v>
      </c>
      <c r="B18" s="7" t="n">
        <v>20</v>
      </c>
    </row>
    <row r="19" spans="1:4">
      <c r="A19" s="3" t="s">
        <v>537</v>
      </c>
    </row>
    <row r="20" spans="1:4">
      <c r="A20" s="4" t="s">
        <v>538</v>
      </c>
      <c r="B20" s="4" t="s">
        <v>539</v>
      </c>
    </row>
    <row r="21" spans="1:4">
      <c r="A21" s="4" t="s">
        <v>540</v>
      </c>
      <c r="B21" s="4" t="s">
        <v>541</v>
      </c>
    </row>
    <row r="22" spans="1:4">
      <c r="A22" s="4" t="s">
        <v>542</v>
      </c>
      <c r="B22" s="4" t="s">
        <v>543</v>
      </c>
    </row>
    <row r="23" spans="1:4">
      <c r="A23" s="3" t="s">
        <v>544</v>
      </c>
    </row>
    <row r="24" spans="1:4">
      <c r="A24" s="4" t="s">
        <v>545</v>
      </c>
      <c r="B24" s="7" t="n">
        <v>4026</v>
      </c>
      <c r="C24" s="7" t="n">
        <v>1505</v>
      </c>
      <c r="D24" s="7" t="n">
        <v>2045</v>
      </c>
    </row>
    <row r="25" spans="1:4">
      <c r="A25" s="4" t="s">
        <v>538</v>
      </c>
      <c r="B25" s="6" t="n">
        <v>12436</v>
      </c>
    </row>
    <row r="26" spans="1:4">
      <c r="A26" s="4" t="s">
        <v>540</v>
      </c>
      <c r="B26" s="6" t="n">
        <v>8119</v>
      </c>
    </row>
    <row r="27" spans="1:4">
      <c r="A27" s="4" t="s">
        <v>542</v>
      </c>
      <c r="B27" s="7" t="n">
        <v>713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112</v>
      </c>
      <c r="B1" s="2" t="s">
        <v>2</v>
      </c>
      <c r="C1" s="2" t="s">
        <v>64</v>
      </c>
    </row>
    <row r="2" spans="1:3">
      <c r="A2" s="3" t="s">
        <v>113</v>
      </c>
    </row>
    <row r="3" spans="1:3">
      <c r="A3" s="4" t="s">
        <v>114</v>
      </c>
      <c r="B3" s="10" t="n">
        <v>0.25</v>
      </c>
      <c r="C3" s="10" t="n">
        <v>0.25</v>
      </c>
    </row>
    <row r="4" spans="1:3">
      <c r="A4" s="4" t="s">
        <v>115</v>
      </c>
      <c r="B4" s="6" t="n">
        <v>173106620</v>
      </c>
      <c r="C4" s="6" t="n">
        <v>173106000</v>
      </c>
    </row>
    <row r="5" spans="1:3">
      <c r="A5" s="4" t="s">
        <v>116</v>
      </c>
      <c r="B5" s="6" t="n">
        <v>173106620</v>
      </c>
      <c r="C5" s="6" t="n">
        <v>173106000</v>
      </c>
    </row>
    <row r="6" spans="1:3">
      <c r="A6" s="4" t="s">
        <v>117</v>
      </c>
      <c r="B6" s="6" t="n">
        <v>50000000</v>
      </c>
      <c r="C6" s="6" t="n">
        <v>50000000</v>
      </c>
    </row>
    <row r="7" spans="1:3">
      <c r="A7" s="4" t="s">
        <v>118</v>
      </c>
      <c r="B7" s="6" t="n">
        <v>10697117</v>
      </c>
      <c r="C7" s="6" t="n">
        <v>862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546</v>
      </c>
      <c r="B1" s="2" t="s">
        <v>1</v>
      </c>
    </row>
    <row r="2" spans="1:4">
      <c r="B2" s="2" t="s">
        <v>2</v>
      </c>
      <c r="C2" s="2" t="s">
        <v>64</v>
      </c>
      <c r="D2" s="2" t="s">
        <v>65</v>
      </c>
    </row>
    <row r="3" spans="1:4">
      <c r="A3" s="4" t="s">
        <v>547</v>
      </c>
    </row>
    <row r="4" spans="1:4">
      <c r="A4" s="3" t="s">
        <v>521</v>
      </c>
    </row>
    <row r="5" spans="1:4">
      <c r="A5" s="4" t="s">
        <v>548</v>
      </c>
      <c r="B5" s="6" t="n">
        <v>4939</v>
      </c>
      <c r="C5" s="6" t="n">
        <v>6088</v>
      </c>
      <c r="D5" s="6" t="n">
        <v>4642</v>
      </c>
    </row>
    <row r="6" spans="1:4">
      <c r="A6" s="4" t="s">
        <v>549</v>
      </c>
      <c r="B6" s="6" t="n">
        <v>-1557</v>
      </c>
      <c r="C6" s="6" t="n">
        <v>-1949</v>
      </c>
      <c r="D6" s="6" t="n">
        <v>-1560</v>
      </c>
    </row>
    <row r="7" spans="1:4">
      <c r="A7" s="4" t="s">
        <v>525</v>
      </c>
      <c r="B7" s="6" t="n">
        <v>-820</v>
      </c>
      <c r="C7" s="6" t="n">
        <v>-1110</v>
      </c>
      <c r="D7" s="6" t="n">
        <v>-1158</v>
      </c>
    </row>
    <row r="8" spans="1:4">
      <c r="A8" s="4" t="s">
        <v>550</v>
      </c>
      <c r="B8" s="6" t="n">
        <v>5521</v>
      </c>
      <c r="C8" s="6" t="n">
        <v>4939</v>
      </c>
      <c r="D8" s="6" t="n">
        <v>6088</v>
      </c>
    </row>
    <row r="9" spans="1:4">
      <c r="A9" s="4" t="s">
        <v>551</v>
      </c>
      <c r="B9" s="6" t="n">
        <v>4687</v>
      </c>
    </row>
    <row r="10" spans="1:4">
      <c r="A10" s="3" t="s">
        <v>552</v>
      </c>
    </row>
    <row r="11" spans="1:4">
      <c r="A11" s="4" t="s">
        <v>553</v>
      </c>
      <c r="B11" s="7" t="n">
        <v>11</v>
      </c>
      <c r="C11" s="7" t="n">
        <v>10</v>
      </c>
      <c r="D11" s="7" t="n">
        <v>10</v>
      </c>
    </row>
    <row r="12" spans="1:4">
      <c r="A12" s="4" t="s">
        <v>554</v>
      </c>
      <c r="B12" s="6" t="n">
        <v>10</v>
      </c>
      <c r="C12" s="6" t="n">
        <v>10</v>
      </c>
      <c r="D12" s="6" t="n">
        <v>9</v>
      </c>
    </row>
    <row r="13" spans="1:4">
      <c r="A13" s="4" t="s">
        <v>555</v>
      </c>
      <c r="B13" s="6" t="n">
        <v>12</v>
      </c>
      <c r="C13" s="6" t="n">
        <v>11</v>
      </c>
      <c r="D13" s="6" t="n">
        <v>15</v>
      </c>
    </row>
    <row r="14" spans="1:4">
      <c r="A14" s="4" t="s">
        <v>556</v>
      </c>
      <c r="B14" s="6" t="n">
        <v>12</v>
      </c>
      <c r="C14" s="7" t="n">
        <v>11</v>
      </c>
      <c r="D14" s="7" t="n">
        <v>10</v>
      </c>
    </row>
    <row r="15" spans="1:4">
      <c r="A15" s="4" t="s">
        <v>557</v>
      </c>
      <c r="B15" s="7" t="n">
        <v>12</v>
      </c>
    </row>
    <row r="16" spans="1:4">
      <c r="A16" s="3" t="s">
        <v>558</v>
      </c>
    </row>
    <row r="17" spans="1:4">
      <c r="A17" s="4" t="s">
        <v>559</v>
      </c>
      <c r="B17" s="4" t="s">
        <v>560</v>
      </c>
    </row>
    <row r="18" spans="1:4">
      <c r="A18" s="4" t="s">
        <v>561</v>
      </c>
      <c r="B18" s="4" t="s">
        <v>562</v>
      </c>
    </row>
    <row r="19" spans="1:4">
      <c r="A19" s="3" t="s">
        <v>563</v>
      </c>
    </row>
    <row r="20" spans="1:4">
      <c r="A20" s="4" t="s">
        <v>564</v>
      </c>
      <c r="B20" s="7" t="n">
        <v>22823</v>
      </c>
      <c r="C20" s="7" t="n">
        <v>27844</v>
      </c>
      <c r="D20" s="7" t="n">
        <v>17810</v>
      </c>
    </row>
    <row r="21" spans="1:4">
      <c r="A21" s="4" t="s">
        <v>559</v>
      </c>
      <c r="B21" s="6" t="n">
        <v>87837</v>
      </c>
    </row>
    <row r="22" spans="1:4">
      <c r="A22" s="4" t="s">
        <v>561</v>
      </c>
      <c r="B22" s="7" t="n">
        <v>74352</v>
      </c>
    </row>
    <row r="23" spans="1:4">
      <c r="A23" s="4" t="s">
        <v>488</v>
      </c>
    </row>
    <row r="24" spans="1:4">
      <c r="A24" s="3" t="s">
        <v>521</v>
      </c>
    </row>
    <row r="25" spans="1:4">
      <c r="A25" s="4" t="s">
        <v>523</v>
      </c>
      <c r="B25" s="6" t="n">
        <v>2247</v>
      </c>
      <c r="C25" s="6" t="n">
        <v>1332</v>
      </c>
      <c r="D25" s="6" t="n">
        <v>3104</v>
      </c>
    </row>
    <row r="26" spans="1:4">
      <c r="A26" s="3" t="s">
        <v>552</v>
      </c>
    </row>
    <row r="27" spans="1:4">
      <c r="A27" s="4" t="s">
        <v>565</v>
      </c>
      <c r="B27" s="7" t="n">
        <v>13</v>
      </c>
      <c r="C27" s="7" t="n">
        <v>13</v>
      </c>
      <c r="D27" s="7" t="n">
        <v>11</v>
      </c>
    </row>
    <row r="28" spans="1:4">
      <c r="A28" s="4" t="s">
        <v>510</v>
      </c>
    </row>
    <row r="29" spans="1:4">
      <c r="A29" s="3" t="s">
        <v>521</v>
      </c>
    </row>
    <row r="30" spans="1:4">
      <c r="A30" s="4" t="s">
        <v>523</v>
      </c>
      <c r="B30" s="6" t="n">
        <v>356</v>
      </c>
      <c r="C30" s="6" t="n">
        <v>523</v>
      </c>
      <c r="D30" s="6" t="n">
        <v>1060</v>
      </c>
    </row>
    <row r="31" spans="1:4">
      <c r="A31" s="3" t="s">
        <v>552</v>
      </c>
    </row>
    <row r="32" spans="1:4">
      <c r="A32" s="4" t="s">
        <v>565</v>
      </c>
      <c r="B32" s="7" t="n">
        <v>14</v>
      </c>
      <c r="C32" s="7" t="n">
        <v>13</v>
      </c>
      <c r="D32" s="7" t="n">
        <v>8</v>
      </c>
    </row>
    <row r="33" spans="1:4">
      <c r="A33" s="4" t="s">
        <v>566</v>
      </c>
    </row>
    <row r="34" spans="1:4">
      <c r="A34" s="3" t="s">
        <v>521</v>
      </c>
    </row>
    <row r="35" spans="1:4">
      <c r="A35" s="4" t="s">
        <v>523</v>
      </c>
      <c r="B35" s="6" t="n">
        <v>356</v>
      </c>
      <c r="C35" s="6" t="n">
        <v>55</v>
      </c>
    </row>
    <row r="36" spans="1:4">
      <c r="A36" s="3" t="s">
        <v>552</v>
      </c>
    </row>
    <row r="37" spans="1:4">
      <c r="A37" s="4" t="s">
        <v>565</v>
      </c>
      <c r="B37" s="7" t="n">
        <v>13</v>
      </c>
      <c r="C37" s="7" t="n">
        <v>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67</v>
      </c>
      <c r="B1" s="2" t="s">
        <v>568</v>
      </c>
      <c r="C1" s="2" t="s">
        <v>2</v>
      </c>
      <c r="D1" s="2" t="s">
        <v>64</v>
      </c>
      <c r="E1" s="2" t="s">
        <v>65</v>
      </c>
      <c r="F1" s="2" t="s">
        <v>453</v>
      </c>
    </row>
    <row r="2" spans="1:6">
      <c r="A2" s="3" t="s">
        <v>483</v>
      </c>
    </row>
    <row r="3" spans="1:6">
      <c r="A3" s="4" t="s">
        <v>569</v>
      </c>
      <c r="B3" s="4" t="s">
        <v>410</v>
      </c>
    </row>
    <row r="4" spans="1:6">
      <c r="A4" s="4" t="s">
        <v>149</v>
      </c>
      <c r="C4" s="7" t="n">
        <v>0</v>
      </c>
      <c r="D4" s="7" t="n">
        <v>1078</v>
      </c>
      <c r="E4" s="7" t="n">
        <v>0</v>
      </c>
    </row>
    <row r="5" spans="1:6">
      <c r="A5" s="4" t="s">
        <v>570</v>
      </c>
      <c r="B5" s="4" t="s">
        <v>508</v>
      </c>
    </row>
    <row r="6" spans="1:6">
      <c r="A6" s="4" t="s">
        <v>571</v>
      </c>
    </row>
    <row r="7" spans="1:6">
      <c r="A7" s="3" t="s">
        <v>483</v>
      </c>
    </row>
    <row r="8" spans="1:6">
      <c r="A8" s="4" t="s">
        <v>572</v>
      </c>
      <c r="C8" s="4" t="s">
        <v>573</v>
      </c>
    </row>
    <row r="9" spans="1:6">
      <c r="A9" s="4" t="s">
        <v>574</v>
      </c>
      <c r="C9" s="6" t="n">
        <v>29000000</v>
      </c>
    </row>
    <row r="10" spans="1:6">
      <c r="A10" s="4" t="s">
        <v>575</v>
      </c>
      <c r="C10" s="6" t="n">
        <v>7200000</v>
      </c>
    </row>
    <row r="11" spans="1:6">
      <c r="A11" s="4" t="s">
        <v>576</v>
      </c>
    </row>
    <row r="12" spans="1:6">
      <c r="A12" s="3" t="s">
        <v>483</v>
      </c>
    </row>
    <row r="13" spans="1:6">
      <c r="A13" s="4" t="s">
        <v>574</v>
      </c>
      <c r="C13" s="6" t="n">
        <v>24800000</v>
      </c>
    </row>
    <row r="14" spans="1:6">
      <c r="A14" s="4" t="s">
        <v>575</v>
      </c>
      <c r="C14" s="6" t="n">
        <v>7800000</v>
      </c>
    </row>
    <row r="15" spans="1:6">
      <c r="A15" s="4" t="s">
        <v>577</v>
      </c>
    </row>
    <row r="16" spans="1:6">
      <c r="A16" s="3" t="s">
        <v>483</v>
      </c>
    </row>
    <row r="17" spans="1:6">
      <c r="A17" s="4" t="s">
        <v>574</v>
      </c>
      <c r="C17" s="6" t="n">
        <v>1800000</v>
      </c>
    </row>
    <row r="18" spans="1:6">
      <c r="A18" s="4" t="s">
        <v>575</v>
      </c>
      <c r="C18" s="6" t="n">
        <v>0</v>
      </c>
    </row>
    <row r="19" spans="1:6">
      <c r="A19" s="4" t="s">
        <v>578</v>
      </c>
    </row>
    <row r="20" spans="1:6">
      <c r="A20" s="3" t="s">
        <v>483</v>
      </c>
    </row>
    <row r="21" spans="1:6">
      <c r="A21" s="4" t="s">
        <v>579</v>
      </c>
      <c r="C21" s="6" t="n">
        <v>5334000</v>
      </c>
      <c r="D21" s="6" t="n">
        <v>7876000</v>
      </c>
      <c r="E21" s="6" t="n">
        <v>9816000</v>
      </c>
      <c r="F21" s="6" t="n">
        <v>13684000</v>
      </c>
    </row>
    <row r="22" spans="1:6">
      <c r="A22" s="4" t="s">
        <v>580</v>
      </c>
      <c r="C22" s="7" t="n">
        <v>1</v>
      </c>
    </row>
    <row r="23" spans="1:6">
      <c r="A23" s="4" t="s">
        <v>581</v>
      </c>
      <c r="C23" s="7" t="n">
        <v>40</v>
      </c>
    </row>
    <row r="24" spans="1:6">
      <c r="A24" s="4" t="s">
        <v>582</v>
      </c>
      <c r="C24" s="7" t="n">
        <v>1200</v>
      </c>
      <c r="D24" s="7" t="n">
        <v>500</v>
      </c>
      <c r="E24" s="7" t="n">
        <v>500</v>
      </c>
    </row>
    <row r="25" spans="1:6">
      <c r="A25" s="4" t="s">
        <v>583</v>
      </c>
    </row>
    <row r="26" spans="1:6">
      <c r="A26" s="3" t="s">
        <v>483</v>
      </c>
    </row>
    <row r="27" spans="1:6">
      <c r="A27" s="4" t="s">
        <v>584</v>
      </c>
      <c r="C27" s="4" t="s">
        <v>395</v>
      </c>
    </row>
    <row r="28" spans="1:6">
      <c r="A28" s="4" t="s">
        <v>490</v>
      </c>
    </row>
    <row r="29" spans="1:6">
      <c r="A29" s="3" t="s">
        <v>483</v>
      </c>
    </row>
    <row r="30" spans="1:6">
      <c r="A30" s="4" t="s">
        <v>585</v>
      </c>
      <c r="C30" s="6" t="n">
        <v>1700000</v>
      </c>
    </row>
    <row r="31" spans="1:6">
      <c r="A31" s="4" t="s">
        <v>510</v>
      </c>
    </row>
    <row r="32" spans="1:6">
      <c r="A32" s="3" t="s">
        <v>483</v>
      </c>
    </row>
    <row r="33" spans="1:6">
      <c r="A33" s="4" t="s">
        <v>586</v>
      </c>
      <c r="C33" s="4" t="s">
        <v>400</v>
      </c>
    </row>
    <row r="34" spans="1:6">
      <c r="A34" s="4" t="s">
        <v>587</v>
      </c>
      <c r="C34" s="4" t="s">
        <v>588</v>
      </c>
    </row>
    <row r="35" spans="1:6">
      <c r="A35" s="4" t="s">
        <v>589</v>
      </c>
    </row>
    <row r="36" spans="1:6">
      <c r="A36" s="3" t="s">
        <v>483</v>
      </c>
    </row>
    <row r="37" spans="1:6">
      <c r="A37" s="4" t="s">
        <v>590</v>
      </c>
      <c r="F37" s="4" t="s">
        <v>539</v>
      </c>
    </row>
    <row r="38" spans="1:6">
      <c r="A38" s="4" t="s">
        <v>591</v>
      </c>
    </row>
    <row r="39" spans="1:6">
      <c r="A39" s="3" t="s">
        <v>483</v>
      </c>
    </row>
    <row r="40" spans="1:6">
      <c r="A40" s="4" t="s">
        <v>590</v>
      </c>
      <c r="D40" s="4" t="s">
        <v>400</v>
      </c>
    </row>
    <row r="41" spans="1:6">
      <c r="A41" s="4" t="s">
        <v>547</v>
      </c>
    </row>
    <row r="42" spans="1:6">
      <c r="A42" s="3" t="s">
        <v>483</v>
      </c>
    </row>
    <row r="43" spans="1:6">
      <c r="A43" s="4" t="s">
        <v>585</v>
      </c>
      <c r="C43" s="6" t="n">
        <v>5521000</v>
      </c>
      <c r="D43" s="6" t="n">
        <v>4939000</v>
      </c>
      <c r="E43" s="6" t="n">
        <v>6088000</v>
      </c>
      <c r="F43" s="6" t="n">
        <v>4642000</v>
      </c>
    </row>
    <row r="44" spans="1:6">
      <c r="A44" s="4" t="s">
        <v>592</v>
      </c>
      <c r="C44" s="7" t="n">
        <v>5100</v>
      </c>
      <c r="D44" s="7" t="n">
        <v>6900</v>
      </c>
      <c r="E44" s="7" t="n">
        <v>4700</v>
      </c>
    </row>
    <row r="45" spans="1:6">
      <c r="A45" s="4" t="s">
        <v>593</v>
      </c>
    </row>
    <row r="46" spans="1:6">
      <c r="A46" s="3" t="s">
        <v>483</v>
      </c>
    </row>
    <row r="47" spans="1:6">
      <c r="A47" s="4" t="s">
        <v>594</v>
      </c>
      <c r="C47" s="4" t="s">
        <v>595</v>
      </c>
    </row>
    <row r="48" spans="1:6">
      <c r="A48" s="4" t="s">
        <v>596</v>
      </c>
    </row>
    <row r="49" spans="1:6">
      <c r="A49" s="3" t="s">
        <v>483</v>
      </c>
    </row>
    <row r="50" spans="1:6">
      <c r="A50" s="4" t="s">
        <v>594</v>
      </c>
      <c r="C50" s="4" t="s">
        <v>597</v>
      </c>
    </row>
    <row r="51" spans="1:6">
      <c r="A51" s="4" t="s">
        <v>598</v>
      </c>
    </row>
    <row r="52" spans="1:6">
      <c r="A52" s="3" t="s">
        <v>483</v>
      </c>
    </row>
    <row r="53" spans="1:6">
      <c r="A53" s="4" t="s">
        <v>579</v>
      </c>
      <c r="C53" s="6" t="n">
        <v>1300000</v>
      </c>
    </row>
    <row r="54" spans="1:6">
      <c r="A54" s="4" t="s">
        <v>599</v>
      </c>
    </row>
    <row r="55" spans="1:6">
      <c r="A55" s="3" t="s">
        <v>483</v>
      </c>
    </row>
    <row r="56" spans="1:6">
      <c r="A56" s="4" t="s">
        <v>600</v>
      </c>
      <c r="C56" s="7" t="n">
        <v>500</v>
      </c>
      <c r="D56" s="7" t="n">
        <v>500</v>
      </c>
      <c r="E56" s="7" t="n">
        <v>4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1</v>
      </c>
      <c r="B1" s="2" t="s">
        <v>1</v>
      </c>
    </row>
    <row r="2" spans="1:4">
      <c r="B2" s="2" t="s">
        <v>2</v>
      </c>
      <c r="C2" s="2" t="s">
        <v>64</v>
      </c>
      <c r="D2" s="2" t="s">
        <v>65</v>
      </c>
    </row>
    <row r="3" spans="1:4">
      <c r="A3" s="3" t="s">
        <v>203</v>
      </c>
    </row>
    <row r="4" spans="1:4">
      <c r="A4" s="4" t="s">
        <v>602</v>
      </c>
      <c r="B4" s="11" t="n">
        <v>6.8</v>
      </c>
      <c r="C4" s="11" t="n">
        <v>5.5</v>
      </c>
      <c r="D4" s="11" t="n">
        <v>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3</v>
      </c>
      <c r="B1" s="2" t="s">
        <v>1</v>
      </c>
    </row>
    <row r="2" spans="1:3">
      <c r="B2" s="2" t="s">
        <v>2</v>
      </c>
      <c r="C2" s="2" t="s">
        <v>64</v>
      </c>
    </row>
    <row r="3" spans="1:3">
      <c r="A3" s="3" t="s">
        <v>604</v>
      </c>
    </row>
    <row r="4" spans="1:3">
      <c r="A4" s="4" t="s">
        <v>605</v>
      </c>
      <c r="B4" s="11" t="n">
        <v>99.5</v>
      </c>
      <c r="C4" s="7" t="n">
        <v>92</v>
      </c>
    </row>
    <row r="5" spans="1:3">
      <c r="A5" s="4" t="s">
        <v>606</v>
      </c>
      <c r="B5" s="11" t="n">
        <v>4.9</v>
      </c>
    </row>
    <row r="6" spans="1:3">
      <c r="A6" s="4" t="s">
        <v>607</v>
      </c>
    </row>
    <row r="7" spans="1:3">
      <c r="A7" s="3" t="s">
        <v>604</v>
      </c>
    </row>
    <row r="8" spans="1:3">
      <c r="A8" s="4" t="s">
        <v>608</v>
      </c>
      <c r="B8" s="4" t="s">
        <v>609</v>
      </c>
    </row>
    <row r="9" spans="1:3">
      <c r="A9" s="4" t="s">
        <v>610</v>
      </c>
    </row>
    <row r="10" spans="1:3">
      <c r="A10" s="3" t="s">
        <v>604</v>
      </c>
    </row>
    <row r="11" spans="1:3">
      <c r="A11" s="4" t="s">
        <v>608</v>
      </c>
      <c r="B11" s="4" t="s">
        <v>611</v>
      </c>
    </row>
    <row r="12" spans="1:3">
      <c r="A12" s="4" t="s">
        <v>612</v>
      </c>
    </row>
    <row r="13" spans="1:3">
      <c r="A13" s="3" t="s">
        <v>604</v>
      </c>
    </row>
    <row r="14" spans="1:3">
      <c r="A14" s="4" t="s">
        <v>608</v>
      </c>
      <c r="B14" s="4" t="s">
        <v>595</v>
      </c>
    </row>
    <row r="15" spans="1:3">
      <c r="A15" s="4" t="s">
        <v>613</v>
      </c>
    </row>
    <row r="16" spans="1:3">
      <c r="A16" s="3" t="s">
        <v>604</v>
      </c>
    </row>
    <row r="17" spans="1:3">
      <c r="A17" s="4" t="s">
        <v>608</v>
      </c>
      <c r="B17" s="4" t="s">
        <v>614</v>
      </c>
    </row>
    <row r="18" spans="1:3">
      <c r="A18" s="4" t="s">
        <v>615</v>
      </c>
    </row>
    <row r="19" spans="1:3">
      <c r="A19" s="3" t="s">
        <v>604</v>
      </c>
    </row>
    <row r="20" spans="1:3">
      <c r="A20" s="4" t="s">
        <v>608</v>
      </c>
      <c r="B20" s="4" t="s">
        <v>616</v>
      </c>
    </row>
    <row r="21" spans="1:3">
      <c r="A21" s="4" t="s">
        <v>617</v>
      </c>
    </row>
    <row r="22" spans="1:3">
      <c r="A22" s="3" t="s">
        <v>604</v>
      </c>
    </row>
    <row r="23" spans="1:3">
      <c r="A23" s="4" t="s">
        <v>608</v>
      </c>
      <c r="B23" s="4" t="s">
        <v>6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8</v>
      </c>
      <c r="B1" s="2" t="s">
        <v>1</v>
      </c>
    </row>
    <row r="2" spans="1:4">
      <c r="B2" s="2" t="s">
        <v>2</v>
      </c>
      <c r="C2" s="2" t="s">
        <v>64</v>
      </c>
      <c r="D2" s="2" t="s">
        <v>65</v>
      </c>
    </row>
    <row r="3" spans="1:4">
      <c r="A3" s="3" t="s">
        <v>203</v>
      </c>
    </row>
    <row r="4" spans="1:4">
      <c r="A4" s="4" t="s">
        <v>619</v>
      </c>
      <c r="B4" s="7" t="n">
        <v>10117</v>
      </c>
      <c r="C4" s="7" t="n">
        <v>7646</v>
      </c>
      <c r="D4" s="7" t="n">
        <v>8591</v>
      </c>
    </row>
    <row r="5" spans="1:4">
      <c r="A5" s="4" t="s">
        <v>620</v>
      </c>
      <c r="B5" s="6" t="n">
        <v>1147</v>
      </c>
      <c r="C5" s="6" t="n">
        <v>1970</v>
      </c>
      <c r="D5" s="6" t="n">
        <v>1794</v>
      </c>
    </row>
    <row r="6" spans="1:4">
      <c r="A6" s="4" t="s">
        <v>621</v>
      </c>
      <c r="B6" s="6" t="n">
        <v>-1657</v>
      </c>
      <c r="C6" s="6" t="n">
        <v>-2084</v>
      </c>
      <c r="D6" s="6" t="n">
        <v>-1727</v>
      </c>
    </row>
    <row r="7" spans="1:4">
      <c r="A7" s="4" t="s">
        <v>622</v>
      </c>
      <c r="B7" s="6" t="n">
        <v>4</v>
      </c>
      <c r="C7" s="6" t="n">
        <v>4</v>
      </c>
      <c r="D7" s="6" t="n">
        <v>4</v>
      </c>
    </row>
    <row r="8" spans="1:4">
      <c r="A8" s="4" t="s">
        <v>623</v>
      </c>
      <c r="B8" s="6" t="n">
        <v>-124</v>
      </c>
      <c r="C8" s="6" t="n">
        <v>-45</v>
      </c>
      <c r="D8" s="6" t="n">
        <v>210</v>
      </c>
    </row>
    <row r="9" spans="1:4">
      <c r="A9" s="4" t="s">
        <v>624</v>
      </c>
      <c r="B9" s="6" t="n">
        <v>1854</v>
      </c>
      <c r="C9" s="6" t="n">
        <v>301</v>
      </c>
      <c r="D9" s="6" t="n">
        <v>592</v>
      </c>
    </row>
    <row r="10" spans="1:4">
      <c r="A10" s="4" t="s">
        <v>625</v>
      </c>
      <c r="C10" s="6" t="n">
        <v>-13</v>
      </c>
      <c r="D10" s="6" t="n">
        <v>769</v>
      </c>
    </row>
    <row r="11" spans="1:4">
      <c r="A11" s="4" t="s">
        <v>626</v>
      </c>
      <c r="B11" s="7" t="n">
        <v>11341</v>
      </c>
      <c r="C11" s="7" t="n">
        <v>7779</v>
      </c>
      <c r="D11" s="7" t="n">
        <v>102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7</v>
      </c>
      <c r="B1" s="2" t="s">
        <v>1</v>
      </c>
    </row>
    <row r="2" spans="1:4">
      <c r="B2" s="2" t="s">
        <v>2</v>
      </c>
      <c r="C2" s="2" t="s">
        <v>64</v>
      </c>
      <c r="D2" s="2" t="s">
        <v>65</v>
      </c>
    </row>
    <row r="3" spans="1:4">
      <c r="A3" s="3" t="s">
        <v>628</v>
      </c>
    </row>
    <row r="4" spans="1:4">
      <c r="A4" s="4" t="s">
        <v>629</v>
      </c>
      <c r="B4" s="7" t="n">
        <v>113323</v>
      </c>
      <c r="C4" s="7" t="n">
        <v>102383</v>
      </c>
    </row>
    <row r="5" spans="1:4">
      <c r="A5" s="4" t="s">
        <v>619</v>
      </c>
      <c r="B5" s="6" t="n">
        <v>10117</v>
      </c>
      <c r="C5" s="6" t="n">
        <v>7646</v>
      </c>
      <c r="D5" s="7" t="n">
        <v>8591</v>
      </c>
    </row>
    <row r="6" spans="1:4">
      <c r="A6" s="4" t="s">
        <v>620</v>
      </c>
      <c r="B6" s="6" t="n">
        <v>1147</v>
      </c>
      <c r="C6" s="6" t="n">
        <v>1970</v>
      </c>
      <c r="D6" s="6" t="n">
        <v>1794</v>
      </c>
    </row>
    <row r="7" spans="1:4">
      <c r="A7" s="4" t="s">
        <v>630</v>
      </c>
      <c r="B7" s="6" t="n">
        <v>2990</v>
      </c>
      <c r="C7" s="6" t="n">
        <v>2914</v>
      </c>
    </row>
    <row r="8" spans="1:4">
      <c r="A8" s="4" t="s">
        <v>631</v>
      </c>
      <c r="B8" s="6" t="n">
        <v>-2496</v>
      </c>
      <c r="C8" s="6" t="n">
        <v>16768</v>
      </c>
    </row>
    <row r="9" spans="1:4">
      <c r="A9" s="4" t="s">
        <v>632</v>
      </c>
      <c r="B9" s="6" t="n">
        <v>-5277</v>
      </c>
      <c r="C9" s="6" t="n">
        <v>-5307</v>
      </c>
    </row>
    <row r="10" spans="1:4">
      <c r="A10" s="4" t="s">
        <v>633</v>
      </c>
      <c r="B10" s="6" t="n">
        <v>0</v>
      </c>
      <c r="C10" s="6" t="n">
        <v>-3936</v>
      </c>
    </row>
    <row r="11" spans="1:4">
      <c r="A11" s="4" t="s">
        <v>625</v>
      </c>
      <c r="B11" s="6" t="n">
        <v>0</v>
      </c>
      <c r="C11" s="6" t="n">
        <v>-157</v>
      </c>
    </row>
    <row r="12" spans="1:4">
      <c r="A12" s="4" t="s">
        <v>634</v>
      </c>
      <c r="B12" s="6" t="n">
        <v>0</v>
      </c>
      <c r="C12" s="6" t="n">
        <v>-160</v>
      </c>
    </row>
    <row r="13" spans="1:4">
      <c r="A13" s="4" t="s">
        <v>635</v>
      </c>
      <c r="B13" s="6" t="n">
        <v>669</v>
      </c>
      <c r="C13" s="6" t="n">
        <v>-8798</v>
      </c>
    </row>
    <row r="14" spans="1:4">
      <c r="A14" s="4" t="s">
        <v>636</v>
      </c>
      <c r="B14" s="7" t="n">
        <v>120473</v>
      </c>
      <c r="C14" s="7" t="n">
        <v>113323</v>
      </c>
      <c r="D14" s="7" t="n">
        <v>10238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7</v>
      </c>
      <c r="B1" s="2" t="s">
        <v>1</v>
      </c>
    </row>
    <row r="2" spans="1:3">
      <c r="B2" s="2" t="s">
        <v>2</v>
      </c>
      <c r="C2" s="2" t="s">
        <v>64</v>
      </c>
    </row>
    <row r="3" spans="1:3">
      <c r="A3" s="3" t="s">
        <v>638</v>
      </c>
    </row>
    <row r="4" spans="1:3">
      <c r="A4" s="4" t="s">
        <v>639</v>
      </c>
      <c r="B4" s="7" t="n">
        <v>60910</v>
      </c>
      <c r="C4" s="7" t="n">
        <v>63384</v>
      </c>
    </row>
    <row r="5" spans="1:3">
      <c r="A5" s="4" t="s">
        <v>640</v>
      </c>
      <c r="B5" s="6" t="n">
        <v>-1160</v>
      </c>
      <c r="C5" s="6" t="n">
        <v>136</v>
      </c>
    </row>
    <row r="6" spans="1:3">
      <c r="A6" s="4" t="s">
        <v>641</v>
      </c>
      <c r="B6" s="6" t="n">
        <v>7171</v>
      </c>
      <c r="C6" s="6" t="n">
        <v>5731</v>
      </c>
    </row>
    <row r="7" spans="1:3">
      <c r="A7" s="4" t="s">
        <v>630</v>
      </c>
      <c r="B7" s="6" t="n">
        <v>2990</v>
      </c>
      <c r="C7" s="6" t="n">
        <v>2914</v>
      </c>
    </row>
    <row r="8" spans="1:3">
      <c r="A8" s="4" t="s">
        <v>632</v>
      </c>
      <c r="B8" s="6" t="n">
        <v>-5277</v>
      </c>
      <c r="C8" s="6" t="n">
        <v>-5307</v>
      </c>
    </row>
    <row r="9" spans="1:3">
      <c r="A9" s="4" t="s">
        <v>625</v>
      </c>
      <c r="B9" s="6" t="n">
        <v>0</v>
      </c>
      <c r="C9" s="6" t="n">
        <v>-157</v>
      </c>
    </row>
    <row r="10" spans="1:3">
      <c r="A10" s="4" t="s">
        <v>642</v>
      </c>
      <c r="B10" s="6" t="n">
        <v>0</v>
      </c>
      <c r="C10" s="6" t="n">
        <v>-160</v>
      </c>
    </row>
    <row r="11" spans="1:3">
      <c r="A11" s="4" t="s">
        <v>635</v>
      </c>
      <c r="B11" s="6" t="n">
        <v>645</v>
      </c>
      <c r="C11" s="6" t="n">
        <v>-5631</v>
      </c>
    </row>
    <row r="12" spans="1:3">
      <c r="A12" s="4" t="s">
        <v>643</v>
      </c>
      <c r="B12" s="7" t="n">
        <v>65279</v>
      </c>
      <c r="C12" s="7" t="n">
        <v>609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644</v>
      </c>
      <c r="B1" s="2" t="s">
        <v>2</v>
      </c>
      <c r="C1" s="2" t="s">
        <v>64</v>
      </c>
      <c r="D1" s="2" t="s">
        <v>65</v>
      </c>
    </row>
    <row r="2" spans="1:4">
      <c r="A2" s="3" t="s">
        <v>645</v>
      </c>
    </row>
    <row r="3" spans="1:4">
      <c r="A3" s="4" t="s">
        <v>646</v>
      </c>
      <c r="B3" s="7" t="n">
        <v>65279</v>
      </c>
      <c r="C3" s="7" t="n">
        <v>60910</v>
      </c>
      <c r="D3" s="7" t="n">
        <v>63384</v>
      </c>
    </row>
    <row r="4" spans="1:4">
      <c r="A4" s="12" t="n">
        <v>1</v>
      </c>
    </row>
    <row r="5" spans="1:4">
      <c r="A5" s="3" t="s">
        <v>645</v>
      </c>
    </row>
    <row r="6" spans="1:4">
      <c r="A6" s="4" t="s">
        <v>646</v>
      </c>
      <c r="B6" s="6" t="n">
        <v>61506</v>
      </c>
      <c r="C6" s="6" t="n">
        <v>57405</v>
      </c>
    </row>
    <row r="7" spans="1:4">
      <c r="A7" s="12" t="n">
        <v>2</v>
      </c>
    </row>
    <row r="8" spans="1:4">
      <c r="A8" s="3" t="s">
        <v>645</v>
      </c>
    </row>
    <row r="9" spans="1:4">
      <c r="A9" s="4" t="s">
        <v>646</v>
      </c>
      <c r="B9" s="6" t="n">
        <v>3773</v>
      </c>
      <c r="C9" s="6" t="n">
        <v>3505</v>
      </c>
    </row>
    <row r="10" spans="1:4">
      <c r="A10" s="12" t="n">
        <v>3</v>
      </c>
    </row>
    <row r="11" spans="1:4">
      <c r="A11" s="3" t="s">
        <v>645</v>
      </c>
    </row>
    <row r="12" spans="1:4">
      <c r="A12" s="4" t="s">
        <v>646</v>
      </c>
      <c r="B12" s="6" t="n">
        <v>0</v>
      </c>
      <c r="C12" s="6" t="n">
        <v>0</v>
      </c>
    </row>
    <row r="13" spans="1:4">
      <c r="A13" s="4" t="s">
        <v>647</v>
      </c>
    </row>
    <row r="14" spans="1:4">
      <c r="A14" s="3" t="s">
        <v>645</v>
      </c>
    </row>
    <row r="15" spans="1:4">
      <c r="A15" s="4" t="s">
        <v>646</v>
      </c>
      <c r="B15" s="6" t="n">
        <v>9315</v>
      </c>
      <c r="C15" s="6" t="n">
        <v>8004</v>
      </c>
    </row>
    <row r="16" spans="1:4">
      <c r="A16" s="4" t="s">
        <v>648</v>
      </c>
    </row>
    <row r="17" spans="1:4">
      <c r="A17" s="3" t="s">
        <v>645</v>
      </c>
    </row>
    <row r="18" spans="1:4">
      <c r="A18" s="4" t="s">
        <v>646</v>
      </c>
      <c r="B18" s="6" t="n">
        <v>9268</v>
      </c>
      <c r="C18" s="6" t="n">
        <v>7958</v>
      </c>
    </row>
    <row r="19" spans="1:4">
      <c r="A19" s="4" t="s">
        <v>649</v>
      </c>
    </row>
    <row r="20" spans="1:4">
      <c r="A20" s="3" t="s">
        <v>645</v>
      </c>
    </row>
    <row r="21" spans="1:4">
      <c r="A21" s="4" t="s">
        <v>646</v>
      </c>
      <c r="B21" s="6" t="n">
        <v>47</v>
      </c>
      <c r="C21" s="6" t="n">
        <v>46</v>
      </c>
    </row>
    <row r="22" spans="1:4">
      <c r="A22" s="4" t="s">
        <v>650</v>
      </c>
    </row>
    <row r="23" spans="1:4">
      <c r="A23" s="3" t="s">
        <v>645</v>
      </c>
    </row>
    <row r="24" spans="1:4">
      <c r="A24" s="4" t="s">
        <v>646</v>
      </c>
      <c r="B24" s="6" t="n">
        <v>18640</v>
      </c>
      <c r="C24" s="6" t="n">
        <v>20476</v>
      </c>
    </row>
    <row r="25" spans="1:4">
      <c r="A25" s="4" t="s">
        <v>651</v>
      </c>
    </row>
    <row r="26" spans="1:4">
      <c r="A26" s="3" t="s">
        <v>645</v>
      </c>
    </row>
    <row r="27" spans="1:4">
      <c r="A27" s="4" t="s">
        <v>646</v>
      </c>
      <c r="B27" s="6" t="n">
        <v>18640</v>
      </c>
      <c r="C27" s="6" t="n">
        <v>20476</v>
      </c>
    </row>
    <row r="28" spans="1:4">
      <c r="A28" s="4" t="s">
        <v>652</v>
      </c>
    </row>
    <row r="29" spans="1:4">
      <c r="A29" s="3" t="s">
        <v>645</v>
      </c>
    </row>
    <row r="30" spans="1:4">
      <c r="A30" s="4" t="s">
        <v>646</v>
      </c>
      <c r="B30" s="6" t="n">
        <v>21781</v>
      </c>
      <c r="C30" s="6" t="n">
        <v>20357</v>
      </c>
    </row>
    <row r="31" spans="1:4">
      <c r="A31" s="4" t="s">
        <v>653</v>
      </c>
    </row>
    <row r="32" spans="1:4">
      <c r="A32" s="3" t="s">
        <v>645</v>
      </c>
    </row>
    <row r="33" spans="1:4">
      <c r="A33" s="4" t="s">
        <v>646</v>
      </c>
      <c r="B33" s="6" t="n">
        <v>21781</v>
      </c>
      <c r="C33" s="6" t="n">
        <v>20357</v>
      </c>
    </row>
    <row r="34" spans="1:4">
      <c r="A34" s="4" t="s">
        <v>654</v>
      </c>
    </row>
    <row r="35" spans="1:4">
      <c r="A35" s="3" t="s">
        <v>645</v>
      </c>
    </row>
    <row r="36" spans="1:4">
      <c r="A36" s="4" t="s">
        <v>646</v>
      </c>
      <c r="B36" s="6" t="n">
        <v>9622</v>
      </c>
      <c r="C36" s="6" t="n">
        <v>8586</v>
      </c>
    </row>
    <row r="37" spans="1:4">
      <c r="A37" s="4" t="s">
        <v>655</v>
      </c>
    </row>
    <row r="38" spans="1:4">
      <c r="A38" s="3" t="s">
        <v>645</v>
      </c>
    </row>
    <row r="39" spans="1:4">
      <c r="A39" s="4" t="s">
        <v>646</v>
      </c>
      <c r="B39" s="6" t="n">
        <v>9622</v>
      </c>
      <c r="C39" s="6" t="n">
        <v>8586</v>
      </c>
    </row>
    <row r="40" spans="1:4">
      <c r="A40" s="4" t="s">
        <v>656</v>
      </c>
    </row>
    <row r="41" spans="1:4">
      <c r="A41" s="3" t="s">
        <v>645</v>
      </c>
    </row>
    <row r="42" spans="1:4">
      <c r="A42" s="4" t="s">
        <v>646</v>
      </c>
      <c r="B42" s="6" t="n">
        <v>3492</v>
      </c>
      <c r="C42" s="6" t="n">
        <v>3251</v>
      </c>
    </row>
    <row r="43" spans="1:4">
      <c r="A43" s="4" t="s">
        <v>657</v>
      </c>
    </row>
    <row r="44" spans="1:4">
      <c r="A44" s="3" t="s">
        <v>645</v>
      </c>
    </row>
    <row r="45" spans="1:4">
      <c r="A45" s="4" t="s">
        <v>646</v>
      </c>
      <c r="B45" s="6" t="n">
        <v>3492</v>
      </c>
      <c r="C45" s="6" t="n">
        <v>3251</v>
      </c>
    </row>
    <row r="46" spans="1:4">
      <c r="A46" s="4" t="s">
        <v>658</v>
      </c>
    </row>
    <row r="47" spans="1:4">
      <c r="A47" s="3" t="s">
        <v>645</v>
      </c>
    </row>
    <row r="48" spans="1:4">
      <c r="A48" s="4" t="s">
        <v>646</v>
      </c>
      <c r="B48" s="6" t="n">
        <v>94</v>
      </c>
      <c r="C48" s="6" t="n">
        <v>114</v>
      </c>
    </row>
    <row r="49" spans="1:4">
      <c r="A49" s="4" t="s">
        <v>659</v>
      </c>
    </row>
    <row r="50" spans="1:4">
      <c r="A50" s="3" t="s">
        <v>645</v>
      </c>
    </row>
    <row r="51" spans="1:4">
      <c r="A51" s="4" t="s">
        <v>646</v>
      </c>
      <c r="B51" s="6" t="n">
        <v>94</v>
      </c>
      <c r="C51" s="6" t="n">
        <v>114</v>
      </c>
    </row>
    <row r="52" spans="1:4">
      <c r="A52" s="4" t="s">
        <v>660</v>
      </c>
    </row>
    <row r="53" spans="1:4">
      <c r="A53" s="3" t="s">
        <v>645</v>
      </c>
    </row>
    <row r="54" spans="1:4">
      <c r="A54" s="4" t="s">
        <v>646</v>
      </c>
      <c r="B54" s="6" t="n">
        <v>2335</v>
      </c>
      <c r="C54" s="6" t="n">
        <v>122</v>
      </c>
    </row>
    <row r="55" spans="1:4">
      <c r="A55" s="4" t="s">
        <v>661</v>
      </c>
    </row>
    <row r="56" spans="1:4">
      <c r="A56" s="3" t="s">
        <v>645</v>
      </c>
    </row>
    <row r="57" spans="1:4">
      <c r="A57" s="4" t="s">
        <v>646</v>
      </c>
      <c r="B57" s="6" t="n">
        <v>2195</v>
      </c>
      <c r="C57" s="6" t="n">
        <v>28</v>
      </c>
    </row>
    <row r="58" spans="1:4">
      <c r="A58" s="4" t="s">
        <v>662</v>
      </c>
    </row>
    <row r="59" spans="1:4">
      <c r="A59" s="3" t="s">
        <v>645</v>
      </c>
    </row>
    <row r="60" spans="1:4">
      <c r="A60" s="4" t="s">
        <v>646</v>
      </c>
      <c r="B60" s="7" t="n">
        <v>140</v>
      </c>
      <c r="C60" s="7" t="n">
        <v>9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63</v>
      </c>
      <c r="B1" s="2" t="s">
        <v>2</v>
      </c>
      <c r="C1" s="2" t="s">
        <v>64</v>
      </c>
      <c r="D1" s="2" t="s">
        <v>65</v>
      </c>
    </row>
    <row r="2" spans="1:4">
      <c r="A2" s="3" t="s">
        <v>203</v>
      </c>
    </row>
    <row r="3" spans="1:4">
      <c r="A3" s="4" t="s">
        <v>646</v>
      </c>
      <c r="B3" s="7" t="n">
        <v>65279</v>
      </c>
      <c r="C3" s="7" t="n">
        <v>60910</v>
      </c>
      <c r="D3" s="7" t="n">
        <v>63384</v>
      </c>
    </row>
    <row r="4" spans="1:4">
      <c r="A4" s="4" t="s">
        <v>664</v>
      </c>
      <c r="B4" s="6" t="n">
        <v>120473</v>
      </c>
      <c r="C4" s="6" t="n">
        <v>113323</v>
      </c>
      <c r="D4" s="7" t="n">
        <v>102383</v>
      </c>
    </row>
    <row r="5" spans="1:4">
      <c r="A5" s="4" t="s">
        <v>665</v>
      </c>
      <c r="B5" s="7" t="n">
        <v>-55194</v>
      </c>
      <c r="C5" s="7" t="n">
        <v>-5241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6</v>
      </c>
      <c r="B1" s="2" t="s">
        <v>2</v>
      </c>
      <c r="C1" s="2" t="s">
        <v>64</v>
      </c>
    </row>
    <row r="2" spans="1:3">
      <c r="A2" s="3" t="s">
        <v>203</v>
      </c>
    </row>
    <row r="3" spans="1:3">
      <c r="A3" s="4" t="s">
        <v>667</v>
      </c>
      <c r="B3" s="7" t="n">
        <v>-1285</v>
      </c>
      <c r="C3" s="7" t="n">
        <v>-1232</v>
      </c>
    </row>
    <row r="4" spans="1:3">
      <c r="A4" s="4" t="s">
        <v>455</v>
      </c>
      <c r="B4" s="6" t="n">
        <v>-53909</v>
      </c>
      <c r="C4" s="6" t="n">
        <v>-51181</v>
      </c>
    </row>
    <row r="5" spans="1:3">
      <c r="A5" s="4" t="s">
        <v>668</v>
      </c>
      <c r="B5" s="7" t="n">
        <v>-55194</v>
      </c>
      <c r="C5" s="7" t="n">
        <v>-524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v>
      </c>
      <c r="B1" s="2" t="s">
        <v>1</v>
      </c>
    </row>
    <row r="2" spans="1:4">
      <c r="B2" s="2" t="s">
        <v>2</v>
      </c>
      <c r="C2" s="2" t="s">
        <v>64</v>
      </c>
      <c r="D2" s="2" t="s">
        <v>65</v>
      </c>
    </row>
    <row r="3" spans="1:4">
      <c r="A3" s="3" t="s">
        <v>120</v>
      </c>
    </row>
    <row r="4" spans="1:4">
      <c r="A4" s="4" t="s">
        <v>52</v>
      </c>
      <c r="B4" s="7" t="n">
        <v>119317</v>
      </c>
      <c r="C4" s="7" t="n">
        <v>9283</v>
      </c>
      <c r="D4" s="7" t="n">
        <v>74304</v>
      </c>
    </row>
    <row r="5" spans="1:4">
      <c r="A5" s="3" t="s">
        <v>121</v>
      </c>
    </row>
    <row r="6" spans="1:4">
      <c r="A6" s="4" t="s">
        <v>122</v>
      </c>
      <c r="B6" s="6" t="n">
        <v>51108</v>
      </c>
      <c r="C6" s="6" t="n">
        <v>41304</v>
      </c>
      <c r="D6" s="6" t="n">
        <v>48967</v>
      </c>
    </row>
    <row r="7" spans="1:4">
      <c r="A7" s="4" t="s">
        <v>123</v>
      </c>
      <c r="B7" s="6" t="n">
        <v>1885</v>
      </c>
      <c r="C7" s="6" t="n">
        <v>8361</v>
      </c>
      <c r="D7" s="6" t="n">
        <v>17771</v>
      </c>
    </row>
    <row r="8" spans="1:4">
      <c r="A8" s="4" t="s">
        <v>124</v>
      </c>
      <c r="B8" s="6" t="n">
        <v>27351</v>
      </c>
      <c r="C8" s="6" t="n">
        <v>25825</v>
      </c>
      <c r="D8" s="6" t="n">
        <v>25546</v>
      </c>
    </row>
    <row r="9" spans="1:4">
      <c r="A9" s="4" t="s">
        <v>125</v>
      </c>
      <c r="B9" s="6" t="n">
        <v>0</v>
      </c>
      <c r="C9" s="6" t="n">
        <v>122734</v>
      </c>
      <c r="D9" s="6" t="n">
        <v>0</v>
      </c>
    </row>
    <row r="10" spans="1:4">
      <c r="A10" s="4" t="s">
        <v>126</v>
      </c>
      <c r="B10" s="6" t="n">
        <v>0</v>
      </c>
      <c r="C10" s="6" t="n">
        <v>2298</v>
      </c>
      <c r="D10" s="6" t="n">
        <v>624</v>
      </c>
    </row>
    <row r="11" spans="1:4">
      <c r="A11" s="4" t="s">
        <v>127</v>
      </c>
      <c r="B11" s="6" t="n">
        <v>-469</v>
      </c>
      <c r="C11" s="6" t="n">
        <v>0</v>
      </c>
      <c r="D11" s="6" t="n">
        <v>0</v>
      </c>
    </row>
    <row r="12" spans="1:4">
      <c r="A12" s="4" t="s">
        <v>128</v>
      </c>
      <c r="B12" s="6" t="n">
        <v>0</v>
      </c>
      <c r="C12" s="6" t="n">
        <v>-44</v>
      </c>
      <c r="D12" s="6" t="n">
        <v>4411</v>
      </c>
    </row>
    <row r="13" spans="1:4">
      <c r="A13" s="4" t="s">
        <v>129</v>
      </c>
      <c r="B13" s="6" t="n">
        <v>-13684</v>
      </c>
      <c r="C13" s="6" t="n">
        <v>0</v>
      </c>
      <c r="D13" s="6" t="n">
        <v>0</v>
      </c>
    </row>
    <row r="14" spans="1:4">
      <c r="A14" s="4" t="s">
        <v>130</v>
      </c>
      <c r="B14" s="6" t="n">
        <v>-2084</v>
      </c>
      <c r="C14" s="6" t="n">
        <v>-2831</v>
      </c>
      <c r="D14" s="6" t="n">
        <v>-2246</v>
      </c>
    </row>
    <row r="15" spans="1:4">
      <c r="A15" s="4" t="s">
        <v>131</v>
      </c>
      <c r="B15" s="6" t="n">
        <v>6604</v>
      </c>
      <c r="C15" s="6" t="n">
        <v>2240</v>
      </c>
      <c r="D15" s="6" t="n">
        <v>-4828</v>
      </c>
    </row>
    <row r="16" spans="1:4">
      <c r="A16" s="3" t="s">
        <v>132</v>
      </c>
    </row>
    <row r="17" spans="1:4">
      <c r="A17" s="4" t="s">
        <v>81</v>
      </c>
      <c r="B17" s="6" t="n">
        <v>25513</v>
      </c>
      <c r="C17" s="6" t="n">
        <v>-8018</v>
      </c>
      <c r="D17" s="6" t="n">
        <v>-219</v>
      </c>
    </row>
    <row r="18" spans="1:4">
      <c r="A18" s="4" t="s">
        <v>82</v>
      </c>
      <c r="B18" s="6" t="n">
        <v>31966</v>
      </c>
      <c r="C18" s="6" t="n">
        <v>-60510</v>
      </c>
      <c r="D18" s="6" t="n">
        <v>49471</v>
      </c>
    </row>
    <row r="19" spans="1:4">
      <c r="A19" s="4" t="s">
        <v>89</v>
      </c>
      <c r="B19" s="6" t="n">
        <v>-1975</v>
      </c>
      <c r="C19" s="6" t="n">
        <v>-4284</v>
      </c>
      <c r="D19" s="6" t="n">
        <v>-1388</v>
      </c>
    </row>
    <row r="20" spans="1:4">
      <c r="A20" s="4" t="s">
        <v>93</v>
      </c>
      <c r="B20" s="6" t="n">
        <v>-58104</v>
      </c>
      <c r="C20" s="6" t="n">
        <v>60413</v>
      </c>
      <c r="D20" s="6" t="n">
        <v>-21322</v>
      </c>
    </row>
    <row r="21" spans="1:4">
      <c r="A21" s="4" t="s">
        <v>133</v>
      </c>
      <c r="B21" s="6" t="n">
        <v>-4317</v>
      </c>
      <c r="C21" s="6" t="n">
        <v>-18139</v>
      </c>
      <c r="D21" s="6" t="n">
        <v>14330</v>
      </c>
    </row>
    <row r="22" spans="1:4">
      <c r="A22" s="4" t="s">
        <v>134</v>
      </c>
      <c r="B22" s="6" t="n">
        <v>183111</v>
      </c>
      <c r="C22" s="6" t="n">
        <v>178632</v>
      </c>
      <c r="D22" s="6" t="n">
        <v>205421</v>
      </c>
    </row>
    <row r="23" spans="1:4">
      <c r="A23" s="3" t="s">
        <v>135</v>
      </c>
    </row>
    <row r="24" spans="1:4">
      <c r="A24" s="4" t="s">
        <v>136</v>
      </c>
      <c r="B24" s="6" t="n">
        <v>-56615</v>
      </c>
      <c r="C24" s="6" t="n">
        <v>-45253</v>
      </c>
      <c r="D24" s="6" t="n">
        <v>-46658</v>
      </c>
    </row>
    <row r="25" spans="1:4">
      <c r="A25" s="4" t="s">
        <v>137</v>
      </c>
      <c r="B25" s="6" t="n">
        <v>-2419</v>
      </c>
      <c r="C25" s="6" t="n">
        <v>-2550</v>
      </c>
      <c r="D25" s="6" t="n">
        <v>-300</v>
      </c>
    </row>
    <row r="26" spans="1:4">
      <c r="A26" s="4" t="s">
        <v>138</v>
      </c>
      <c r="B26" s="6" t="n">
        <v>-1395</v>
      </c>
      <c r="C26" s="6" t="n">
        <v>0</v>
      </c>
      <c r="D26" s="6" t="n">
        <v>0</v>
      </c>
    </row>
    <row r="27" spans="1:4">
      <c r="A27" s="4" t="s">
        <v>139</v>
      </c>
      <c r="B27" s="6" t="n">
        <v>-715</v>
      </c>
      <c r="C27" s="6" t="n">
        <v>0</v>
      </c>
      <c r="D27" s="6" t="n">
        <v>0</v>
      </c>
    </row>
    <row r="28" spans="1:4">
      <c r="A28" s="4" t="s">
        <v>140</v>
      </c>
      <c r="B28" s="6" t="n">
        <v>0</v>
      </c>
      <c r="C28" s="6" t="n">
        <v>-926</v>
      </c>
      <c r="D28" s="6" t="n">
        <v>-650</v>
      </c>
    </row>
    <row r="29" spans="1:4">
      <c r="A29" s="4" t="s">
        <v>141</v>
      </c>
      <c r="B29" s="6" t="n">
        <v>0</v>
      </c>
      <c r="C29" s="6" t="n">
        <v>0</v>
      </c>
      <c r="D29" s="6" t="n">
        <v>261</v>
      </c>
    </row>
    <row r="30" spans="1:4">
      <c r="A30" s="4" t="s">
        <v>142</v>
      </c>
      <c r="B30" s="6" t="n">
        <v>-9619</v>
      </c>
      <c r="C30" s="6" t="n">
        <v>-5034</v>
      </c>
      <c r="D30" s="6" t="n">
        <v>-8450</v>
      </c>
    </row>
    <row r="31" spans="1:4">
      <c r="A31" s="4" t="s">
        <v>143</v>
      </c>
      <c r="B31" s="6" t="n">
        <v>10073</v>
      </c>
      <c r="C31" s="6" t="n">
        <v>5474</v>
      </c>
      <c r="D31" s="6" t="n">
        <v>8994</v>
      </c>
    </row>
    <row r="32" spans="1:4">
      <c r="A32" s="4" t="s">
        <v>144</v>
      </c>
      <c r="B32" s="6" t="n">
        <v>-60690</v>
      </c>
      <c r="C32" s="6" t="n">
        <v>-48289</v>
      </c>
      <c r="D32" s="6" t="n">
        <v>-46803</v>
      </c>
    </row>
    <row r="33" spans="1:4">
      <c r="A33" s="3" t="s">
        <v>145</v>
      </c>
    </row>
    <row r="34" spans="1:4">
      <c r="A34" s="4" t="s">
        <v>146</v>
      </c>
      <c r="B34" s="6" t="n">
        <v>-85915</v>
      </c>
      <c r="C34" s="6" t="n">
        <v>-43767</v>
      </c>
      <c r="D34" s="6" t="n">
        <v>-36123</v>
      </c>
    </row>
    <row r="35" spans="1:4">
      <c r="A35" s="4" t="s">
        <v>147</v>
      </c>
      <c r="B35" s="6" t="n">
        <v>-70358</v>
      </c>
      <c r="C35" s="6" t="n">
        <v>-1663</v>
      </c>
      <c r="D35" s="6" t="n">
        <v>0</v>
      </c>
    </row>
    <row r="36" spans="1:4">
      <c r="A36" s="4" t="s">
        <v>148</v>
      </c>
      <c r="B36" s="6" t="n">
        <v>0</v>
      </c>
      <c r="C36" s="6" t="n">
        <v>-100</v>
      </c>
      <c r="D36" s="6" t="n">
        <v>0</v>
      </c>
    </row>
    <row r="37" spans="1:4">
      <c r="A37" s="4" t="s">
        <v>149</v>
      </c>
      <c r="B37" s="6" t="n">
        <v>0</v>
      </c>
      <c r="C37" s="6" t="n">
        <v>-1078</v>
      </c>
      <c r="D37" s="6" t="n">
        <v>0</v>
      </c>
    </row>
    <row r="38" spans="1:4">
      <c r="A38" s="4" t="s">
        <v>150</v>
      </c>
      <c r="B38" s="6" t="n">
        <v>19767</v>
      </c>
      <c r="C38" s="6" t="n">
        <v>4138</v>
      </c>
      <c r="D38" s="6" t="n">
        <v>16914</v>
      </c>
    </row>
    <row r="39" spans="1:4">
      <c r="A39" s="4" t="s">
        <v>151</v>
      </c>
      <c r="B39" s="6" t="n">
        <v>-7247</v>
      </c>
      <c r="C39" s="6" t="n">
        <v>-9215</v>
      </c>
      <c r="D39" s="6" t="n">
        <v>-5718</v>
      </c>
    </row>
    <row r="40" spans="1:4">
      <c r="A40" s="4" t="s">
        <v>130</v>
      </c>
      <c r="B40" s="6" t="n">
        <v>2084</v>
      </c>
      <c r="C40" s="6" t="n">
        <v>2831</v>
      </c>
      <c r="D40" s="6" t="n">
        <v>2246</v>
      </c>
    </row>
    <row r="41" spans="1:4">
      <c r="A41" s="4" t="s">
        <v>152</v>
      </c>
      <c r="B41" s="6" t="n">
        <v>-141669</v>
      </c>
      <c r="C41" s="6" t="n">
        <v>-48854</v>
      </c>
      <c r="D41" s="6" t="n">
        <v>-22681</v>
      </c>
    </row>
    <row r="42" spans="1:4">
      <c r="A42" s="4" t="s">
        <v>153</v>
      </c>
      <c r="B42" s="6" t="n">
        <v>1405</v>
      </c>
      <c r="C42" s="6" t="n">
        <v>-13863</v>
      </c>
      <c r="D42" s="6" t="n">
        <v>-349</v>
      </c>
    </row>
    <row r="43" spans="1:4">
      <c r="A43" s="4" t="s">
        <v>154</v>
      </c>
      <c r="B43" s="6" t="n">
        <v>-17843</v>
      </c>
      <c r="C43" s="6" t="n">
        <v>67626</v>
      </c>
      <c r="D43" s="6" t="n">
        <v>135588</v>
      </c>
    </row>
    <row r="44" spans="1:4">
      <c r="A44" s="4" t="s">
        <v>155</v>
      </c>
      <c r="B44" s="6" t="n">
        <v>537038</v>
      </c>
      <c r="C44" s="6" t="n">
        <v>469412</v>
      </c>
      <c r="D44" s="6" t="n">
        <v>333824</v>
      </c>
    </row>
    <row r="45" spans="1:4">
      <c r="A45" s="4" t="s">
        <v>156</v>
      </c>
      <c r="B45" s="6" t="n">
        <v>519195</v>
      </c>
      <c r="C45" s="6" t="n">
        <v>537038</v>
      </c>
      <c r="D45" s="6" t="n">
        <v>469412</v>
      </c>
    </row>
    <row r="46" spans="1:4">
      <c r="A46" s="3" t="s">
        <v>157</v>
      </c>
    </row>
    <row r="47" spans="1:4">
      <c r="A47" s="4" t="s">
        <v>158</v>
      </c>
      <c r="B47" s="6" t="n">
        <v>4958</v>
      </c>
      <c r="C47" s="6" t="n">
        <v>5242</v>
      </c>
      <c r="D47" s="6" t="n">
        <v>5204</v>
      </c>
    </row>
    <row r="48" spans="1:4">
      <c r="A48" s="4" t="s">
        <v>159</v>
      </c>
      <c r="B48" s="6" t="n">
        <v>5591</v>
      </c>
      <c r="C48" s="6" t="n">
        <v>0</v>
      </c>
      <c r="D48" s="6" t="n">
        <v>0</v>
      </c>
    </row>
    <row r="49" spans="1:4">
      <c r="A49" s="3" t="s">
        <v>160</v>
      </c>
    </row>
    <row r="50" spans="1:4">
      <c r="A50" s="4" t="s">
        <v>161</v>
      </c>
      <c r="B50" s="6" t="n">
        <v>0</v>
      </c>
      <c r="C50" s="6" t="n">
        <v>0</v>
      </c>
      <c r="D50" s="6" t="n">
        <v>1080</v>
      </c>
    </row>
    <row r="51" spans="1:4">
      <c r="A51" s="4" t="s">
        <v>162</v>
      </c>
      <c r="B51" s="6" t="n">
        <v>11499</v>
      </c>
      <c r="C51" s="6" t="n">
        <v>10838</v>
      </c>
      <c r="D51" s="6" t="n">
        <v>9189</v>
      </c>
    </row>
    <row r="52" spans="1:4">
      <c r="A52" s="3" t="s">
        <v>163</v>
      </c>
    </row>
    <row r="53" spans="1:4">
      <c r="A53" s="4" t="s">
        <v>122</v>
      </c>
      <c r="B53" s="6" t="n">
        <v>2207</v>
      </c>
      <c r="C53" s="6" t="n">
        <v>2562</v>
      </c>
      <c r="D53" s="6" t="n">
        <v>3402</v>
      </c>
    </row>
    <row r="54" spans="1:4">
      <c r="A54" s="4" t="s">
        <v>123</v>
      </c>
      <c r="B54" s="6" t="n">
        <v>1438</v>
      </c>
      <c r="C54" s="6" t="n">
        <v>7598</v>
      </c>
      <c r="D54" s="6" t="n">
        <v>15369</v>
      </c>
    </row>
    <row r="55" spans="1:4">
      <c r="A55" s="4" t="s">
        <v>164</v>
      </c>
      <c r="B55" s="6" t="n">
        <v>332</v>
      </c>
      <c r="C55" s="6" t="n">
        <v>1634</v>
      </c>
      <c r="D55" s="6" t="n">
        <v>2318</v>
      </c>
    </row>
    <row r="56" spans="1:4">
      <c r="A56" s="4" t="s">
        <v>136</v>
      </c>
      <c r="B56" s="6" t="n">
        <v>1431</v>
      </c>
      <c r="C56" s="6" t="n">
        <v>3598</v>
      </c>
      <c r="D56" s="6" t="n">
        <v>4233</v>
      </c>
    </row>
    <row r="57" spans="1:4">
      <c r="A57" s="4" t="s">
        <v>165</v>
      </c>
      <c r="B57" s="6" t="n">
        <v>3659</v>
      </c>
      <c r="C57" s="6" t="n">
        <v>1894</v>
      </c>
      <c r="D57" s="6" t="n">
        <v>2326</v>
      </c>
    </row>
    <row r="58" spans="1:4">
      <c r="A58" s="4" t="s">
        <v>166</v>
      </c>
      <c r="B58" s="7" t="n">
        <v>0</v>
      </c>
      <c r="C58" s="7" t="n">
        <v>3659</v>
      </c>
      <c r="D58" s="7" t="n">
        <v>18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69</v>
      </c>
      <c r="B1" s="2" t="s">
        <v>2</v>
      </c>
      <c r="C1" s="2" t="s">
        <v>64</v>
      </c>
      <c r="D1" s="2" t="s">
        <v>65</v>
      </c>
    </row>
    <row r="2" spans="1:4">
      <c r="A2" s="3" t="s">
        <v>203</v>
      </c>
    </row>
    <row r="3" spans="1:4">
      <c r="A3" s="4" t="s">
        <v>670</v>
      </c>
      <c r="B3" s="7" t="n">
        <v>1613</v>
      </c>
      <c r="C3" s="7" t="n">
        <v>1672</v>
      </c>
      <c r="D3" s="7" t="n">
        <v>-2149</v>
      </c>
    </row>
    <row r="4" spans="1:4">
      <c r="A4" s="4" t="s">
        <v>671</v>
      </c>
      <c r="B4" s="6" t="n">
        <v>-27612</v>
      </c>
      <c r="C4" s="6" t="n">
        <v>-28751</v>
      </c>
      <c r="D4" s="6" t="n">
        <v>-12319</v>
      </c>
    </row>
    <row r="5" spans="1:4">
      <c r="A5" s="4" t="s">
        <v>622</v>
      </c>
      <c r="B5" s="6" t="n">
        <v>-4</v>
      </c>
      <c r="C5" s="6" t="n">
        <v>-8</v>
      </c>
      <c r="D5" s="6" t="n">
        <v>-12</v>
      </c>
    </row>
    <row r="6" spans="1:4">
      <c r="A6" s="4" t="s">
        <v>109</v>
      </c>
      <c r="B6" s="6" t="n">
        <v>-26003</v>
      </c>
      <c r="C6" s="6" t="n">
        <v>-27087</v>
      </c>
      <c r="D6" s="6" t="n">
        <v>-14480</v>
      </c>
    </row>
    <row r="7" spans="1:4">
      <c r="A7" s="4" t="s">
        <v>672</v>
      </c>
      <c r="B7" s="6" t="n">
        <v>-168</v>
      </c>
      <c r="C7" s="6" t="n">
        <v>123</v>
      </c>
      <c r="D7" s="6" t="n">
        <v>192</v>
      </c>
    </row>
    <row r="8" spans="1:4">
      <c r="A8" s="4" t="s">
        <v>673</v>
      </c>
      <c r="B8" s="7" t="n">
        <v>-26171</v>
      </c>
      <c r="C8" s="7" t="n">
        <v>-26964</v>
      </c>
      <c r="D8" s="7" t="n">
        <v>-1428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74</v>
      </c>
      <c r="B1" s="2" t="s">
        <v>1</v>
      </c>
    </row>
    <row r="2" spans="1:2">
      <c r="B2" s="2" t="s">
        <v>482</v>
      </c>
    </row>
    <row r="3" spans="1:2">
      <c r="A3" s="3" t="s">
        <v>203</v>
      </c>
    </row>
    <row r="4" spans="1:2">
      <c r="A4" s="4" t="s">
        <v>675</v>
      </c>
      <c r="B4" s="7" t="n">
        <v>4</v>
      </c>
    </row>
    <row r="5" spans="1:2">
      <c r="A5" s="4" t="s">
        <v>676</v>
      </c>
      <c r="B5" s="6" t="n">
        <v>-128</v>
      </c>
    </row>
    <row r="6" spans="1:2">
      <c r="A6" s="4" t="s">
        <v>677</v>
      </c>
      <c r="B6" s="6" t="n">
        <v>1650</v>
      </c>
    </row>
    <row r="7" spans="1:2">
      <c r="A7" s="4" t="s">
        <v>168</v>
      </c>
      <c r="B7" s="7" t="n">
        <v>15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8</v>
      </c>
      <c r="B1" s="2" t="s">
        <v>1</v>
      </c>
    </row>
    <row r="2" spans="1:3">
      <c r="B2" s="2" t="s">
        <v>2</v>
      </c>
      <c r="C2" s="2" t="s">
        <v>64</v>
      </c>
    </row>
    <row r="3" spans="1:3">
      <c r="A3" s="4" t="s">
        <v>387</v>
      </c>
    </row>
    <row r="4" spans="1:3">
      <c r="A4" s="3" t="s">
        <v>679</v>
      </c>
    </row>
    <row r="5" spans="1:3">
      <c r="A5" s="4" t="s">
        <v>680</v>
      </c>
      <c r="B5" s="4" t="s">
        <v>681</v>
      </c>
      <c r="C5" s="4" t="s">
        <v>513</v>
      </c>
    </row>
    <row r="6" spans="1:3">
      <c r="A6" s="4" t="s">
        <v>682</v>
      </c>
      <c r="B6" s="4" t="s">
        <v>683</v>
      </c>
      <c r="C6" s="4" t="s">
        <v>683</v>
      </c>
    </row>
    <row r="7" spans="1:3">
      <c r="A7" s="3" t="s">
        <v>684</v>
      </c>
    </row>
    <row r="8" spans="1:3">
      <c r="A8" s="4" t="s">
        <v>680</v>
      </c>
      <c r="B8" s="4" t="s">
        <v>513</v>
      </c>
      <c r="C8" s="4" t="s">
        <v>685</v>
      </c>
    </row>
    <row r="9" spans="1:3">
      <c r="A9" s="4" t="s">
        <v>682</v>
      </c>
      <c r="B9" s="4" t="s">
        <v>595</v>
      </c>
      <c r="C9" s="4" t="s">
        <v>683</v>
      </c>
    </row>
    <row r="10" spans="1:3">
      <c r="A10" s="4" t="s">
        <v>686</v>
      </c>
      <c r="B10" s="4" t="s">
        <v>687</v>
      </c>
      <c r="C10" s="4" t="s">
        <v>513</v>
      </c>
    </row>
    <row r="11" spans="1:3">
      <c r="A11" s="4" t="s">
        <v>393</v>
      </c>
    </row>
    <row r="12" spans="1:3">
      <c r="A12" s="3" t="s">
        <v>679</v>
      </c>
    </row>
    <row r="13" spans="1:3">
      <c r="A13" s="4" t="s">
        <v>680</v>
      </c>
      <c r="B13" s="4" t="s">
        <v>688</v>
      </c>
      <c r="C13" s="4" t="s">
        <v>689</v>
      </c>
    </row>
    <row r="14" spans="1:3">
      <c r="A14" s="4" t="s">
        <v>682</v>
      </c>
      <c r="B14" s="4" t="s">
        <v>690</v>
      </c>
      <c r="C14" s="4" t="s">
        <v>688</v>
      </c>
    </row>
    <row r="15" spans="1:3">
      <c r="A15" s="3" t="s">
        <v>684</v>
      </c>
    </row>
    <row r="16" spans="1:3">
      <c r="A16" s="4" t="s">
        <v>680</v>
      </c>
      <c r="B16" s="4" t="s">
        <v>689</v>
      </c>
      <c r="C16" s="4" t="s">
        <v>691</v>
      </c>
    </row>
    <row r="17" spans="1:3">
      <c r="A17" s="4" t="s">
        <v>682</v>
      </c>
      <c r="B17" s="4" t="s">
        <v>688</v>
      </c>
      <c r="C17" s="4" t="s">
        <v>688</v>
      </c>
    </row>
    <row r="18" spans="1:3">
      <c r="A18" s="4" t="s">
        <v>686</v>
      </c>
      <c r="B18" s="4" t="s">
        <v>692</v>
      </c>
      <c r="C18" s="4" t="s">
        <v>6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r="A1" s="1" t="s">
        <v>694</v>
      </c>
      <c r="B1" s="2" t="s">
        <v>482</v>
      </c>
    </row>
    <row r="2" spans="1:2">
      <c r="A2" s="3" t="s">
        <v>203</v>
      </c>
    </row>
    <row r="3" spans="1:2">
      <c r="A3" s="6" t="n">
        <v>2017</v>
      </c>
      <c r="B3" s="7" t="n">
        <v>4751</v>
      </c>
    </row>
    <row r="4" spans="1:2">
      <c r="A4" s="6" t="n">
        <v>2018</v>
      </c>
      <c r="B4" s="6" t="n">
        <v>4954</v>
      </c>
    </row>
    <row r="5" spans="1:2">
      <c r="A5" s="6" t="n">
        <v>2019</v>
      </c>
      <c r="B5" s="6" t="n">
        <v>5307</v>
      </c>
    </row>
    <row r="6" spans="1:2">
      <c r="A6" s="6" t="n">
        <v>2020</v>
      </c>
      <c r="B6" s="6" t="n">
        <v>6026</v>
      </c>
    </row>
    <row r="7" spans="1:2">
      <c r="A7" s="6" t="n">
        <v>2021</v>
      </c>
      <c r="B7" s="6" t="n">
        <v>5241</v>
      </c>
    </row>
    <row r="8" spans="1:2">
      <c r="A8" s="4" t="s">
        <v>695</v>
      </c>
      <c r="B8" s="6" t="n">
        <v>29520</v>
      </c>
    </row>
    <row r="9" spans="1:2">
      <c r="A9" s="4" t="s">
        <v>168</v>
      </c>
      <c r="B9" s="7" t="n">
        <v>5579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6</v>
      </c>
      <c r="B1" s="2" t="s">
        <v>1</v>
      </c>
    </row>
    <row r="2" spans="1:3">
      <c r="B2" s="2" t="s">
        <v>2</v>
      </c>
      <c r="C2" s="2" t="s">
        <v>64</v>
      </c>
    </row>
    <row r="3" spans="1:3">
      <c r="A3" s="3" t="s">
        <v>697</v>
      </c>
    </row>
    <row r="4" spans="1:3">
      <c r="A4" s="4" t="s">
        <v>698</v>
      </c>
      <c r="B4" s="7" t="n">
        <v>14836</v>
      </c>
      <c r="C4" s="7" t="n">
        <v>17237</v>
      </c>
    </row>
    <row r="5" spans="1:3">
      <c r="A5" s="4" t="s">
        <v>699</v>
      </c>
      <c r="B5" s="7" t="n">
        <v>14836</v>
      </c>
      <c r="C5" s="6" t="n">
        <v>17237</v>
      </c>
    </row>
    <row r="6" spans="1:3">
      <c r="A6" s="4" t="s">
        <v>697</v>
      </c>
    </row>
    <row r="7" spans="1:3">
      <c r="A7" s="3" t="s">
        <v>697</v>
      </c>
    </row>
    <row r="8" spans="1:3">
      <c r="A8" s="4" t="s">
        <v>700</v>
      </c>
      <c r="B8" s="4" t="s">
        <v>588</v>
      </c>
    </row>
    <row r="9" spans="1:3">
      <c r="A9" s="4" t="s">
        <v>699</v>
      </c>
      <c r="B9" s="7" t="n">
        <v>14800</v>
      </c>
      <c r="C9" s="6" t="n">
        <v>17200</v>
      </c>
    </row>
    <row r="10" spans="1:3">
      <c r="A10" s="4" t="s">
        <v>701</v>
      </c>
    </row>
    <row r="11" spans="1:3">
      <c r="A11" s="3" t="s">
        <v>697</v>
      </c>
    </row>
    <row r="12" spans="1:3">
      <c r="A12" s="4" t="s">
        <v>698</v>
      </c>
      <c r="B12" s="7" t="n">
        <v>14800</v>
      </c>
      <c r="C12" s="7" t="n">
        <v>172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702</v>
      </c>
      <c r="B1" s="2" t="s">
        <v>1</v>
      </c>
    </row>
    <row r="2" spans="1:4">
      <c r="B2" s="2" t="s">
        <v>2</v>
      </c>
      <c r="C2" s="2" t="s">
        <v>64</v>
      </c>
      <c r="D2" s="2" t="s">
        <v>65</v>
      </c>
    </row>
    <row r="3" spans="1:4">
      <c r="A3" s="3" t="s">
        <v>46</v>
      </c>
    </row>
    <row r="4" spans="1:4">
      <c r="A4" s="4" t="s">
        <v>703</v>
      </c>
      <c r="B4" s="7" t="n">
        <v>790</v>
      </c>
      <c r="C4" s="7" t="n">
        <v>1197</v>
      </c>
      <c r="D4" s="7" t="n">
        <v>1797</v>
      </c>
    </row>
    <row r="5" spans="1:4">
      <c r="A5" s="4" t="s">
        <v>704</v>
      </c>
      <c r="B5" s="6" t="n">
        <v>0</v>
      </c>
      <c r="C5" s="6" t="n">
        <v>0</v>
      </c>
      <c r="D5" s="6" t="n">
        <v>-2228</v>
      </c>
    </row>
    <row r="6" spans="1:4">
      <c r="A6" s="4" t="s">
        <v>46</v>
      </c>
      <c r="B6" s="6" t="n">
        <v>790</v>
      </c>
      <c r="C6" s="6" t="n">
        <v>1197</v>
      </c>
      <c r="D6" s="6" t="n">
        <v>-431</v>
      </c>
    </row>
    <row r="7" spans="1:4">
      <c r="A7" s="3" t="s">
        <v>47</v>
      </c>
    </row>
    <row r="8" spans="1:4">
      <c r="A8" s="4" t="s">
        <v>705</v>
      </c>
      <c r="B8" s="6" t="n">
        <v>-364</v>
      </c>
      <c r="C8" s="6" t="n">
        <v>1055</v>
      </c>
      <c r="D8" s="6" t="n">
        <v>1487</v>
      </c>
    </row>
    <row r="9" spans="1:4">
      <c r="A9" s="4" t="s">
        <v>126</v>
      </c>
      <c r="B9" s="6" t="n">
        <v>0</v>
      </c>
      <c r="C9" s="6" t="n">
        <v>-2298</v>
      </c>
      <c r="D9" s="6" t="n">
        <v>-624</v>
      </c>
    </row>
    <row r="10" spans="1:4">
      <c r="A10" s="4" t="s">
        <v>706</v>
      </c>
      <c r="B10" s="6" t="n">
        <v>2110</v>
      </c>
      <c r="C10" s="6" t="n">
        <v>-1175</v>
      </c>
      <c r="D10" s="6" t="n">
        <v>-62</v>
      </c>
    </row>
    <row r="11" spans="1:4">
      <c r="A11" s="4" t="s">
        <v>660</v>
      </c>
      <c r="B11" s="6" t="n">
        <v>-122</v>
      </c>
      <c r="C11" s="6" t="n">
        <v>120</v>
      </c>
      <c r="D11" s="6" t="n">
        <v>1238</v>
      </c>
    </row>
    <row r="12" spans="1:4">
      <c r="A12" s="4" t="s">
        <v>47</v>
      </c>
      <c r="B12" s="7" t="n">
        <v>1624</v>
      </c>
      <c r="C12" s="7" t="n">
        <v>-2298</v>
      </c>
      <c r="D12" s="7" t="n">
        <v>203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7</v>
      </c>
      <c r="B1" s="2" t="s">
        <v>1</v>
      </c>
    </row>
    <row r="2" spans="1:4">
      <c r="B2" s="2" t="s">
        <v>2</v>
      </c>
      <c r="C2" s="2" t="s">
        <v>64</v>
      </c>
      <c r="D2" s="2" t="s">
        <v>65</v>
      </c>
    </row>
    <row r="3" spans="1:4">
      <c r="A3" s="3" t="s">
        <v>209</v>
      </c>
    </row>
    <row r="4" spans="1:4">
      <c r="A4" s="4" t="s">
        <v>708</v>
      </c>
      <c r="B4" s="7" t="n">
        <v>80572</v>
      </c>
      <c r="C4" s="7" t="n">
        <v>119460</v>
      </c>
      <c r="D4" s="7" t="n">
        <v>62544</v>
      </c>
    </row>
    <row r="5" spans="1:4">
      <c r="A5" s="4" t="s">
        <v>709</v>
      </c>
      <c r="B5" s="6" t="n">
        <v>50900</v>
      </c>
      <c r="C5" s="6" t="n">
        <v>33623</v>
      </c>
      <c r="D5" s="6" t="n">
        <v>44760</v>
      </c>
    </row>
    <row r="6" spans="1:4">
      <c r="A6" s="4" t="s">
        <v>48</v>
      </c>
      <c r="B6" s="7" t="n">
        <v>131472</v>
      </c>
      <c r="C6" s="7" t="n">
        <v>153083</v>
      </c>
      <c r="D6" s="7" t="n">
        <v>10730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0</v>
      </c>
      <c r="B1" s="2" t="s">
        <v>1</v>
      </c>
    </row>
    <row r="2" spans="1:4">
      <c r="B2" s="2" t="s">
        <v>2</v>
      </c>
      <c r="C2" s="2" t="s">
        <v>64</v>
      </c>
      <c r="D2" s="2" t="s">
        <v>65</v>
      </c>
    </row>
    <row r="3" spans="1:4">
      <c r="A3" s="3" t="s">
        <v>711</v>
      </c>
    </row>
    <row r="4" spans="1:4">
      <c r="A4" s="4" t="s">
        <v>708</v>
      </c>
      <c r="B4" s="7" t="n">
        <v>1668</v>
      </c>
      <c r="C4" s="7" t="n">
        <v>1152</v>
      </c>
      <c r="D4" s="7" t="n">
        <v>814</v>
      </c>
    </row>
    <row r="5" spans="1:4">
      <c r="A5" s="4" t="s">
        <v>709</v>
      </c>
      <c r="B5" s="6" t="n">
        <v>-2582</v>
      </c>
      <c r="C5" s="6" t="n">
        <v>579</v>
      </c>
      <c r="D5" s="6" t="n">
        <v>6219</v>
      </c>
    </row>
    <row r="6" spans="1:4">
      <c r="A6" s="3" t="s">
        <v>712</v>
      </c>
    </row>
    <row r="7" spans="1:4">
      <c r="A7" s="4" t="s">
        <v>709</v>
      </c>
      <c r="B7" s="6" t="n">
        <v>4024</v>
      </c>
      <c r="C7" s="6" t="n">
        <v>2923</v>
      </c>
      <c r="D7" s="6" t="n">
        <v>-5720</v>
      </c>
    </row>
    <row r="8" spans="1:4">
      <c r="A8" s="4" t="s">
        <v>49</v>
      </c>
      <c r="B8" s="7" t="n">
        <v>3110</v>
      </c>
      <c r="C8" s="7" t="n">
        <v>4654</v>
      </c>
      <c r="D8" s="7" t="n">
        <v>13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3</v>
      </c>
      <c r="B1" s="2" t="s">
        <v>1</v>
      </c>
    </row>
    <row r="2" spans="1:4">
      <c r="B2" s="2" t="s">
        <v>2</v>
      </c>
      <c r="C2" s="2" t="s">
        <v>64</v>
      </c>
      <c r="D2" s="2" t="s">
        <v>65</v>
      </c>
    </row>
    <row r="3" spans="1:4">
      <c r="A3" s="3" t="s">
        <v>209</v>
      </c>
    </row>
    <row r="4" spans="1:4">
      <c r="A4" s="4" t="s">
        <v>714</v>
      </c>
      <c r="B4" s="7" t="n">
        <v>11175</v>
      </c>
      <c r="C4" s="7" t="n">
        <v>13012</v>
      </c>
      <c r="D4" s="7" t="n">
        <v>9121</v>
      </c>
    </row>
    <row r="5" spans="1:4">
      <c r="A5" s="4" t="s">
        <v>715</v>
      </c>
      <c r="B5" s="6" t="n">
        <v>-2713</v>
      </c>
      <c r="C5" s="6" t="n">
        <v>-4299</v>
      </c>
      <c r="D5" s="6" t="n">
        <v>-2523</v>
      </c>
    </row>
    <row r="6" spans="1:4">
      <c r="A6" s="4" t="s">
        <v>716</v>
      </c>
      <c r="B6" s="6" t="n">
        <v>-1619</v>
      </c>
      <c r="C6" s="6" t="n">
        <v>-1120</v>
      </c>
      <c r="D6" s="6" t="n">
        <v>-1229</v>
      </c>
    </row>
    <row r="7" spans="1:4">
      <c r="A7" s="4" t="s">
        <v>717</v>
      </c>
      <c r="B7" s="6" t="n">
        <v>864</v>
      </c>
      <c r="C7" s="6" t="n">
        <v>1557</v>
      </c>
      <c r="D7" s="6" t="n">
        <v>0</v>
      </c>
    </row>
    <row r="8" spans="1:4">
      <c r="A8" s="4" t="s">
        <v>718</v>
      </c>
      <c r="B8" s="6" t="n">
        <v>1446</v>
      </c>
      <c r="C8" s="6" t="n">
        <v>2261</v>
      </c>
      <c r="D8" s="6" t="n">
        <v>1608</v>
      </c>
    </row>
    <row r="9" spans="1:4">
      <c r="A9" s="4" t="s">
        <v>719</v>
      </c>
      <c r="B9" s="6" t="n">
        <v>947</v>
      </c>
      <c r="C9" s="6" t="n">
        <v>764</v>
      </c>
      <c r="D9" s="6" t="n">
        <v>182</v>
      </c>
    </row>
    <row r="10" spans="1:4">
      <c r="A10" s="4" t="s">
        <v>720</v>
      </c>
      <c r="B10" s="6" t="n">
        <v>1514</v>
      </c>
      <c r="C10" s="6" t="n">
        <v>-415</v>
      </c>
      <c r="D10" s="6" t="n">
        <v>1174</v>
      </c>
    </row>
    <row r="11" spans="1:4">
      <c r="A11" s="4" t="s">
        <v>721</v>
      </c>
      <c r="B11" s="6" t="n">
        <v>-8761</v>
      </c>
      <c r="C11" s="6" t="n">
        <v>-6912</v>
      </c>
      <c r="D11" s="6" t="n">
        <v>-6209</v>
      </c>
    </row>
    <row r="12" spans="1:4">
      <c r="A12" s="4" t="s">
        <v>722</v>
      </c>
      <c r="B12" s="6" t="n">
        <v>0</v>
      </c>
      <c r="C12" s="6" t="n">
        <v>-837</v>
      </c>
      <c r="D12" s="6" t="n">
        <v>-400</v>
      </c>
    </row>
    <row r="13" spans="1:4">
      <c r="A13" s="4" t="s">
        <v>723</v>
      </c>
      <c r="B13" s="6" t="n">
        <v>257</v>
      </c>
      <c r="C13" s="6" t="n">
        <v>643</v>
      </c>
      <c r="D13" s="6" t="n">
        <v>-411</v>
      </c>
    </row>
    <row r="14" spans="1:4">
      <c r="A14" s="4" t="s">
        <v>49</v>
      </c>
      <c r="B14" s="7" t="n">
        <v>3110</v>
      </c>
      <c r="C14" s="7" t="n">
        <v>4654</v>
      </c>
      <c r="D14" s="7" t="n">
        <v>13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4</v>
      </c>
      <c r="B1" s="2" t="s">
        <v>2</v>
      </c>
      <c r="C1" s="2" t="s">
        <v>64</v>
      </c>
    </row>
    <row r="2" spans="1:3">
      <c r="A2" s="3" t="s">
        <v>725</v>
      </c>
    </row>
    <row r="3" spans="1:3">
      <c r="A3" s="4" t="s">
        <v>726</v>
      </c>
      <c r="B3" s="7" t="n">
        <v>7136</v>
      </c>
      <c r="C3" s="7" t="n">
        <v>8372</v>
      </c>
    </row>
    <row r="4" spans="1:3">
      <c r="A4" s="4" t="s">
        <v>727</v>
      </c>
      <c r="B4" s="6" t="n">
        <v>2981</v>
      </c>
      <c r="C4" s="6" t="n">
        <v>2739</v>
      </c>
    </row>
    <row r="5" spans="1:3">
      <c r="A5" s="4" t="s">
        <v>728</v>
      </c>
      <c r="B5" s="6" t="n">
        <v>36365</v>
      </c>
      <c r="C5" s="6" t="n">
        <v>44363</v>
      </c>
    </row>
    <row r="6" spans="1:3">
      <c r="A6" s="4" t="s">
        <v>729</v>
      </c>
      <c r="B6" s="6" t="n">
        <v>4059</v>
      </c>
      <c r="C6" s="6" t="n">
        <v>4396</v>
      </c>
    </row>
    <row r="7" spans="1:3">
      <c r="A7" s="4" t="s">
        <v>164</v>
      </c>
      <c r="B7" s="6" t="n">
        <v>12890</v>
      </c>
      <c r="C7" s="6" t="n">
        <v>14183</v>
      </c>
    </row>
    <row r="8" spans="1:3">
      <c r="A8" s="4" t="s">
        <v>730</v>
      </c>
      <c r="B8" s="6" t="n">
        <v>63431</v>
      </c>
      <c r="C8" s="6" t="n">
        <v>74053</v>
      </c>
    </row>
    <row r="9" spans="1:3">
      <c r="A9" s="4" t="s">
        <v>719</v>
      </c>
      <c r="B9" s="6" t="n">
        <v>-5338</v>
      </c>
      <c r="C9" s="6" t="n">
        <v>-5590</v>
      </c>
    </row>
    <row r="10" spans="1:3">
      <c r="A10" s="4" t="s">
        <v>731</v>
      </c>
      <c r="B10" s="6" t="n">
        <v>58093</v>
      </c>
      <c r="C10" s="6" t="n">
        <v>68463</v>
      </c>
    </row>
    <row r="11" spans="1:3">
      <c r="A11" s="3" t="s">
        <v>732</v>
      </c>
    </row>
    <row r="12" spans="1:3">
      <c r="A12" s="4" t="s">
        <v>733</v>
      </c>
      <c r="B12" s="6" t="n">
        <v>-3550</v>
      </c>
      <c r="C12" s="6" t="n">
        <v>-3299</v>
      </c>
    </row>
    <row r="13" spans="1:3">
      <c r="A13" s="4" t="s">
        <v>734</v>
      </c>
      <c r="B13" s="6" t="n">
        <v>-3550</v>
      </c>
      <c r="C13" s="6" t="n">
        <v>-3299</v>
      </c>
    </row>
    <row r="14" spans="1:3">
      <c r="A14" s="4" t="s">
        <v>735</v>
      </c>
      <c r="B14" s="7" t="n">
        <v>54543</v>
      </c>
      <c r="C14" s="7" t="n">
        <v>651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1"/>
    <col customWidth="1" max="3" min="3" width="18"/>
    <col customWidth="1" max="4" min="4" width="27"/>
    <col customWidth="1" max="5" min="5" width="16"/>
    <col customWidth="1" max="6" min="6" width="18"/>
    <col customWidth="1" max="7" min="7" width="37"/>
  </cols>
  <sheetData>
    <row r="1" spans="1:7">
      <c r="A1" s="1" t="s">
        <v>167</v>
      </c>
      <c r="B1" s="2" t="s">
        <v>168</v>
      </c>
      <c r="C1" s="2" t="s">
        <v>169</v>
      </c>
      <c r="D1" s="2" t="s">
        <v>106</v>
      </c>
      <c r="E1" s="2" t="s">
        <v>170</v>
      </c>
      <c r="F1" s="2" t="s">
        <v>108</v>
      </c>
      <c r="G1" s="2" t="s">
        <v>109</v>
      </c>
    </row>
    <row r="2" spans="1:7">
      <c r="A2" s="4" t="s">
        <v>171</v>
      </c>
      <c r="B2" s="7" t="n">
        <v>721953</v>
      </c>
      <c r="C2" s="7" t="n">
        <v>30148</v>
      </c>
      <c r="D2" s="7" t="n">
        <v>0</v>
      </c>
      <c r="E2" s="7" t="n">
        <v>-179990</v>
      </c>
      <c r="F2" s="7" t="n">
        <v>966924</v>
      </c>
      <c r="G2" s="7" t="n">
        <v>-95129</v>
      </c>
    </row>
    <row r="3" spans="1:7">
      <c r="A3" s="4" t="s">
        <v>172</v>
      </c>
      <c r="C3" s="6" t="n">
        <v>173106</v>
      </c>
      <c r="E3" s="6" t="n">
        <v>13855</v>
      </c>
    </row>
    <row r="4" spans="1:7">
      <c r="A4" s="3" t="s">
        <v>173</v>
      </c>
    </row>
    <row r="5" spans="1:7">
      <c r="A5" s="4" t="s">
        <v>174</v>
      </c>
      <c r="B5" s="6" t="n">
        <v>83631</v>
      </c>
      <c r="F5" s="6" t="n">
        <v>74304</v>
      </c>
      <c r="G5" s="6" t="n">
        <v>9327</v>
      </c>
    </row>
    <row r="6" spans="1:7">
      <c r="A6" s="4" t="s">
        <v>175</v>
      </c>
      <c r="B6" s="6" t="n">
        <v>-2046</v>
      </c>
      <c r="D6" s="6" t="n">
        <v>-2046</v>
      </c>
    </row>
    <row r="7" spans="1:7">
      <c r="A7" s="4" t="s">
        <v>176</v>
      </c>
      <c r="B7" s="6" t="n">
        <v>16914</v>
      </c>
      <c r="D7" s="6" t="n">
        <v>339</v>
      </c>
      <c r="E7" s="7" t="n">
        <v>45388</v>
      </c>
      <c r="F7" s="6" t="n">
        <v>-28813</v>
      </c>
    </row>
    <row r="8" spans="1:7">
      <c r="A8" s="4" t="s">
        <v>177</v>
      </c>
      <c r="E8" s="6" t="n">
        <v>-2601</v>
      </c>
    </row>
    <row r="9" spans="1:7">
      <c r="A9" s="4" t="s">
        <v>178</v>
      </c>
      <c r="B9" s="6" t="n">
        <v>-5718</v>
      </c>
      <c r="D9" s="6" t="n">
        <v>-23810</v>
      </c>
      <c r="E9" s="7" t="n">
        <v>18092</v>
      </c>
    </row>
    <row r="10" spans="1:7">
      <c r="A10" s="4" t="s">
        <v>179</v>
      </c>
      <c r="E10" s="6" t="n">
        <v>-1048</v>
      </c>
    </row>
    <row r="11" spans="1:7">
      <c r="A11" s="4" t="s">
        <v>124</v>
      </c>
      <c r="B11" s="6" t="n">
        <v>25517</v>
      </c>
      <c r="D11" s="6" t="n">
        <v>25517</v>
      </c>
    </row>
    <row r="12" spans="1:7">
      <c r="A12" s="4" t="s">
        <v>180</v>
      </c>
      <c r="B12" s="6" t="n">
        <v>-36123</v>
      </c>
      <c r="F12" s="6" t="n">
        <v>-36123</v>
      </c>
    </row>
    <row r="13" spans="1:7">
      <c r="A13" s="4" t="s">
        <v>181</v>
      </c>
      <c r="B13" s="6" t="n">
        <v>804128</v>
      </c>
      <c r="C13" s="7" t="n">
        <v>30148</v>
      </c>
      <c r="D13" s="6" t="n">
        <v>0</v>
      </c>
      <c r="E13" s="7" t="n">
        <v>-116510</v>
      </c>
      <c r="F13" s="6" t="n">
        <v>976292</v>
      </c>
      <c r="G13" s="6" t="n">
        <v>-85802</v>
      </c>
    </row>
    <row r="14" spans="1:7">
      <c r="A14" s="4" t="s">
        <v>182</v>
      </c>
      <c r="C14" s="6" t="n">
        <v>173106</v>
      </c>
      <c r="E14" s="6" t="n">
        <v>10206</v>
      </c>
    </row>
    <row r="15" spans="1:7">
      <c r="A15" s="3" t="s">
        <v>173</v>
      </c>
    </row>
    <row r="16" spans="1:7">
      <c r="A16" s="4" t="s">
        <v>174</v>
      </c>
      <c r="B16" s="6" t="n">
        <v>-18152</v>
      </c>
      <c r="F16" s="6" t="n">
        <v>9283</v>
      </c>
      <c r="G16" s="6" t="n">
        <v>-27435</v>
      </c>
    </row>
    <row r="17" spans="1:7">
      <c r="A17" s="4" t="s">
        <v>183</v>
      </c>
      <c r="B17" s="6" t="n">
        <v>-1663</v>
      </c>
      <c r="E17" s="7" t="n">
        <v>-1663</v>
      </c>
    </row>
    <row r="18" spans="1:7">
      <c r="A18" s="4" t="s">
        <v>184</v>
      </c>
      <c r="E18" s="6" t="n">
        <v>115</v>
      </c>
    </row>
    <row r="19" spans="1:7">
      <c r="A19" s="4" t="s">
        <v>175</v>
      </c>
      <c r="B19" s="6" t="n">
        <v>-2200</v>
      </c>
      <c r="D19" s="6" t="n">
        <v>-2200</v>
      </c>
    </row>
    <row r="20" spans="1:7">
      <c r="A20" s="4" t="s">
        <v>176</v>
      </c>
      <c r="B20" s="6" t="n">
        <v>4138</v>
      </c>
      <c r="D20" s="6" t="n">
        <v>-2367</v>
      </c>
      <c r="E20" s="7" t="n">
        <v>6505</v>
      </c>
    </row>
    <row r="21" spans="1:7">
      <c r="A21" s="4" t="s">
        <v>177</v>
      </c>
      <c r="E21" s="6" t="n">
        <v>-390</v>
      </c>
    </row>
    <row r="22" spans="1:7">
      <c r="A22" s="4" t="s">
        <v>178</v>
      </c>
      <c r="B22" s="6" t="n">
        <v>-9215</v>
      </c>
      <c r="D22" s="6" t="n">
        <v>-20298</v>
      </c>
      <c r="E22" s="7" t="n">
        <v>22717</v>
      </c>
      <c r="F22" s="6" t="n">
        <v>-11634</v>
      </c>
    </row>
    <row r="23" spans="1:7">
      <c r="A23" s="4" t="s">
        <v>179</v>
      </c>
      <c r="E23" s="6" t="n">
        <v>-1306</v>
      </c>
    </row>
    <row r="24" spans="1:7">
      <c r="A24" s="4" t="s">
        <v>124</v>
      </c>
      <c r="B24" s="6" t="n">
        <v>25943</v>
      </c>
      <c r="D24" s="6" t="n">
        <v>25943</v>
      </c>
    </row>
    <row r="25" spans="1:7">
      <c r="A25" s="4" t="s">
        <v>149</v>
      </c>
      <c r="B25" s="6" t="n">
        <v>-1078</v>
      </c>
      <c r="D25" s="6" t="n">
        <v>-1078</v>
      </c>
    </row>
    <row r="26" spans="1:7">
      <c r="A26" s="4" t="s">
        <v>180</v>
      </c>
      <c r="B26" s="6" t="n">
        <v>-43767</v>
      </c>
      <c r="F26" s="6" t="n">
        <v>-43767</v>
      </c>
    </row>
    <row r="27" spans="1:7">
      <c r="A27" s="4" t="s">
        <v>185</v>
      </c>
      <c r="B27" s="6" t="n">
        <v>758134</v>
      </c>
      <c r="C27" s="7" t="n">
        <v>30148</v>
      </c>
      <c r="D27" s="6" t="n">
        <v>0</v>
      </c>
      <c r="E27" s="7" t="n">
        <v>-88951</v>
      </c>
      <c r="F27" s="6" t="n">
        <v>930174</v>
      </c>
      <c r="G27" s="6" t="n">
        <v>-113237</v>
      </c>
    </row>
    <row r="28" spans="1:7">
      <c r="A28" s="4" t="s">
        <v>186</v>
      </c>
      <c r="C28" s="6" t="n">
        <v>173106</v>
      </c>
      <c r="E28" s="6" t="n">
        <v>8625</v>
      </c>
    </row>
    <row r="29" spans="1:7">
      <c r="A29" s="3" t="s">
        <v>173</v>
      </c>
    </row>
    <row r="30" spans="1:7">
      <c r="A30" s="4" t="s">
        <v>174</v>
      </c>
      <c r="B30" s="6" t="n">
        <v>120569</v>
      </c>
      <c r="F30" s="6" t="n">
        <v>119317</v>
      </c>
      <c r="G30" s="6" t="n">
        <v>1252</v>
      </c>
    </row>
    <row r="31" spans="1:7">
      <c r="A31" s="4" t="s">
        <v>183</v>
      </c>
      <c r="B31" s="6" t="n">
        <v>-70358</v>
      </c>
      <c r="E31" s="7" t="n">
        <v>-70358</v>
      </c>
    </row>
    <row r="32" spans="1:7">
      <c r="A32" s="4" t="s">
        <v>184</v>
      </c>
      <c r="E32" s="6" t="n">
        <v>4951</v>
      </c>
    </row>
    <row r="33" spans="1:7">
      <c r="A33" s="4" t="s">
        <v>175</v>
      </c>
      <c r="B33" s="6" t="n">
        <v>-2353</v>
      </c>
      <c r="D33" s="6" t="n">
        <v>-2353</v>
      </c>
    </row>
    <row r="34" spans="1:7">
      <c r="A34" s="4" t="s">
        <v>176</v>
      </c>
      <c r="B34" s="6" t="n">
        <v>19767</v>
      </c>
      <c r="D34" s="6" t="n">
        <v>-737</v>
      </c>
      <c r="E34" s="7" t="n">
        <v>20504</v>
      </c>
    </row>
    <row r="35" spans="1:7">
      <c r="A35" s="4" t="s">
        <v>177</v>
      </c>
      <c r="E35" s="6" t="n">
        <v>-1812</v>
      </c>
    </row>
    <row r="36" spans="1:7">
      <c r="A36" s="4" t="s">
        <v>178</v>
      </c>
      <c r="B36" s="6" t="n">
        <v>-7247</v>
      </c>
      <c r="D36" s="6" t="n">
        <v>-17645</v>
      </c>
      <c r="E36" s="7" t="n">
        <v>10398</v>
      </c>
    </row>
    <row r="37" spans="1:7">
      <c r="A37" s="4" t="s">
        <v>179</v>
      </c>
      <c r="E37" s="6" t="n">
        <v>-1067</v>
      </c>
    </row>
    <row r="38" spans="1:7">
      <c r="A38" s="4" t="s">
        <v>124</v>
      </c>
      <c r="B38" s="6" t="n">
        <v>27351</v>
      </c>
      <c r="D38" s="6" t="n">
        <v>27351</v>
      </c>
    </row>
    <row r="39" spans="1:7">
      <c r="A39" s="4" t="s">
        <v>180</v>
      </c>
      <c r="B39" s="6" t="n">
        <v>-85915</v>
      </c>
      <c r="F39" s="6" t="n">
        <v>-85915</v>
      </c>
    </row>
    <row r="40" spans="1:7">
      <c r="A40" s="4" t="s">
        <v>187</v>
      </c>
      <c r="B40" s="7" t="n">
        <v>759948</v>
      </c>
      <c r="C40" s="7" t="n">
        <v>30148</v>
      </c>
      <c r="D40" s="7" t="n">
        <v>6616</v>
      </c>
      <c r="E40" s="7" t="n">
        <v>-128407</v>
      </c>
      <c r="F40" s="7" t="n">
        <v>963576</v>
      </c>
      <c r="G40" s="7" t="n">
        <v>-111985</v>
      </c>
    </row>
    <row r="41" spans="1:7">
      <c r="A41" s="4" t="s">
        <v>188</v>
      </c>
      <c r="C41" s="6" t="n">
        <v>173106</v>
      </c>
      <c r="E41" s="6" t="n">
        <v>1069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6</v>
      </c>
      <c r="B1" s="2" t="s">
        <v>1</v>
      </c>
    </row>
    <row r="2" spans="1:4">
      <c r="B2" s="2" t="s">
        <v>2</v>
      </c>
      <c r="C2" s="2" t="s">
        <v>64</v>
      </c>
      <c r="D2" s="2" t="s">
        <v>65</v>
      </c>
    </row>
    <row r="3" spans="1:4">
      <c r="A3" s="3" t="s">
        <v>737</v>
      </c>
    </row>
    <row r="4" spans="1:4">
      <c r="A4" s="4" t="s">
        <v>738</v>
      </c>
      <c r="B4" s="7" t="n">
        <v>79023</v>
      </c>
      <c r="C4" s="7" t="n">
        <v>91046</v>
      </c>
      <c r="D4" s="7" t="n">
        <v>95698</v>
      </c>
    </row>
    <row r="5" spans="1:4">
      <c r="A5" s="4" t="s">
        <v>739</v>
      </c>
      <c r="B5" s="6" t="n">
        <v>-15518</v>
      </c>
      <c r="C5" s="6" t="n">
        <v>-14071</v>
      </c>
      <c r="D5" s="6" t="n">
        <v>-12514</v>
      </c>
    </row>
    <row r="6" spans="1:4">
      <c r="A6" s="4" t="s">
        <v>740</v>
      </c>
      <c r="B6" s="6" t="n">
        <v>0</v>
      </c>
      <c r="C6" s="6" t="n">
        <v>-2160</v>
      </c>
      <c r="D6" s="6" t="n">
        <v>-100</v>
      </c>
    </row>
    <row r="7" spans="1:4">
      <c r="A7" s="4" t="s">
        <v>741</v>
      </c>
      <c r="B7" s="6" t="n">
        <v>-1502</v>
      </c>
      <c r="C7" s="6" t="n">
        <v>-3544</v>
      </c>
      <c r="D7" s="6" t="n">
        <v>-778</v>
      </c>
    </row>
    <row r="8" spans="1:4">
      <c r="A8" s="4" t="s">
        <v>742</v>
      </c>
      <c r="B8" s="6" t="n">
        <v>7876</v>
      </c>
      <c r="C8" s="6" t="n">
        <v>7752</v>
      </c>
      <c r="D8" s="6" t="n">
        <v>8740</v>
      </c>
    </row>
    <row r="9" spans="1:4">
      <c r="A9" s="4" t="s">
        <v>743</v>
      </c>
      <c r="B9" s="7" t="n">
        <v>69879</v>
      </c>
      <c r="C9" s="7" t="n">
        <v>79023</v>
      </c>
      <c r="D9" s="7" t="n">
        <v>910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744</v>
      </c>
      <c r="B1" s="2" t="s">
        <v>1</v>
      </c>
    </row>
    <row r="2" spans="1:5">
      <c r="B2" s="2" t="s">
        <v>2</v>
      </c>
      <c r="C2" s="2" t="s">
        <v>64</v>
      </c>
      <c r="D2" s="2" t="s">
        <v>65</v>
      </c>
      <c r="E2" s="2" t="s">
        <v>453</v>
      </c>
    </row>
    <row r="3" spans="1:5">
      <c r="A3" s="3" t="s">
        <v>745</v>
      </c>
    </row>
    <row r="4" spans="1:5">
      <c r="A4" s="4" t="s">
        <v>746</v>
      </c>
      <c r="B4" s="4" t="s">
        <v>747</v>
      </c>
    </row>
    <row r="5" spans="1:5">
      <c r="A5" s="4" t="s">
        <v>748</v>
      </c>
      <c r="B5" s="7" t="n">
        <v>1500</v>
      </c>
    </row>
    <row r="6" spans="1:5">
      <c r="A6" s="4" t="s">
        <v>719</v>
      </c>
      <c r="B6" s="6" t="n">
        <v>5338</v>
      </c>
      <c r="C6" s="7" t="n">
        <v>5590</v>
      </c>
    </row>
    <row r="7" spans="1:5">
      <c r="A7" s="4" t="s">
        <v>749</v>
      </c>
      <c r="B7" s="6" t="n">
        <v>2300</v>
      </c>
      <c r="C7" s="6" t="n">
        <v>1800</v>
      </c>
    </row>
    <row r="8" spans="1:5">
      <c r="A8" s="4" t="s">
        <v>750</v>
      </c>
      <c r="B8" s="6" t="n">
        <v>157500</v>
      </c>
    </row>
    <row r="9" spans="1:5">
      <c r="A9" s="4" t="s">
        <v>751</v>
      </c>
      <c r="B9" s="7" t="n">
        <v>5200</v>
      </c>
    </row>
    <row r="10" spans="1:5">
      <c r="A10" s="4" t="s">
        <v>752</v>
      </c>
      <c r="B10" s="4" t="s">
        <v>432</v>
      </c>
    </row>
    <row r="11" spans="1:5">
      <c r="A11" s="4" t="s">
        <v>753</v>
      </c>
      <c r="B11" s="7" t="n">
        <v>69879</v>
      </c>
      <c r="C11" s="6" t="n">
        <v>79023</v>
      </c>
      <c r="D11" s="7" t="n">
        <v>91046</v>
      </c>
      <c r="E11" s="7" t="n">
        <v>95698</v>
      </c>
    </row>
    <row r="12" spans="1:5">
      <c r="A12" s="4" t="s">
        <v>754</v>
      </c>
      <c r="B12" s="6" t="n">
        <v>300</v>
      </c>
      <c r="C12" s="6" t="n">
        <v>800</v>
      </c>
      <c r="D12" s="6" t="n">
        <v>1100</v>
      </c>
    </row>
    <row r="13" spans="1:5">
      <c r="A13" s="4" t="s">
        <v>755</v>
      </c>
      <c r="B13" s="7" t="n">
        <v>3600</v>
      </c>
      <c r="C13" s="6" t="n">
        <v>4900</v>
      </c>
      <c r="D13" s="7" t="n">
        <v>5600</v>
      </c>
    </row>
    <row r="14" spans="1:5">
      <c r="A14" s="4" t="s">
        <v>756</v>
      </c>
      <c r="B14" s="4" t="s">
        <v>757</v>
      </c>
    </row>
    <row r="15" spans="1:5">
      <c r="A15" s="4" t="s">
        <v>758</v>
      </c>
      <c r="B15" s="7" t="n">
        <v>15000</v>
      </c>
    </row>
    <row r="16" spans="1:5">
      <c r="A16" s="4" t="s">
        <v>759</v>
      </c>
    </row>
    <row r="17" spans="1:5">
      <c r="A17" s="3" t="s">
        <v>745</v>
      </c>
    </row>
    <row r="18" spans="1:5">
      <c r="A18" s="4" t="s">
        <v>760</v>
      </c>
      <c r="B18" s="6" t="n">
        <v>203500</v>
      </c>
    </row>
    <row r="19" spans="1:5">
      <c r="A19" s="4" t="s">
        <v>761</v>
      </c>
      <c r="B19" s="6" t="n">
        <v>43800</v>
      </c>
    </row>
    <row r="20" spans="1:5">
      <c r="A20" s="4" t="s">
        <v>762</v>
      </c>
      <c r="B20" s="6" t="n">
        <v>146000</v>
      </c>
    </row>
    <row r="21" spans="1:5">
      <c r="A21" s="4" t="s">
        <v>763</v>
      </c>
      <c r="B21" s="6" t="n">
        <v>26600</v>
      </c>
    </row>
    <row r="22" spans="1:5">
      <c r="A22" s="4" t="s">
        <v>764</v>
      </c>
    </row>
    <row r="23" spans="1:5">
      <c r="A23" s="3" t="s">
        <v>745</v>
      </c>
    </row>
    <row r="24" spans="1:5">
      <c r="A24" s="4" t="s">
        <v>753</v>
      </c>
      <c r="B24" s="6" t="n">
        <v>59700</v>
      </c>
      <c r="C24" s="6" t="n">
        <v>72100</v>
      </c>
    </row>
    <row r="25" spans="1:5">
      <c r="A25" s="4" t="s">
        <v>765</v>
      </c>
    </row>
    <row r="26" spans="1:5">
      <c r="A26" s="3" t="s">
        <v>745</v>
      </c>
    </row>
    <row r="27" spans="1:5">
      <c r="A27" s="4" t="s">
        <v>753</v>
      </c>
      <c r="B27" s="6" t="n">
        <v>100</v>
      </c>
      <c r="C27" s="7" t="n">
        <v>100</v>
      </c>
    </row>
    <row r="28" spans="1:5">
      <c r="A28" s="4" t="s">
        <v>766</v>
      </c>
    </row>
    <row r="29" spans="1:5">
      <c r="A29" s="3" t="s">
        <v>745</v>
      </c>
    </row>
    <row r="30" spans="1:5">
      <c r="A30" s="4" t="s">
        <v>719</v>
      </c>
      <c r="B30" s="6" t="n">
        <v>4900</v>
      </c>
    </row>
    <row r="31" spans="1:5">
      <c r="A31" s="4" t="s">
        <v>767</v>
      </c>
      <c r="B31" s="6" t="n">
        <v>1300</v>
      </c>
    </row>
    <row r="32" spans="1:5">
      <c r="A32" s="4" t="s">
        <v>768</v>
      </c>
    </row>
    <row r="33" spans="1:5">
      <c r="A33" s="3" t="s">
        <v>745</v>
      </c>
    </row>
    <row r="34" spans="1:5">
      <c r="A34" s="4" t="s">
        <v>767</v>
      </c>
      <c r="B34" s="6" t="n">
        <v>-1500</v>
      </c>
    </row>
    <row r="35" spans="1:5">
      <c r="A35" s="4" t="s">
        <v>769</v>
      </c>
    </row>
    <row r="36" spans="1:5">
      <c r="A36" s="3" t="s">
        <v>745</v>
      </c>
    </row>
    <row r="37" spans="1:5">
      <c r="A37" s="4" t="s">
        <v>719</v>
      </c>
      <c r="B37" s="7" t="n">
        <v>4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r="A1" s="1" t="s">
        <v>770</v>
      </c>
      <c r="C1" s="2" t="s">
        <v>2</v>
      </c>
      <c r="D1" s="2" t="s">
        <v>64</v>
      </c>
    </row>
    <row r="2" spans="1:4">
      <c r="A2" s="3" t="s">
        <v>771</v>
      </c>
    </row>
    <row r="3" spans="1:4">
      <c r="A3" s="4" t="s">
        <v>772</v>
      </c>
      <c r="C3" s="7" t="n">
        <v>332553</v>
      </c>
      <c r="D3" s="7" t="n">
        <v>328373</v>
      </c>
    </row>
    <row r="4" spans="1:4">
      <c r="A4" s="4" t="s">
        <v>81</v>
      </c>
      <c r="C4" s="6" t="n">
        <v>142778</v>
      </c>
      <c r="D4" s="6" t="n">
        <v>167196</v>
      </c>
    </row>
    <row r="5" spans="1:4">
      <c r="A5" s="3" t="s">
        <v>773</v>
      </c>
    </row>
    <row r="6" spans="1:4">
      <c r="A6" s="4" t="s">
        <v>774</v>
      </c>
      <c r="C6" s="6" t="n">
        <v>48489</v>
      </c>
      <c r="D6" s="6" t="n">
        <v>36044</v>
      </c>
    </row>
    <row r="7" spans="1:4">
      <c r="A7" s="4" t="s">
        <v>775</v>
      </c>
      <c r="C7" s="6" t="n">
        <v>180297</v>
      </c>
      <c r="D7" s="6" t="n">
        <v>219936</v>
      </c>
    </row>
    <row r="8" spans="1:4">
      <c r="A8" s="4" t="s">
        <v>776</v>
      </c>
      <c r="C8" s="6" t="n">
        <v>228786</v>
      </c>
      <c r="D8" s="6" t="n">
        <v>255980</v>
      </c>
    </row>
    <row r="9" spans="1:4">
      <c r="A9" s="3" t="s">
        <v>777</v>
      </c>
    </row>
    <row r="10" spans="1:4">
      <c r="A10" s="4" t="s">
        <v>778</v>
      </c>
      <c r="C10" s="6" t="n">
        <v>22572</v>
      </c>
      <c r="D10" s="6" t="n">
        <v>19318</v>
      </c>
    </row>
    <row r="11" spans="1:4">
      <c r="A11" s="4" t="s">
        <v>779</v>
      </c>
      <c r="B11" s="4" t="s">
        <v>441</v>
      </c>
      <c r="C11" s="6" t="n">
        <v>0</v>
      </c>
      <c r="D11" s="6" t="n">
        <v>27790</v>
      </c>
    </row>
    <row r="12" spans="1:4">
      <c r="A12" s="4" t="s">
        <v>780</v>
      </c>
      <c r="C12" s="6" t="n">
        <v>12916</v>
      </c>
      <c r="D12" s="6" t="n">
        <v>16254</v>
      </c>
    </row>
    <row r="13" spans="1:4">
      <c r="A13" s="4" t="s">
        <v>781</v>
      </c>
      <c r="C13" s="6" t="n">
        <v>35488</v>
      </c>
      <c r="D13" s="6" t="n">
        <v>63362</v>
      </c>
    </row>
    <row r="14" spans="1:4">
      <c r="A14" s="3" t="s">
        <v>782</v>
      </c>
    </row>
    <row r="15" spans="1:4">
      <c r="A15" s="4" t="s">
        <v>783</v>
      </c>
      <c r="C15" s="6" t="n">
        <v>361740</v>
      </c>
      <c r="D15" s="6" t="n">
        <v>301474</v>
      </c>
    </row>
    <row r="16" spans="1:4">
      <c r="A16" s="4" t="s">
        <v>784</v>
      </c>
      <c r="C16" s="6" t="n">
        <v>-278352</v>
      </c>
      <c r="D16" s="6" t="n">
        <v>-246084</v>
      </c>
    </row>
    <row r="17" spans="1:4">
      <c r="A17" s="4" t="s">
        <v>785</v>
      </c>
      <c r="C17" s="6" t="n">
        <v>83388</v>
      </c>
      <c r="D17" s="6" t="n">
        <v>55390</v>
      </c>
    </row>
    <row r="18" spans="1:4">
      <c r="A18" s="4" t="s">
        <v>87</v>
      </c>
      <c r="C18" s="6" t="n">
        <v>92860</v>
      </c>
      <c r="D18" s="6" t="n">
        <v>86478</v>
      </c>
    </row>
    <row r="19" spans="1:4">
      <c r="A19" s="3" t="s">
        <v>786</v>
      </c>
    </row>
    <row r="20" spans="1:4">
      <c r="A20" s="4" t="s">
        <v>779</v>
      </c>
      <c r="B20" s="4" t="s">
        <v>441</v>
      </c>
      <c r="C20" s="6" t="n">
        <v>56208</v>
      </c>
      <c r="D20" s="6" t="n">
        <v>39310</v>
      </c>
    </row>
    <row r="21" spans="1:4">
      <c r="A21" s="4" t="s">
        <v>787</v>
      </c>
      <c r="C21" s="6" t="n">
        <v>14836</v>
      </c>
      <c r="D21" s="6" t="n">
        <v>17237</v>
      </c>
    </row>
    <row r="22" spans="1:4">
      <c r="A22" s="4" t="s">
        <v>137</v>
      </c>
      <c r="C22" s="6" t="n">
        <v>9247</v>
      </c>
      <c r="D22" s="6" t="n">
        <v>768</v>
      </c>
    </row>
    <row r="23" spans="1:4">
      <c r="A23" s="4" t="s">
        <v>89</v>
      </c>
      <c r="C23" s="6" t="n">
        <v>6525</v>
      </c>
      <c r="D23" s="6" t="n">
        <v>5018</v>
      </c>
    </row>
    <row r="24" spans="1:4">
      <c r="A24" s="4" t="s">
        <v>788</v>
      </c>
      <c r="C24" s="6" t="n">
        <v>86816</v>
      </c>
      <c r="D24" s="6" t="n">
        <v>62333</v>
      </c>
    </row>
    <row r="25" spans="1:4">
      <c r="A25" s="4" t="s">
        <v>789</v>
      </c>
    </row>
    <row r="26" spans="1:4">
      <c r="A26" s="3" t="s">
        <v>782</v>
      </c>
    </row>
    <row r="27" spans="1:4">
      <c r="A27" s="4" t="s">
        <v>783</v>
      </c>
      <c r="C27" s="6" t="n">
        <v>62150</v>
      </c>
      <c r="D27" s="6" t="n">
        <v>60205</v>
      </c>
    </row>
    <row r="28" spans="1:4">
      <c r="A28" s="4" t="s">
        <v>790</v>
      </c>
    </row>
    <row r="29" spans="1:4">
      <c r="A29" s="3" t="s">
        <v>782</v>
      </c>
    </row>
    <row r="30" spans="1:4">
      <c r="A30" s="4" t="s">
        <v>783</v>
      </c>
      <c r="C30" s="6" t="n">
        <v>166371</v>
      </c>
      <c r="D30" s="6" t="n">
        <v>132907</v>
      </c>
    </row>
    <row r="31" spans="1:4">
      <c r="A31" s="4" t="s">
        <v>791</v>
      </c>
    </row>
    <row r="32" spans="1:4">
      <c r="A32" s="3" t="s">
        <v>782</v>
      </c>
    </row>
    <row r="33" spans="1:4">
      <c r="A33" s="4" t="s">
        <v>783</v>
      </c>
      <c r="C33" s="6" t="n">
        <v>36018</v>
      </c>
      <c r="D33" s="6" t="n">
        <v>32178</v>
      </c>
    </row>
    <row r="34" spans="1:4">
      <c r="A34" s="4" t="s">
        <v>792</v>
      </c>
    </row>
    <row r="35" spans="1:4">
      <c r="A35" s="3" t="s">
        <v>782</v>
      </c>
    </row>
    <row r="36" spans="1:4">
      <c r="A36" s="4" t="s">
        <v>783</v>
      </c>
      <c r="C36" s="6" t="n">
        <v>97201</v>
      </c>
      <c r="D36" s="6" t="n">
        <v>76184</v>
      </c>
    </row>
    <row r="37" spans="1:4">
      <c r="A37" s="4" t="s">
        <v>793</v>
      </c>
    </row>
    <row r="38" spans="1:4">
      <c r="A38" s="3" t="s">
        <v>782</v>
      </c>
    </row>
    <row r="39" spans="1:4">
      <c r="A39" s="4" t="s">
        <v>783</v>
      </c>
      <c r="C39" s="6" t="n">
        <v>6771</v>
      </c>
      <c r="D39" s="6" t="n">
        <v>28341</v>
      </c>
    </row>
    <row r="40" spans="1:4">
      <c r="A40" s="4" t="s">
        <v>794</v>
      </c>
    </row>
    <row r="41" spans="1:4">
      <c r="A41" s="3" t="s">
        <v>782</v>
      </c>
    </row>
    <row r="42" spans="1:4">
      <c r="A42" s="4" t="s">
        <v>783</v>
      </c>
      <c r="C42" s="6" t="n">
        <v>2701</v>
      </c>
      <c r="D42" s="6" t="n">
        <v>2747</v>
      </c>
    </row>
    <row r="43" spans="1:4">
      <c r="A43" s="4" t="s">
        <v>795</v>
      </c>
    </row>
    <row r="44" spans="1:4">
      <c r="A44" s="3" t="s">
        <v>771</v>
      </c>
    </row>
    <row r="45" spans="1:4">
      <c r="A45" s="4" t="s">
        <v>795</v>
      </c>
      <c r="C45" s="6" t="n">
        <v>-667</v>
      </c>
      <c r="D45" s="6" t="n">
        <v>-707</v>
      </c>
    </row>
    <row r="46" spans="1:4">
      <c r="A46" s="4" t="s">
        <v>796</v>
      </c>
    </row>
    <row r="47" spans="1:4">
      <c r="A47" s="3" t="s">
        <v>771</v>
      </c>
    </row>
    <row r="48" spans="1:4">
      <c r="A48" s="4" t="s">
        <v>795</v>
      </c>
      <c r="C48" s="6" t="n">
        <v>-18526</v>
      </c>
      <c r="D48" s="6" t="n">
        <v>-17236</v>
      </c>
    </row>
    <row r="49" spans="1:4">
      <c r="A49" s="4" t="s">
        <v>797</v>
      </c>
    </row>
    <row r="50" spans="1:4">
      <c r="A50" s="3" t="s">
        <v>771</v>
      </c>
    </row>
    <row r="51" spans="1:4">
      <c r="A51" s="4" t="s">
        <v>795</v>
      </c>
      <c r="B51" s="4" t="s">
        <v>443</v>
      </c>
      <c r="C51" s="6" t="n">
        <v>-28157</v>
      </c>
      <c r="D51" s="6" t="n">
        <v>-24919</v>
      </c>
    </row>
    <row r="52" spans="1:4">
      <c r="A52" s="4" t="s">
        <v>798</v>
      </c>
    </row>
    <row r="53" spans="1:4">
      <c r="A53" s="3" t="s">
        <v>771</v>
      </c>
    </row>
    <row r="54" spans="1:4">
      <c r="A54" s="4" t="s">
        <v>795</v>
      </c>
      <c r="B54" s="4" t="s">
        <v>443</v>
      </c>
      <c r="C54" s="6" t="n">
        <v>-60872</v>
      </c>
      <c r="D54" s="6" t="n">
        <v>-47364</v>
      </c>
    </row>
    <row r="55" spans="1:4">
      <c r="A55" s="4" t="s">
        <v>799</v>
      </c>
    </row>
    <row r="56" spans="1:4">
      <c r="A56" s="3" t="s">
        <v>771</v>
      </c>
    </row>
    <row r="57" spans="1:4">
      <c r="A57" s="4" t="s">
        <v>795</v>
      </c>
      <c r="B57" s="4" t="s">
        <v>443</v>
      </c>
      <c r="C57" s="7" t="n">
        <v>-81553</v>
      </c>
      <c r="D57" s="7" t="n">
        <v>-70951</v>
      </c>
    </row>
    <row r="58" spans="1:4">
      <c r="A58" t="n"/>
    </row>
    <row r="59" spans="1:4">
      <c r="A59" s="4" t="s">
        <v>441</v>
      </c>
      <c r="B59" s="4" t="s">
        <v>800</v>
      </c>
    </row>
    <row r="60" spans="1:4">
      <c r="A60" s="4" t="s">
        <v>443</v>
      </c>
      <c r="B60" s="4" t="s">
        <v>801</v>
      </c>
    </row>
  </sheetData>
  <mergeCells count="4">
    <mergeCell ref="A1:B1"/>
    <mergeCell ref="A58:C58"/>
    <mergeCell ref="B59:C59"/>
    <mergeCell ref="B60:C6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02</v>
      </c>
      <c r="C1" s="2" t="s">
        <v>2</v>
      </c>
      <c r="D1" s="2" t="s">
        <v>64</v>
      </c>
    </row>
    <row r="2" spans="1:4">
      <c r="A2" s="3" t="s">
        <v>803</v>
      </c>
    </row>
    <row r="3" spans="1:4">
      <c r="A3" s="4" t="s">
        <v>804</v>
      </c>
      <c r="C3" s="7" t="n">
        <v>46025</v>
      </c>
      <c r="D3" s="7" t="n">
        <v>46022</v>
      </c>
    </row>
    <row r="4" spans="1:4">
      <c r="A4" s="4" t="s">
        <v>805</v>
      </c>
      <c r="B4" s="4" t="s">
        <v>441</v>
      </c>
      <c r="C4" s="6" t="n">
        <v>28721</v>
      </c>
      <c r="D4" s="6" t="n">
        <v>19730</v>
      </c>
    </row>
    <row r="5" spans="1:4">
      <c r="A5" s="4" t="s">
        <v>806</v>
      </c>
      <c r="C5" s="6" t="n">
        <v>11880</v>
      </c>
      <c r="D5" s="6" t="n">
        <v>12630</v>
      </c>
    </row>
    <row r="6" spans="1:4">
      <c r="A6" s="4" t="s">
        <v>807</v>
      </c>
      <c r="C6" s="6" t="n">
        <v>1285</v>
      </c>
      <c r="D6" s="6" t="n">
        <v>1219</v>
      </c>
    </row>
    <row r="7" spans="1:4">
      <c r="A7" s="4" t="s">
        <v>98</v>
      </c>
      <c r="C7" s="6" t="n">
        <v>1553</v>
      </c>
      <c r="D7" s="6" t="n">
        <v>5759</v>
      </c>
    </row>
    <row r="8" spans="1:4">
      <c r="A8" s="4" t="s">
        <v>808</v>
      </c>
      <c r="C8" s="6" t="n">
        <v>84300</v>
      </c>
      <c r="D8" s="6" t="n">
        <v>77984</v>
      </c>
    </row>
    <row r="9" spans="1:4">
      <c r="A9" s="4" t="s">
        <v>94</v>
      </c>
      <c r="C9" s="6" t="n">
        <v>173764</v>
      </c>
      <c r="D9" s="6" t="n">
        <v>163344</v>
      </c>
    </row>
    <row r="10" spans="1:4">
      <c r="A10" s="3" t="s">
        <v>97</v>
      </c>
    </row>
    <row r="11" spans="1:4">
      <c r="A11" s="4" t="s">
        <v>806</v>
      </c>
      <c r="C11" s="6" t="n">
        <v>8500</v>
      </c>
      <c r="D11" s="6" t="n">
        <v>9080</v>
      </c>
    </row>
    <row r="12" spans="1:4">
      <c r="A12" s="4" t="s">
        <v>809</v>
      </c>
      <c r="C12" s="6" t="n">
        <v>14836</v>
      </c>
      <c r="D12" s="6" t="n">
        <v>17237</v>
      </c>
    </row>
    <row r="13" spans="1:4">
      <c r="A13" s="4" t="s">
        <v>807</v>
      </c>
      <c r="C13" s="6" t="n">
        <v>53909</v>
      </c>
      <c r="D13" s="6" t="n">
        <v>51081</v>
      </c>
    </row>
    <row r="14" spans="1:4">
      <c r="A14" s="4" t="s">
        <v>810</v>
      </c>
      <c r="B14" s="4" t="s">
        <v>443</v>
      </c>
      <c r="C14" s="6" t="n">
        <v>1665</v>
      </c>
      <c r="D14" s="6" t="n">
        <v>1936</v>
      </c>
    </row>
    <row r="15" spans="1:4">
      <c r="A15" s="4" t="s">
        <v>808</v>
      </c>
      <c r="C15" s="6" t="n">
        <v>10625</v>
      </c>
      <c r="D15" s="6" t="n">
        <v>11861</v>
      </c>
    </row>
    <row r="16" spans="1:4">
      <c r="A16" s="4" t="s">
        <v>455</v>
      </c>
      <c r="C16" s="7" t="n">
        <v>89535</v>
      </c>
      <c r="D16" s="7" t="n">
        <v>91195</v>
      </c>
    </row>
    <row r="17" spans="1:4">
      <c r="A17" t="n"/>
    </row>
    <row r="18" spans="1:4">
      <c r="A18" s="4" t="s">
        <v>441</v>
      </c>
      <c r="B18" s="4" t="s">
        <v>801</v>
      </c>
    </row>
    <row r="19" spans="1:4">
      <c r="A19" s="4" t="s">
        <v>443</v>
      </c>
      <c r="B19" s="4" t="s">
        <v>800</v>
      </c>
    </row>
  </sheetData>
  <mergeCells count="4">
    <mergeCell ref="A1:B1"/>
    <mergeCell ref="A17:C17"/>
    <mergeCell ref="B18:C18"/>
    <mergeCell ref="B19:C1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1</v>
      </c>
      <c r="B1" s="2" t="s">
        <v>2</v>
      </c>
      <c r="C1" s="2" t="s">
        <v>64</v>
      </c>
    </row>
    <row r="2" spans="1:3">
      <c r="A2" s="3" t="s">
        <v>812</v>
      </c>
    </row>
    <row r="3" spans="1:3">
      <c r="A3" s="4" t="s">
        <v>787</v>
      </c>
      <c r="B3" s="7" t="n">
        <v>14836</v>
      </c>
      <c r="C3" s="7" t="n">
        <v>17237</v>
      </c>
    </row>
    <row r="4" spans="1:3">
      <c r="A4" s="4" t="s">
        <v>813</v>
      </c>
      <c r="B4" s="6" t="n">
        <v>10</v>
      </c>
      <c r="C4" s="6" t="n">
        <v>2080</v>
      </c>
    </row>
    <row r="5" spans="1:3">
      <c r="A5" s="4" t="s">
        <v>814</v>
      </c>
      <c r="B5" s="6" t="n">
        <v>1132</v>
      </c>
      <c r="C5" s="6" t="n">
        <v>75</v>
      </c>
    </row>
    <row r="6" spans="1:3">
      <c r="A6" s="4" t="s">
        <v>815</v>
      </c>
    </row>
    <row r="7" spans="1:3">
      <c r="A7" s="3" t="s">
        <v>812</v>
      </c>
    </row>
    <row r="8" spans="1:3">
      <c r="A8" s="4" t="s">
        <v>816</v>
      </c>
      <c r="B8" s="6" t="n">
        <v>10000</v>
      </c>
      <c r="C8" s="6" t="n">
        <v>264647</v>
      </c>
    </row>
    <row r="9" spans="1:3">
      <c r="A9" s="4" t="s">
        <v>817</v>
      </c>
    </row>
    <row r="10" spans="1:3">
      <c r="A10" s="3" t="s">
        <v>812</v>
      </c>
    </row>
    <row r="11" spans="1:3">
      <c r="A11" s="4" t="s">
        <v>787</v>
      </c>
      <c r="B11" s="6" t="n">
        <v>14836</v>
      </c>
      <c r="C11" s="6" t="n">
        <v>17237</v>
      </c>
    </row>
    <row r="12" spans="1:3">
      <c r="A12" s="4" t="s">
        <v>818</v>
      </c>
    </row>
    <row r="13" spans="1:3">
      <c r="A13" s="3" t="s">
        <v>812</v>
      </c>
    </row>
    <row r="14" spans="1:3">
      <c r="A14" s="4" t="s">
        <v>787</v>
      </c>
      <c r="B14" s="6" t="n">
        <v>3467</v>
      </c>
      <c r="C14" s="6" t="n">
        <v>2936</v>
      </c>
    </row>
    <row r="15" spans="1:3">
      <c r="A15" s="4" t="s">
        <v>819</v>
      </c>
    </row>
    <row r="16" spans="1:3">
      <c r="A16" s="3" t="s">
        <v>812</v>
      </c>
    </row>
    <row r="17" spans="1:3">
      <c r="A17" s="4" t="s">
        <v>787</v>
      </c>
      <c r="B17" s="6" t="n">
        <v>11369</v>
      </c>
      <c r="C17" s="6" t="n">
        <v>14301</v>
      </c>
    </row>
    <row r="18" spans="1:3">
      <c r="A18" s="4" t="s">
        <v>820</v>
      </c>
    </row>
    <row r="19" spans="1:3">
      <c r="A19" s="3" t="s">
        <v>812</v>
      </c>
    </row>
    <row r="20" spans="1:3">
      <c r="A20" s="4" t="s">
        <v>813</v>
      </c>
      <c r="B20" s="6" t="n">
        <v>10</v>
      </c>
      <c r="C20" s="6" t="n">
        <v>2080</v>
      </c>
    </row>
    <row r="21" spans="1:3">
      <c r="A21" s="4" t="s">
        <v>814</v>
      </c>
      <c r="B21" s="7" t="n">
        <v>1132</v>
      </c>
      <c r="C21" s="7" t="n">
        <v>7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21</v>
      </c>
      <c r="B1" s="2" t="s">
        <v>2</v>
      </c>
      <c r="C1" s="2" t="s">
        <v>452</v>
      </c>
      <c r="D1" s="2" t="s">
        <v>64</v>
      </c>
    </row>
    <row r="2" spans="1:4">
      <c r="A2" s="3" t="s">
        <v>812</v>
      </c>
    </row>
    <row r="3" spans="1:4">
      <c r="A3" s="4" t="s">
        <v>787</v>
      </c>
      <c r="B3" s="7" t="n">
        <v>14836</v>
      </c>
      <c r="D3" s="7" t="n">
        <v>17237</v>
      </c>
    </row>
    <row r="4" spans="1:4">
      <c r="A4" s="4" t="s">
        <v>822</v>
      </c>
    </row>
    <row r="5" spans="1:4">
      <c r="A5" s="3" t="s">
        <v>812</v>
      </c>
    </row>
    <row r="6" spans="1:4">
      <c r="A6" s="4" t="s">
        <v>787</v>
      </c>
      <c r="B6" s="6" t="n">
        <v>14836</v>
      </c>
      <c r="D6" s="6" t="n">
        <v>17237</v>
      </c>
    </row>
    <row r="7" spans="1:4">
      <c r="A7" s="4" t="s">
        <v>823</v>
      </c>
    </row>
    <row r="8" spans="1:4">
      <c r="A8" s="3" t="s">
        <v>812</v>
      </c>
    </row>
    <row r="9" spans="1:4">
      <c r="A9" s="4" t="s">
        <v>824</v>
      </c>
      <c r="C9" s="7" t="n">
        <v>5600</v>
      </c>
    </row>
    <row r="10" spans="1:4">
      <c r="A10" s="4" t="s">
        <v>825</v>
      </c>
    </row>
    <row r="11" spans="1:4">
      <c r="A11" s="3" t="s">
        <v>812</v>
      </c>
    </row>
    <row r="12" spans="1:4">
      <c r="A12" s="4" t="s">
        <v>824</v>
      </c>
      <c r="B12" s="7" t="n">
        <v>7400</v>
      </c>
      <c r="D12" s="7" t="n">
        <v>3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6</v>
      </c>
      <c r="B1" s="2" t="s">
        <v>2</v>
      </c>
      <c r="C1" s="2" t="s">
        <v>64</v>
      </c>
    </row>
    <row r="2" spans="1:3">
      <c r="A2" s="3" t="s">
        <v>827</v>
      </c>
    </row>
    <row r="3" spans="1:3">
      <c r="A3" s="4" t="s">
        <v>828</v>
      </c>
      <c r="B3" s="7" t="n">
        <v>10</v>
      </c>
      <c r="C3" s="7" t="n">
        <v>2080</v>
      </c>
    </row>
    <row r="4" spans="1:3">
      <c r="A4" s="4" t="s">
        <v>829</v>
      </c>
      <c r="B4" s="6" t="n">
        <v>1132</v>
      </c>
      <c r="C4" s="6" t="n">
        <v>75</v>
      </c>
    </row>
    <row r="5" spans="1:3">
      <c r="A5" s="4" t="s">
        <v>830</v>
      </c>
    </row>
    <row r="6" spans="1:3">
      <c r="A6" s="3" t="s">
        <v>827</v>
      </c>
    </row>
    <row r="7" spans="1:3">
      <c r="A7" s="4" t="s">
        <v>828</v>
      </c>
      <c r="B7" s="6" t="n">
        <v>0</v>
      </c>
      <c r="C7" s="6" t="n">
        <v>0</v>
      </c>
    </row>
    <row r="8" spans="1:3">
      <c r="A8" s="4" t="s">
        <v>829</v>
      </c>
      <c r="B8" s="6" t="n">
        <v>94</v>
      </c>
      <c r="C8" s="6" t="n">
        <v>75</v>
      </c>
    </row>
    <row r="9" spans="1:3">
      <c r="A9" s="4" t="s">
        <v>831</v>
      </c>
    </row>
    <row r="10" spans="1:3">
      <c r="A10" s="3" t="s">
        <v>827</v>
      </c>
    </row>
    <row r="11" spans="1:3">
      <c r="A11" s="4" t="s">
        <v>828</v>
      </c>
      <c r="B11" s="6" t="n">
        <v>10</v>
      </c>
      <c r="C11" s="6" t="n">
        <v>2080</v>
      </c>
    </row>
    <row r="12" spans="1:3">
      <c r="A12" s="4" t="s">
        <v>829</v>
      </c>
      <c r="B12" s="7" t="n">
        <v>1038</v>
      </c>
      <c r="C12" s="7"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2</v>
      </c>
      <c r="B1" s="2" t="s">
        <v>1</v>
      </c>
    </row>
    <row r="2" spans="1:4">
      <c r="B2" s="2" t="s">
        <v>2</v>
      </c>
      <c r="C2" s="2" t="s">
        <v>64</v>
      </c>
      <c r="D2" s="2" t="s">
        <v>65</v>
      </c>
    </row>
    <row r="3" spans="1:4">
      <c r="A3" s="3" t="s">
        <v>833</v>
      </c>
    </row>
    <row r="4" spans="1:4">
      <c r="A4" s="4" t="s">
        <v>834</v>
      </c>
      <c r="B4" s="7" t="n">
        <v>-5727</v>
      </c>
      <c r="C4" s="7" t="n">
        <v>4466</v>
      </c>
      <c r="D4" s="7" t="n">
        <v>-1025</v>
      </c>
    </row>
    <row r="5" spans="1:4">
      <c r="A5" s="4" t="s">
        <v>835</v>
      </c>
      <c r="B5" s="6" t="n">
        <v>-3296</v>
      </c>
      <c r="C5" s="6" t="n">
        <v>-4505</v>
      </c>
      <c r="D5" s="6" t="n">
        <v>2472</v>
      </c>
    </row>
    <row r="6" spans="1:4">
      <c r="A6" s="4" t="s">
        <v>836</v>
      </c>
      <c r="B6" s="6" t="n">
        <v>-489</v>
      </c>
      <c r="C6" s="6" t="n">
        <v>2499</v>
      </c>
      <c r="D6" s="6" t="n">
        <v>698</v>
      </c>
    </row>
    <row r="7" spans="1:4">
      <c r="A7" s="4" t="s">
        <v>837</v>
      </c>
    </row>
    <row r="8" spans="1:4">
      <c r="A8" s="3" t="s">
        <v>833</v>
      </c>
    </row>
    <row r="9" spans="1:4">
      <c r="A9" s="4" t="s">
        <v>834</v>
      </c>
      <c r="B9" s="6" t="n">
        <v>-5727</v>
      </c>
      <c r="C9" s="6" t="n">
        <v>4466</v>
      </c>
      <c r="D9" s="6" t="n">
        <v>-1025</v>
      </c>
    </row>
    <row r="10" spans="1:4">
      <c r="A10" s="4" t="s">
        <v>835</v>
      </c>
      <c r="B10" s="6" t="n">
        <v>-3296</v>
      </c>
      <c r="C10" s="6" t="n">
        <v>-4505</v>
      </c>
      <c r="D10" s="6" t="n">
        <v>2472</v>
      </c>
    </row>
    <row r="11" spans="1:4">
      <c r="A11" s="4" t="s">
        <v>836</v>
      </c>
      <c r="B11" s="6" t="n">
        <v>292</v>
      </c>
      <c r="C11" s="6" t="n">
        <v>20</v>
      </c>
      <c r="D11" s="6" t="n">
        <v>-126</v>
      </c>
    </row>
    <row r="12" spans="1:4">
      <c r="A12" s="4" t="s">
        <v>830</v>
      </c>
    </row>
    <row r="13" spans="1:4">
      <c r="A13" s="3" t="s">
        <v>833</v>
      </c>
    </row>
    <row r="14" spans="1:4">
      <c r="A14" s="4" t="s">
        <v>834</v>
      </c>
      <c r="B14" s="6" t="n">
        <v>0</v>
      </c>
      <c r="C14" s="6" t="n">
        <v>0</v>
      </c>
      <c r="D14" s="6" t="n">
        <v>0</v>
      </c>
    </row>
    <row r="15" spans="1:4">
      <c r="A15" s="4" t="s">
        <v>835</v>
      </c>
      <c r="B15" s="6" t="n">
        <v>0</v>
      </c>
      <c r="C15" s="6" t="n">
        <v>0</v>
      </c>
      <c r="D15" s="6" t="n">
        <v>0</v>
      </c>
    </row>
    <row r="16" spans="1:4">
      <c r="A16" s="4" t="s">
        <v>836</v>
      </c>
      <c r="B16" s="7" t="n">
        <v>-781</v>
      </c>
      <c r="C16" s="7" t="n">
        <v>2479</v>
      </c>
      <c r="D16" s="7" t="n">
        <v>8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8</v>
      </c>
      <c r="B1" s="2" t="s">
        <v>1</v>
      </c>
    </row>
    <row r="2" spans="1:3">
      <c r="B2" s="2" t="s">
        <v>2</v>
      </c>
      <c r="C2" s="2" t="s">
        <v>64</v>
      </c>
    </row>
    <row r="3" spans="1:3">
      <c r="A3" s="3" t="s">
        <v>839</v>
      </c>
    </row>
    <row r="4" spans="1:3">
      <c r="A4" s="4" t="s">
        <v>840</v>
      </c>
      <c r="B4" s="4" t="s">
        <v>841</v>
      </c>
    </row>
    <row r="5" spans="1:3">
      <c r="A5" s="4" t="s">
        <v>842</v>
      </c>
    </row>
    <row r="6" spans="1:3">
      <c r="A6" s="3" t="s">
        <v>839</v>
      </c>
    </row>
    <row r="7" spans="1:3">
      <c r="A7" s="4" t="s">
        <v>843</v>
      </c>
      <c r="B7" s="11" t="n">
        <v>39.8</v>
      </c>
      <c r="C7" s="11" t="n">
        <v>43.5</v>
      </c>
    </row>
    <row r="8" spans="1:3">
      <c r="A8" s="4" t="s">
        <v>844</v>
      </c>
    </row>
    <row r="9" spans="1:3">
      <c r="A9" s="3" t="s">
        <v>839</v>
      </c>
    </row>
    <row r="10" spans="1:3">
      <c r="A10" s="4" t="s">
        <v>843</v>
      </c>
      <c r="B10" s="13" t="n">
        <v>63.7</v>
      </c>
      <c r="C10" s="11" t="n">
        <v>61.7</v>
      </c>
    </row>
    <row r="11" spans="1:3">
      <c r="A11" s="4" t="s">
        <v>845</v>
      </c>
    </row>
    <row r="12" spans="1:3">
      <c r="A12" s="3" t="s">
        <v>839</v>
      </c>
    </row>
    <row r="13" spans="1:3">
      <c r="A13" s="4" t="s">
        <v>846</v>
      </c>
      <c r="B13" s="11" t="n">
        <v>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5"/>
    <col customWidth="1" max="6" min="6" width="15"/>
    <col customWidth="1" max="7" min="7" width="15"/>
  </cols>
  <sheetData>
    <row r="1" spans="1:7">
      <c r="A1" s="1" t="s">
        <v>847</v>
      </c>
      <c r="B1" s="2" t="s">
        <v>1</v>
      </c>
    </row>
    <row r="2" spans="1:7">
      <c r="B2" s="2" t="s">
        <v>2</v>
      </c>
      <c r="C2" s="2" t="s">
        <v>64</v>
      </c>
      <c r="D2" s="2" t="s">
        <v>65</v>
      </c>
      <c r="E2" s="2" t="s">
        <v>4</v>
      </c>
      <c r="F2" s="2" t="s">
        <v>5</v>
      </c>
      <c r="G2" s="2" t="s">
        <v>6</v>
      </c>
    </row>
    <row r="3" spans="1:7">
      <c r="A3" s="3" t="s">
        <v>848</v>
      </c>
    </row>
    <row r="4" spans="1:7">
      <c r="A4" s="4" t="s">
        <v>849</v>
      </c>
      <c r="E4" s="7" t="n">
        <v>2500000000</v>
      </c>
      <c r="F4" s="7" t="n">
        <v>1665196761</v>
      </c>
      <c r="G4" s="7" t="n">
        <v>2300000000</v>
      </c>
    </row>
    <row r="5" spans="1:7">
      <c r="A5" s="4" t="s">
        <v>123</v>
      </c>
      <c r="B5" s="7" t="n">
        <v>1885000</v>
      </c>
      <c r="C5" s="7" t="n">
        <v>8361000</v>
      </c>
      <c r="D5" s="7" t="n">
        <v>17771000</v>
      </c>
    </row>
    <row r="6" spans="1:7">
      <c r="A6" s="4" t="s">
        <v>599</v>
      </c>
    </row>
    <row r="7" spans="1:7">
      <c r="A7" s="3" t="s">
        <v>848</v>
      </c>
    </row>
    <row r="8" spans="1:7">
      <c r="A8" s="4" t="s">
        <v>123</v>
      </c>
      <c r="B8" s="7" t="n">
        <v>400000</v>
      </c>
      <c r="C8" s="7" t="n">
        <v>800000</v>
      </c>
      <c r="D8" s="7" t="n">
        <v>24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0</v>
      </c>
      <c r="B1" s="2" t="s">
        <v>1</v>
      </c>
    </row>
    <row r="2" spans="1:3">
      <c r="B2" s="2" t="s">
        <v>2</v>
      </c>
      <c r="C2" s="2" t="s">
        <v>64</v>
      </c>
    </row>
    <row r="3" spans="1:3">
      <c r="A3" s="3" t="s">
        <v>851</v>
      </c>
    </row>
    <row r="4" spans="1:3">
      <c r="A4" s="4" t="s">
        <v>852</v>
      </c>
      <c r="B4" s="7" t="n">
        <v>218213</v>
      </c>
      <c r="C4" s="7" t="n">
        <v>219415</v>
      </c>
    </row>
    <row r="5" spans="1:3">
      <c r="A5" s="4" t="s">
        <v>853</v>
      </c>
      <c r="B5" s="6" t="n">
        <v>0</v>
      </c>
      <c r="C5" s="6" t="n">
        <v>988</v>
      </c>
    </row>
    <row r="6" spans="1:3">
      <c r="A6" s="4" t="s">
        <v>854</v>
      </c>
      <c r="B6" s="6" t="n">
        <v>11</v>
      </c>
      <c r="C6" s="6" t="n">
        <v>-2190</v>
      </c>
    </row>
    <row r="7" spans="1:3">
      <c r="A7" s="4" t="s">
        <v>855</v>
      </c>
      <c r="B7" s="7" t="n">
        <v>218224</v>
      </c>
      <c r="C7" s="7" t="n">
        <v>21821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856</v>
      </c>
      <c r="B1" s="2" t="s">
        <v>2</v>
      </c>
      <c r="C1" s="2" t="s">
        <v>64</v>
      </c>
    </row>
    <row r="2" spans="1:3">
      <c r="A2" s="3" t="s">
        <v>224</v>
      </c>
    </row>
    <row r="3" spans="1:3">
      <c r="A3" s="4" t="s">
        <v>857</v>
      </c>
      <c r="B3" s="7" t="n">
        <v>0</v>
      </c>
      <c r="C3" s="7" t="n">
        <v>0</v>
      </c>
    </row>
    <row r="4" spans="1:3">
      <c r="A4" s="4" t="s">
        <v>858</v>
      </c>
    </row>
    <row r="5" spans="1:3">
      <c r="A5" s="3" t="s">
        <v>224</v>
      </c>
    </row>
    <row r="6" spans="1:3">
      <c r="A6" s="4" t="s">
        <v>859</v>
      </c>
      <c r="B6" s="6" t="n">
        <v>45700000</v>
      </c>
    </row>
    <row r="7" spans="1:3">
      <c r="A7" s="4" t="s">
        <v>860</v>
      </c>
      <c r="B7" s="7" t="n">
        <v>197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r="A1" s="1" t="s">
        <v>861</v>
      </c>
      <c r="B1" s="2" t="s">
        <v>482</v>
      </c>
    </row>
    <row r="2" spans="1:2">
      <c r="A2" s="3" t="s">
        <v>862</v>
      </c>
    </row>
    <row r="3" spans="1:2">
      <c r="A3" s="6" t="n">
        <v>2017</v>
      </c>
      <c r="B3" s="7" t="n">
        <v>7558</v>
      </c>
    </row>
    <row r="4" spans="1:2">
      <c r="A4" s="6" t="n">
        <v>2018</v>
      </c>
      <c r="B4" s="6" t="n">
        <v>5411</v>
      </c>
    </row>
    <row r="5" spans="1:2">
      <c r="A5" s="6" t="n">
        <v>2019</v>
      </c>
      <c r="B5" s="6" t="n">
        <v>4843</v>
      </c>
    </row>
    <row r="6" spans="1:2">
      <c r="A6" s="6" t="n">
        <v>2020</v>
      </c>
      <c r="B6" s="6" t="n">
        <v>4433</v>
      </c>
    </row>
    <row r="7" spans="1:2">
      <c r="A7" s="6" t="n">
        <v>2021</v>
      </c>
      <c r="B7" s="6" t="n">
        <v>3190</v>
      </c>
    </row>
    <row r="8" spans="1:2">
      <c r="A8" s="4" t="s">
        <v>863</v>
      </c>
      <c r="B8" s="6" t="n">
        <v>6539</v>
      </c>
    </row>
    <row r="9" spans="1:2">
      <c r="A9" s="4" t="s">
        <v>168</v>
      </c>
      <c r="B9" s="7" t="n">
        <v>3197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64</v>
      </c>
      <c r="B1" s="2" t="s">
        <v>1</v>
      </c>
    </row>
    <row r="2" spans="1:3">
      <c r="B2" s="2" t="s">
        <v>2</v>
      </c>
      <c r="C2" s="2" t="s">
        <v>64</v>
      </c>
    </row>
    <row r="3" spans="1:3">
      <c r="A3" s="3" t="s">
        <v>865</v>
      </c>
    </row>
    <row r="4" spans="1:3">
      <c r="A4" s="4" t="s">
        <v>866</v>
      </c>
      <c r="B4" s="7" t="n">
        <v>21710</v>
      </c>
      <c r="C4" s="7" t="n">
        <v>24380</v>
      </c>
    </row>
    <row r="5" spans="1:3">
      <c r="A5" s="4" t="s">
        <v>867</v>
      </c>
      <c r="B5" s="6" t="n">
        <v>9772</v>
      </c>
      <c r="C5" s="6" t="n">
        <v>10958</v>
      </c>
    </row>
    <row r="6" spans="1:3">
      <c r="A6" s="4" t="s">
        <v>868</v>
      </c>
      <c r="B6" s="6" t="n">
        <v>-11339</v>
      </c>
      <c r="C6" s="6" t="n">
        <v>-12027</v>
      </c>
    </row>
    <row r="7" spans="1:3">
      <c r="A7" s="4" t="s">
        <v>869</v>
      </c>
      <c r="B7" s="6" t="n">
        <v>237</v>
      </c>
      <c r="C7" s="6" t="n">
        <v>-1601</v>
      </c>
    </row>
    <row r="8" spans="1:3">
      <c r="A8" s="4" t="s">
        <v>870</v>
      </c>
      <c r="B8" s="7" t="n">
        <v>20380</v>
      </c>
      <c r="C8" s="7" t="n">
        <v>2171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6"/>
  </cols>
  <sheetData>
    <row r="1" spans="1:5">
      <c r="A1" s="1" t="s">
        <v>871</v>
      </c>
      <c r="B1" s="2" t="s">
        <v>1</v>
      </c>
      <c r="E1" s="2" t="s">
        <v>872</v>
      </c>
    </row>
    <row r="2" spans="1:5">
      <c r="B2" s="2" t="s">
        <v>2</v>
      </c>
      <c r="C2" s="2" t="s">
        <v>64</v>
      </c>
      <c r="D2" s="2" t="s">
        <v>65</v>
      </c>
      <c r="E2" s="2" t="s">
        <v>2</v>
      </c>
    </row>
    <row r="3" spans="1:5">
      <c r="A3" s="3" t="s">
        <v>873</v>
      </c>
    </row>
    <row r="4" spans="1:5">
      <c r="A4" s="4" t="s">
        <v>874</v>
      </c>
      <c r="B4" s="7" t="n">
        <v>10</v>
      </c>
      <c r="C4" s="11" t="n">
        <v>9.6</v>
      </c>
      <c r="D4" s="11" t="n">
        <v>12.7</v>
      </c>
    </row>
    <row r="5" spans="1:5">
      <c r="A5" s="4" t="s">
        <v>875</v>
      </c>
      <c r="B5" s="4" t="s">
        <v>876</v>
      </c>
    </row>
    <row r="6" spans="1:5">
      <c r="A6" s="4" t="s">
        <v>877</v>
      </c>
    </row>
    <row r="7" spans="1:5">
      <c r="A7" s="3" t="s">
        <v>873</v>
      </c>
    </row>
    <row r="8" spans="1:5">
      <c r="A8" s="4" t="s">
        <v>878</v>
      </c>
      <c r="B8" s="11" t="n">
        <v>3.1</v>
      </c>
      <c r="C8" s="7" t="n">
        <v>4</v>
      </c>
      <c r="E8" s="11" t="n">
        <v>3.1</v>
      </c>
    </row>
    <row r="9" spans="1:5">
      <c r="A9" s="4" t="s">
        <v>879</v>
      </c>
      <c r="E9" s="13" t="n">
        <v>0.9</v>
      </c>
    </row>
    <row r="10" spans="1:5">
      <c r="A10" s="4" t="s">
        <v>880</v>
      </c>
    </row>
    <row r="11" spans="1:5">
      <c r="A11" s="3" t="s">
        <v>873</v>
      </c>
    </row>
    <row r="12" spans="1:5">
      <c r="A12" s="4" t="s">
        <v>881</v>
      </c>
      <c r="B12" s="13" t="n">
        <v>3.8</v>
      </c>
      <c r="E12" s="13" t="n">
        <v>3.8</v>
      </c>
    </row>
    <row r="13" spans="1:5">
      <c r="A13" s="4" t="s">
        <v>882</v>
      </c>
      <c r="B13" s="6" t="n">
        <v>1</v>
      </c>
      <c r="E13" s="6" t="n">
        <v>1</v>
      </c>
    </row>
    <row r="14" spans="1:5">
      <c r="A14" s="4" t="s">
        <v>883</v>
      </c>
    </row>
    <row r="15" spans="1:5">
      <c r="A15" s="3" t="s">
        <v>873</v>
      </c>
    </row>
    <row r="16" spans="1:5">
      <c r="A16" s="4" t="s">
        <v>884</v>
      </c>
      <c r="B16" s="11" t="n">
        <v>7.5</v>
      </c>
      <c r="E16" s="11" t="n">
        <v>7.5</v>
      </c>
    </row>
    <row r="17" spans="1:5">
      <c r="A17" s="4" t="s">
        <v>387</v>
      </c>
    </row>
    <row r="18" spans="1:5">
      <c r="A18" s="3" t="s">
        <v>873</v>
      </c>
    </row>
    <row r="19" spans="1:5">
      <c r="A19" s="4" t="s">
        <v>885</v>
      </c>
      <c r="B19" s="4" t="s">
        <v>392</v>
      </c>
    </row>
    <row r="20" spans="1:5">
      <c r="A20" s="4" t="s">
        <v>393</v>
      </c>
    </row>
    <row r="21" spans="1:5">
      <c r="A21" s="3" t="s">
        <v>873</v>
      </c>
    </row>
    <row r="22" spans="1:5">
      <c r="A22" s="4" t="s">
        <v>885</v>
      </c>
      <c r="B22" s="4" t="s">
        <v>4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80"/>
    <col customWidth="1" max="2" min="2" width="31"/>
    <col customWidth="1" max="3" min="3" width="26"/>
    <col customWidth="1" max="4" min="4" width="31"/>
    <col customWidth="1" max="5" min="5" width="35"/>
    <col customWidth="1" max="6" min="6" width="31"/>
    <col customWidth="1" max="7" min="7" width="35"/>
    <col customWidth="1" max="8" min="8" width="37"/>
    <col customWidth="1" max="9" min="9" width="37"/>
    <col customWidth="1" max="10" min="10" width="37"/>
    <col customWidth="1" max="11" min="11" width="27"/>
    <col customWidth="1" max="12" min="12" width="41"/>
    <col customWidth="1" max="13" min="13" width="26"/>
    <col customWidth="1" max="14" min="14" width="20"/>
  </cols>
  <sheetData>
    <row r="1" spans="1:14">
      <c r="A1" s="1" t="s">
        <v>886</v>
      </c>
      <c r="B1" s="2" t="s">
        <v>887</v>
      </c>
      <c r="H1" s="2" t="s">
        <v>1</v>
      </c>
      <c r="K1" s="2" t="s">
        <v>872</v>
      </c>
    </row>
    <row r="2" spans="1:14">
      <c r="B2" s="2" t="s">
        <v>888</v>
      </c>
      <c r="C2" s="2" t="s">
        <v>889</v>
      </c>
      <c r="D2" s="2" t="s">
        <v>890</v>
      </c>
      <c r="E2" s="2" t="s">
        <v>891</v>
      </c>
      <c r="F2" s="2" t="s">
        <v>892</v>
      </c>
      <c r="G2" s="2" t="s">
        <v>893</v>
      </c>
      <c r="H2" s="2" t="s">
        <v>32</v>
      </c>
      <c r="I2" s="2" t="s">
        <v>33</v>
      </c>
      <c r="J2" s="2" t="s">
        <v>34</v>
      </c>
      <c r="K2" s="2" t="s">
        <v>894</v>
      </c>
      <c r="L2" s="2" t="s">
        <v>895</v>
      </c>
      <c r="M2" s="2" t="s">
        <v>896</v>
      </c>
      <c r="N2" s="2" t="s">
        <v>897</v>
      </c>
    </row>
    <row r="3" spans="1:14">
      <c r="A3" s="3" t="s">
        <v>898</v>
      </c>
    </row>
    <row r="4" spans="1:14">
      <c r="A4" s="4" t="s">
        <v>899</v>
      </c>
      <c r="L4" s="14" t="n">
        <v>43276655</v>
      </c>
    </row>
    <row r="5" spans="1:14">
      <c r="A5" s="4" t="s">
        <v>900</v>
      </c>
      <c r="H5" s="6" t="n">
        <v>173106620</v>
      </c>
      <c r="I5" s="6" t="n">
        <v>173106000</v>
      </c>
      <c r="K5" s="6" t="n">
        <v>173106620</v>
      </c>
      <c r="L5" s="6" t="n">
        <v>173106620</v>
      </c>
    </row>
    <row r="6" spans="1:14">
      <c r="A6" s="4" t="s">
        <v>901</v>
      </c>
      <c r="L6" s="10" t="n">
        <v>0.25</v>
      </c>
      <c r="M6" s="10" t="n">
        <v>0.25</v>
      </c>
    </row>
    <row r="7" spans="1:14">
      <c r="A7" s="4" t="s">
        <v>902</v>
      </c>
      <c r="H7" s="6" t="n">
        <v>10697117</v>
      </c>
      <c r="I7" s="6" t="n">
        <v>8625000</v>
      </c>
      <c r="K7" s="6" t="n">
        <v>10697117</v>
      </c>
      <c r="L7" s="6" t="n">
        <v>10697117</v>
      </c>
    </row>
    <row r="8" spans="1:14">
      <c r="A8" s="4" t="s">
        <v>903</v>
      </c>
      <c r="H8" s="6" t="n">
        <v>50000000</v>
      </c>
      <c r="I8" s="6" t="n">
        <v>50000000</v>
      </c>
      <c r="K8" s="6" t="n">
        <v>50000000</v>
      </c>
      <c r="L8" s="6" t="n">
        <v>50000000</v>
      </c>
    </row>
    <row r="9" spans="1:14">
      <c r="A9" s="3" t="s">
        <v>904</v>
      </c>
    </row>
    <row r="10" spans="1:14">
      <c r="A10" s="4" t="s">
        <v>905</v>
      </c>
      <c r="H10" s="7" t="n">
        <v>680500000</v>
      </c>
      <c r="K10" s="7" t="n">
        <v>680500000</v>
      </c>
      <c r="L10" s="14" t="n">
        <v>653400000</v>
      </c>
    </row>
    <row r="11" spans="1:14">
      <c r="A11" s="4" t="s">
        <v>906</v>
      </c>
      <c r="H11" s="7" t="n">
        <v>250000000</v>
      </c>
    </row>
    <row r="12" spans="1:14">
      <c r="A12" s="4" t="s">
        <v>907</v>
      </c>
      <c r="E12" s="14" t="n">
        <v>43100000</v>
      </c>
      <c r="G12" s="14" t="n">
        <v>33700000</v>
      </c>
    </row>
    <row r="13" spans="1:14">
      <c r="A13" s="4" t="s">
        <v>62</v>
      </c>
      <c r="B13" s="8" t="n">
        <v>0.53</v>
      </c>
      <c r="C13" s="10" t="n">
        <v>0.51</v>
      </c>
      <c r="D13" s="8" t="n">
        <v>0.27</v>
      </c>
      <c r="E13" s="10" t="n">
        <v>0.26</v>
      </c>
      <c r="F13" s="8" t="n">
        <v>0.22</v>
      </c>
      <c r="G13" s="10" t="n">
        <v>0.21</v>
      </c>
      <c r="H13" s="8" t="n">
        <v>0.53</v>
      </c>
      <c r="I13" s="8" t="n">
        <v>0.27</v>
      </c>
      <c r="J13" s="8" t="n">
        <v>0.22</v>
      </c>
    </row>
    <row r="14" spans="1:14">
      <c r="A14" s="4" t="s">
        <v>908</v>
      </c>
      <c r="B14" s="7" t="n">
        <v>85900000</v>
      </c>
      <c r="H14" s="7" t="n">
        <v>85915000</v>
      </c>
      <c r="I14" s="7" t="n">
        <v>43767000</v>
      </c>
      <c r="J14" s="7" t="n">
        <v>36123000</v>
      </c>
    </row>
    <row r="15" spans="1:14">
      <c r="A15" s="4" t="s">
        <v>909</v>
      </c>
      <c r="D15" s="7" t="n">
        <v>43800000</v>
      </c>
      <c r="F15" s="7" t="n">
        <v>36100000</v>
      </c>
      <c r="H15" s="7" t="n">
        <v>85915000</v>
      </c>
      <c r="I15" s="7" t="n">
        <v>43767000</v>
      </c>
      <c r="J15" s="7" t="n">
        <v>36123000</v>
      </c>
    </row>
    <row r="16" spans="1:14">
      <c r="A16" s="3" t="s">
        <v>910</v>
      </c>
    </row>
    <row r="17" spans="1:14">
      <c r="A17" s="4" t="s">
        <v>911</v>
      </c>
      <c r="H17" s="4" t="s">
        <v>912</v>
      </c>
    </row>
    <row r="18" spans="1:14">
      <c r="A18" s="4" t="s">
        <v>913</v>
      </c>
      <c r="H18" s="4" t="s">
        <v>609</v>
      </c>
      <c r="K18" s="4" t="s">
        <v>609</v>
      </c>
      <c r="L18" s="4" t="s">
        <v>609</v>
      </c>
    </row>
    <row r="19" spans="1:14">
      <c r="A19" s="4" t="s">
        <v>914</v>
      </c>
      <c r="H19" s="7" t="n">
        <v>10000000</v>
      </c>
      <c r="K19" s="7" t="n">
        <v>10000000</v>
      </c>
    </row>
    <row r="20" spans="1:14">
      <c r="A20" s="3" t="s">
        <v>915</v>
      </c>
    </row>
    <row r="21" spans="1:14">
      <c r="A21" s="4" t="s">
        <v>916</v>
      </c>
      <c r="H21" s="6" t="n">
        <v>5000000</v>
      </c>
      <c r="I21" s="6" t="n">
        <v>100000</v>
      </c>
      <c r="J21" s="6" t="n">
        <v>0</v>
      </c>
    </row>
    <row r="22" spans="1:14">
      <c r="A22" s="4" t="s">
        <v>917</v>
      </c>
      <c r="H22" s="7" t="n">
        <v>70400000</v>
      </c>
      <c r="I22" s="7" t="n">
        <v>1700000</v>
      </c>
    </row>
    <row r="23" spans="1:14">
      <c r="A23" s="4" t="s">
        <v>918</v>
      </c>
    </row>
    <row r="24" spans="1:14">
      <c r="A24" s="3" t="s">
        <v>898</v>
      </c>
    </row>
    <row r="25" spans="1:14">
      <c r="A25" s="4" t="s">
        <v>903</v>
      </c>
      <c r="N25" s="6" t="n">
        <v>25000000</v>
      </c>
    </row>
    <row r="26" spans="1:14">
      <c r="A26" s="4" t="s">
        <v>919</v>
      </c>
    </row>
    <row r="27" spans="1:14">
      <c r="A27" s="3" t="s">
        <v>898</v>
      </c>
    </row>
    <row r="28" spans="1:14">
      <c r="A28" s="4" t="s">
        <v>903</v>
      </c>
      <c r="N28" s="6" t="n">
        <v>25000000</v>
      </c>
    </row>
    <row r="29" spans="1:14">
      <c r="A29" s="4" t="s">
        <v>920</v>
      </c>
    </row>
    <row r="30" spans="1:14">
      <c r="A30" s="3" t="s">
        <v>915</v>
      </c>
    </row>
    <row r="31" spans="1:14">
      <c r="A31" s="4" t="s">
        <v>921</v>
      </c>
      <c r="H31" s="7" t="n">
        <v>250000000</v>
      </c>
      <c r="I31" s="7" t="n">
        <v>250000000</v>
      </c>
      <c r="K31" s="7" t="n">
        <v>250000000</v>
      </c>
    </row>
    <row r="32" spans="1:14">
      <c r="A32" s="4" t="s">
        <v>922</v>
      </c>
      <c r="I32" s="4" t="s">
        <v>400</v>
      </c>
    </row>
    <row r="33" spans="1:14">
      <c r="A33" s="4" t="s">
        <v>916</v>
      </c>
      <c r="K33" s="6" t="n">
        <v>5066000</v>
      </c>
    </row>
    <row r="34" spans="1:14">
      <c r="A34" s="4" t="s">
        <v>917</v>
      </c>
      <c r="K34" s="7" t="n">
        <v>71702000</v>
      </c>
    </row>
  </sheetData>
  <mergeCells count="3">
    <mergeCell ref="A1:A2"/>
    <mergeCell ref="B1:G1"/>
    <mergeCell ref="H1:J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16"/>
    <col customWidth="1" max="3" min="3" width="16"/>
    <col customWidth="1" max="4" min="4" width="14"/>
    <col customWidth="1" max="5" min="5" width="16"/>
  </cols>
  <sheetData>
    <row r="1" spans="1:5">
      <c r="A1" s="1" t="s">
        <v>923</v>
      </c>
      <c r="B1" s="2" t="s">
        <v>1</v>
      </c>
      <c r="E1" s="2" t="s">
        <v>872</v>
      </c>
    </row>
    <row r="2" spans="1:5">
      <c r="B2" s="2" t="s">
        <v>2</v>
      </c>
      <c r="C2" s="2" t="s">
        <v>64</v>
      </c>
      <c r="D2" s="2" t="s">
        <v>65</v>
      </c>
      <c r="E2" s="2" t="s">
        <v>2</v>
      </c>
    </row>
    <row r="3" spans="1:5">
      <c r="A3" s="3" t="s">
        <v>924</v>
      </c>
    </row>
    <row r="4" spans="1:5">
      <c r="A4" s="4" t="s">
        <v>925</v>
      </c>
      <c r="B4" s="6" t="n">
        <v>5000000</v>
      </c>
      <c r="C4" s="6" t="n">
        <v>100000</v>
      </c>
      <c r="D4" s="6" t="n">
        <v>0</v>
      </c>
    </row>
    <row r="5" spans="1:5">
      <c r="A5" s="4" t="s">
        <v>926</v>
      </c>
      <c r="B5" s="7" t="n">
        <v>70400000</v>
      </c>
      <c r="C5" s="7" t="n">
        <v>1700000</v>
      </c>
    </row>
    <row r="6" spans="1:5">
      <c r="A6" s="4" t="s">
        <v>920</v>
      </c>
    </row>
    <row r="7" spans="1:5">
      <c r="A7" s="3" t="s">
        <v>924</v>
      </c>
    </row>
    <row r="8" spans="1:5">
      <c r="A8" s="4" t="s">
        <v>927</v>
      </c>
      <c r="B8" s="6" t="n">
        <v>17311000</v>
      </c>
      <c r="E8" s="6" t="n">
        <v>17311000</v>
      </c>
    </row>
    <row r="9" spans="1:5">
      <c r="A9" s="4" t="s">
        <v>928</v>
      </c>
      <c r="B9" s="7" t="n">
        <v>250000000</v>
      </c>
      <c r="C9" s="7" t="n">
        <v>250000000</v>
      </c>
      <c r="E9" s="7" t="n">
        <v>250000000</v>
      </c>
    </row>
    <row r="10" spans="1:5">
      <c r="A10" s="4" t="s">
        <v>925</v>
      </c>
      <c r="E10" s="6" t="n">
        <v>5066000</v>
      </c>
    </row>
    <row r="11" spans="1:5">
      <c r="A11" s="4" t="s">
        <v>926</v>
      </c>
      <c r="E11" s="7" t="n">
        <v>71702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61"/>
    <col customWidth="1" max="3" min="3" width="16"/>
    <col customWidth="1" max="4" min="4" width="14"/>
    <col customWidth="1" max="5" min="5" width="14"/>
  </cols>
  <sheetData>
    <row r="1" spans="1:5">
      <c r="A1" s="1" t="s">
        <v>929</v>
      </c>
      <c r="C1" s="2" t="s">
        <v>1</v>
      </c>
    </row>
    <row r="2" spans="1:5">
      <c r="C2" s="2" t="s">
        <v>2</v>
      </c>
      <c r="D2" s="2" t="s">
        <v>64</v>
      </c>
      <c r="E2" s="2" t="s">
        <v>65</v>
      </c>
    </row>
    <row r="3" spans="1:5">
      <c r="A3" s="3" t="s">
        <v>930</v>
      </c>
    </row>
    <row r="4" spans="1:5">
      <c r="A4" s="4" t="s">
        <v>738</v>
      </c>
      <c r="C4" s="7" t="n">
        <v>-113237</v>
      </c>
    </row>
    <row r="5" spans="1:5">
      <c r="A5" s="4" t="s">
        <v>76</v>
      </c>
      <c r="C5" s="6" t="n">
        <v>1252</v>
      </c>
      <c r="D5" s="7" t="n">
        <v>-27435</v>
      </c>
      <c r="E5" s="7" t="n">
        <v>9327</v>
      </c>
    </row>
    <row r="6" spans="1:5">
      <c r="A6" s="4" t="s">
        <v>743</v>
      </c>
      <c r="C6" s="6" t="n">
        <v>-111985</v>
      </c>
      <c r="D6" s="6" t="n">
        <v>-113237</v>
      </c>
    </row>
    <row r="7" spans="1:5">
      <c r="A7" s="4" t="s">
        <v>931</v>
      </c>
    </row>
    <row r="8" spans="1:5">
      <c r="A8" s="3" t="s">
        <v>930</v>
      </c>
    </row>
    <row r="9" spans="1:5">
      <c r="A9" s="4" t="s">
        <v>738</v>
      </c>
      <c r="B9" s="4" t="s">
        <v>441</v>
      </c>
      <c r="C9" s="6" t="n">
        <v>-90224</v>
      </c>
    </row>
    <row r="10" spans="1:5">
      <c r="A10" s="4" t="s">
        <v>76</v>
      </c>
      <c r="B10" s="4" t="s">
        <v>441</v>
      </c>
      <c r="C10" s="6" t="n">
        <v>6186</v>
      </c>
    </row>
    <row r="11" spans="1:5">
      <c r="A11" s="4" t="s">
        <v>743</v>
      </c>
      <c r="B11" s="4" t="s">
        <v>441</v>
      </c>
      <c r="C11" s="6" t="n">
        <v>-84038</v>
      </c>
      <c r="D11" s="6" t="n">
        <v>-90224</v>
      </c>
    </row>
    <row r="12" spans="1:5">
      <c r="A12" s="4" t="s">
        <v>932</v>
      </c>
    </row>
    <row r="13" spans="1:5">
      <c r="A13" s="3" t="s">
        <v>930</v>
      </c>
    </row>
    <row r="14" spans="1:5">
      <c r="A14" s="4" t="s">
        <v>738</v>
      </c>
      <c r="B14" s="4" t="s">
        <v>441</v>
      </c>
      <c r="C14" s="6" t="n">
        <v>-26964</v>
      </c>
    </row>
    <row r="15" spans="1:5">
      <c r="A15" s="4" t="s">
        <v>76</v>
      </c>
      <c r="B15" s="4" t="s">
        <v>441</v>
      </c>
      <c r="C15" s="6" t="n">
        <v>793</v>
      </c>
    </row>
    <row r="16" spans="1:5">
      <c r="A16" s="4" t="s">
        <v>743</v>
      </c>
      <c r="B16" s="4" t="s">
        <v>441</v>
      </c>
      <c r="C16" s="6" t="n">
        <v>-26171</v>
      </c>
      <c r="D16" s="6" t="n">
        <v>-26964</v>
      </c>
    </row>
    <row r="17" spans="1:5">
      <c r="A17" s="4" t="s">
        <v>845</v>
      </c>
    </row>
    <row r="18" spans="1:5">
      <c r="A18" s="3" t="s">
        <v>930</v>
      </c>
    </row>
    <row r="19" spans="1:5">
      <c r="A19" s="4" t="s">
        <v>738</v>
      </c>
      <c r="C19" s="6" t="n">
        <v>3951</v>
      </c>
    </row>
    <row r="20" spans="1:5">
      <c r="A20" s="4" t="s">
        <v>76</v>
      </c>
      <c r="C20" s="6" t="n">
        <v>-5727</v>
      </c>
    </row>
    <row r="21" spans="1:5">
      <c r="A21" s="4" t="s">
        <v>743</v>
      </c>
      <c r="C21" s="7" t="n">
        <v>-1776</v>
      </c>
      <c r="D21" s="7" t="n">
        <v>3951</v>
      </c>
    </row>
    <row r="22" spans="1:5">
      <c r="A22" t="n"/>
    </row>
    <row r="23" spans="1:5">
      <c r="A23" s="4" t="s">
        <v>441</v>
      </c>
      <c r="B23" s="4" t="s">
        <v>933</v>
      </c>
    </row>
  </sheetData>
  <mergeCells count="4">
    <mergeCell ref="A1:B2"/>
    <mergeCell ref="C1:E1"/>
    <mergeCell ref="A22:D22"/>
    <mergeCell ref="B23:D23"/>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34</v>
      </c>
      <c r="C1" s="2" t="s">
        <v>1</v>
      </c>
    </row>
    <row r="2" spans="1:5">
      <c r="C2" s="2" t="s">
        <v>2</v>
      </c>
      <c r="D2" s="2" t="s">
        <v>64</v>
      </c>
      <c r="E2" s="2" t="s">
        <v>65</v>
      </c>
    </row>
    <row r="3" spans="1:5">
      <c r="A3" s="3" t="s">
        <v>935</v>
      </c>
    </row>
    <row r="4" spans="1:5">
      <c r="A4" s="4" t="s">
        <v>936</v>
      </c>
      <c r="C4" s="7" t="n">
        <v>2018100</v>
      </c>
      <c r="D4" s="7" t="n">
        <v>2004908</v>
      </c>
      <c r="E4" s="7" t="n">
        <v>2008028</v>
      </c>
    </row>
    <row r="5" spans="1:5">
      <c r="A5" s="4" t="s">
        <v>937</v>
      </c>
    </row>
    <row r="6" spans="1:5">
      <c r="A6" s="3" t="s">
        <v>935</v>
      </c>
    </row>
    <row r="7" spans="1:5">
      <c r="A7" s="4" t="s">
        <v>936</v>
      </c>
      <c r="C7" s="6" t="n">
        <v>229718</v>
      </c>
      <c r="D7" s="6" t="n">
        <v>178038</v>
      </c>
      <c r="E7" s="6" t="n">
        <v>87414</v>
      </c>
    </row>
    <row r="8" spans="1:5">
      <c r="A8" s="4" t="s">
        <v>938</v>
      </c>
    </row>
    <row r="9" spans="1:5">
      <c r="A9" s="3" t="s">
        <v>935</v>
      </c>
    </row>
    <row r="10" spans="1:5">
      <c r="A10" s="4" t="s">
        <v>936</v>
      </c>
      <c r="C10" s="6" t="n">
        <v>196013</v>
      </c>
      <c r="D10" s="6" t="n">
        <v>213496</v>
      </c>
      <c r="E10" s="6" t="n">
        <v>250037</v>
      </c>
    </row>
    <row r="11" spans="1:5">
      <c r="A11" s="4" t="s">
        <v>939</v>
      </c>
    </row>
    <row r="12" spans="1:5">
      <c r="A12" s="3" t="s">
        <v>935</v>
      </c>
    </row>
    <row r="13" spans="1:5">
      <c r="A13" s="4" t="s">
        <v>936</v>
      </c>
      <c r="C13" s="6" t="n">
        <v>245101</v>
      </c>
      <c r="D13" s="6" t="n">
        <v>211911</v>
      </c>
      <c r="E13" s="6" t="n">
        <v>186926</v>
      </c>
    </row>
    <row r="14" spans="1:5">
      <c r="A14" s="4" t="s">
        <v>940</v>
      </c>
    </row>
    <row r="15" spans="1:5">
      <c r="A15" s="3" t="s">
        <v>935</v>
      </c>
    </row>
    <row r="16" spans="1:5">
      <c r="A16" s="4" t="s">
        <v>936</v>
      </c>
      <c r="C16" s="6" t="n">
        <v>89322</v>
      </c>
      <c r="D16" s="6" t="n">
        <v>62215</v>
      </c>
      <c r="E16" s="6" t="n">
        <v>29058</v>
      </c>
    </row>
    <row r="17" spans="1:5">
      <c r="A17" s="4" t="s">
        <v>941</v>
      </c>
    </row>
    <row r="18" spans="1:5">
      <c r="A18" s="3" t="s">
        <v>935</v>
      </c>
    </row>
    <row r="19" spans="1:5">
      <c r="A19" s="4" t="s">
        <v>936</v>
      </c>
      <c r="C19" s="6" t="n">
        <v>59075</v>
      </c>
      <c r="D19" s="6" t="n">
        <v>68060</v>
      </c>
      <c r="E19" s="6" t="n">
        <v>67371</v>
      </c>
    </row>
    <row r="20" spans="1:5">
      <c r="A20" s="4" t="s">
        <v>942</v>
      </c>
    </row>
    <row r="21" spans="1:5">
      <c r="A21" s="3" t="s">
        <v>935</v>
      </c>
    </row>
    <row r="22" spans="1:5">
      <c r="A22" s="4" t="s">
        <v>936</v>
      </c>
      <c r="C22" s="6" t="n">
        <v>492543</v>
      </c>
      <c r="D22" s="6" t="n">
        <v>487210</v>
      </c>
      <c r="E22" s="6" t="n">
        <v>506884</v>
      </c>
    </row>
    <row r="23" spans="1:5">
      <c r="A23" s="4" t="s">
        <v>943</v>
      </c>
    </row>
    <row r="24" spans="1:5">
      <c r="A24" s="3" t="s">
        <v>935</v>
      </c>
    </row>
    <row r="25" spans="1:5">
      <c r="A25" s="4" t="s">
        <v>936</v>
      </c>
      <c r="C25" s="6" t="n">
        <v>430190</v>
      </c>
      <c r="D25" s="6" t="n">
        <v>426117</v>
      </c>
      <c r="E25" s="6" t="n">
        <v>415314</v>
      </c>
    </row>
    <row r="26" spans="1:5">
      <c r="A26" s="4" t="s">
        <v>944</v>
      </c>
    </row>
    <row r="27" spans="1:5">
      <c r="A27" s="3" t="s">
        <v>935</v>
      </c>
    </row>
    <row r="28" spans="1:5">
      <c r="A28" s="4" t="s">
        <v>936</v>
      </c>
      <c r="C28" s="6" t="n">
        <v>103886</v>
      </c>
      <c r="D28" s="6" t="n">
        <v>140994</v>
      </c>
      <c r="E28" s="6" t="n">
        <v>172484</v>
      </c>
    </row>
    <row r="29" spans="1:5">
      <c r="A29" s="4" t="s">
        <v>945</v>
      </c>
    </row>
    <row r="30" spans="1:5">
      <c r="A30" s="3" t="s">
        <v>935</v>
      </c>
    </row>
    <row r="31" spans="1:5">
      <c r="A31" s="4" t="s">
        <v>936</v>
      </c>
      <c r="C31" s="6" t="n">
        <v>98641</v>
      </c>
      <c r="D31" s="6" t="n">
        <v>96680</v>
      </c>
      <c r="E31" s="6" t="n">
        <v>113791</v>
      </c>
    </row>
    <row r="32" spans="1:5">
      <c r="A32" s="4" t="s">
        <v>660</v>
      </c>
    </row>
    <row r="33" spans="1:5">
      <c r="A33" s="3" t="s">
        <v>935</v>
      </c>
    </row>
    <row r="34" spans="1:5">
      <c r="A34" s="4" t="s">
        <v>936</v>
      </c>
      <c r="B34" s="4" t="s">
        <v>441</v>
      </c>
      <c r="C34" s="6" t="n">
        <v>2570</v>
      </c>
      <c r="D34" s="6" t="n">
        <v>2725</v>
      </c>
      <c r="E34" s="6" t="n">
        <v>37000</v>
      </c>
    </row>
    <row r="35" spans="1:5">
      <c r="A35" s="4" t="s">
        <v>946</v>
      </c>
    </row>
    <row r="36" spans="1:5">
      <c r="A36" s="3" t="s">
        <v>935</v>
      </c>
    </row>
    <row r="37" spans="1:5">
      <c r="A37" s="4" t="s">
        <v>936</v>
      </c>
      <c r="C37" s="6" t="n">
        <v>1947059</v>
      </c>
      <c r="D37" s="6" t="n">
        <v>1887446</v>
      </c>
      <c r="E37" s="6" t="n">
        <v>1866279</v>
      </c>
    </row>
    <row r="38" spans="1:5">
      <c r="A38" s="4" t="s">
        <v>947</v>
      </c>
    </row>
    <row r="39" spans="1:5">
      <c r="A39" s="3" t="s">
        <v>935</v>
      </c>
    </row>
    <row r="40" spans="1:5">
      <c r="A40" s="4" t="s">
        <v>936</v>
      </c>
      <c r="C40" s="7" t="n">
        <v>71041</v>
      </c>
      <c r="D40" s="7" t="n">
        <v>117462</v>
      </c>
      <c r="E40" s="7" t="n">
        <v>141749</v>
      </c>
    </row>
    <row r="41" spans="1:5">
      <c r="A41" t="n"/>
    </row>
    <row r="42" spans="1:5">
      <c r="A42" s="4" t="s">
        <v>441</v>
      </c>
      <c r="B42" s="4" t="s">
        <v>948</v>
      </c>
    </row>
  </sheetData>
  <mergeCells count="4">
    <mergeCell ref="A1:B2"/>
    <mergeCell ref="C1:E1"/>
    <mergeCell ref="A41:D41"/>
    <mergeCell ref="B42:D4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9</v>
      </c>
      <c r="B1" s="2" t="s">
        <v>1</v>
      </c>
    </row>
    <row r="2" spans="1:4">
      <c r="B2" s="2" t="s">
        <v>2</v>
      </c>
      <c r="C2" s="2" t="s">
        <v>64</v>
      </c>
      <c r="D2" s="2" t="s">
        <v>65</v>
      </c>
    </row>
    <row r="3" spans="1:4">
      <c r="A3" s="3" t="s">
        <v>935</v>
      </c>
    </row>
    <row r="4" spans="1:4">
      <c r="A4" s="4" t="s">
        <v>36</v>
      </c>
      <c r="B4" s="7" t="n">
        <v>2018100</v>
      </c>
      <c r="C4" s="7" t="n">
        <v>2004908</v>
      </c>
      <c r="D4" s="7" t="n">
        <v>2008028</v>
      </c>
    </row>
    <row r="5" spans="1:4">
      <c r="A5" s="4" t="s">
        <v>950</v>
      </c>
    </row>
    <row r="6" spans="1:4">
      <c r="A6" s="3" t="s">
        <v>935</v>
      </c>
    </row>
    <row r="7" spans="1:4">
      <c r="A7" s="4" t="s">
        <v>36</v>
      </c>
      <c r="B7" s="6" t="n">
        <v>881379</v>
      </c>
      <c r="C7" s="6" t="n">
        <v>864761</v>
      </c>
      <c r="D7" s="6" t="n">
        <v>799431</v>
      </c>
    </row>
    <row r="8" spans="1:4">
      <c r="A8" s="4" t="s">
        <v>951</v>
      </c>
    </row>
    <row r="9" spans="1:4">
      <c r="A9" s="3" t="s">
        <v>935</v>
      </c>
    </row>
    <row r="10" spans="1:4">
      <c r="A10" s="4" t="s">
        <v>36</v>
      </c>
      <c r="B10" s="6" t="n">
        <v>645694</v>
      </c>
      <c r="C10" s="6" t="n">
        <v>670890</v>
      </c>
      <c r="D10" s="6" t="n">
        <v>724671</v>
      </c>
    </row>
    <row r="11" spans="1:4">
      <c r="A11" s="4" t="s">
        <v>952</v>
      </c>
    </row>
    <row r="12" spans="1:4">
      <c r="A12" s="3" t="s">
        <v>935</v>
      </c>
    </row>
    <row r="13" spans="1:4">
      <c r="A13" s="4" t="s">
        <v>36</v>
      </c>
      <c r="B13" s="7" t="n">
        <v>491027</v>
      </c>
      <c r="C13" s="7" t="n">
        <v>469257</v>
      </c>
      <c r="D13" s="7" t="n">
        <v>483926</v>
      </c>
    </row>
    <row r="14" spans="1:4">
      <c r="A14" s="4" t="s">
        <v>953</v>
      </c>
    </row>
    <row r="15" spans="1:4">
      <c r="A15" s="3" t="s">
        <v>935</v>
      </c>
    </row>
    <row r="16" spans="1:4">
      <c r="A16" s="4" t="s">
        <v>408</v>
      </c>
      <c r="B16" s="4" t="s">
        <v>517</v>
      </c>
      <c r="C16" s="4" t="s">
        <v>505</v>
      </c>
      <c r="D16" s="4" t="s">
        <v>954</v>
      </c>
    </row>
    <row r="17" spans="1:4">
      <c r="A17" s="4" t="s">
        <v>955</v>
      </c>
    </row>
    <row r="18" spans="1:4">
      <c r="A18" s="3" t="s">
        <v>935</v>
      </c>
    </row>
    <row r="19" spans="1:4">
      <c r="A19" s="4" t="s">
        <v>408</v>
      </c>
      <c r="B19" s="4" t="s">
        <v>956</v>
      </c>
      <c r="C19" s="4" t="s">
        <v>956</v>
      </c>
      <c r="D19" s="4" t="s">
        <v>9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7</v>
      </c>
      <c r="B1" s="2" t="s">
        <v>2</v>
      </c>
      <c r="C1" s="2" t="s">
        <v>64</v>
      </c>
    </row>
    <row r="2" spans="1:3">
      <c r="A2" s="3" t="s">
        <v>935</v>
      </c>
    </row>
    <row r="3" spans="1:3">
      <c r="A3" s="4" t="s">
        <v>958</v>
      </c>
      <c r="B3" s="7" t="n">
        <v>92860</v>
      </c>
      <c r="C3" s="7" t="n">
        <v>86478</v>
      </c>
    </row>
    <row r="4" spans="1:3">
      <c r="A4" s="4" t="s">
        <v>950</v>
      </c>
    </row>
    <row r="5" spans="1:3">
      <c r="A5" s="3" t="s">
        <v>935</v>
      </c>
    </row>
    <row r="6" spans="1:3">
      <c r="A6" s="4" t="s">
        <v>958</v>
      </c>
      <c r="B6" s="6" t="n">
        <v>40221</v>
      </c>
      <c r="C6" s="6" t="n">
        <v>44263</v>
      </c>
    </row>
    <row r="7" spans="1:3">
      <c r="A7" s="4" t="s">
        <v>951</v>
      </c>
    </row>
    <row r="8" spans="1:3">
      <c r="A8" s="3" t="s">
        <v>935</v>
      </c>
    </row>
    <row r="9" spans="1:3">
      <c r="A9" s="4" t="s">
        <v>958</v>
      </c>
      <c r="B9" s="6" t="n">
        <v>3194</v>
      </c>
      <c r="C9" s="6" t="n">
        <v>3473</v>
      </c>
    </row>
    <row r="10" spans="1:3">
      <c r="A10" s="4" t="s">
        <v>952</v>
      </c>
    </row>
    <row r="11" spans="1:3">
      <c r="A11" s="3" t="s">
        <v>935</v>
      </c>
    </row>
    <row r="12" spans="1:3">
      <c r="A12" s="4" t="s">
        <v>958</v>
      </c>
      <c r="B12" s="6" t="n">
        <v>49445</v>
      </c>
      <c r="C12" s="6" t="n">
        <v>38742</v>
      </c>
    </row>
    <row r="13" spans="1:3">
      <c r="A13" s="4" t="s">
        <v>959</v>
      </c>
    </row>
    <row r="14" spans="1:3">
      <c r="A14" s="3" t="s">
        <v>935</v>
      </c>
    </row>
    <row r="15" spans="1:3">
      <c r="A15" s="4" t="s">
        <v>958</v>
      </c>
      <c r="B15" s="6" t="n">
        <v>44500</v>
      </c>
      <c r="C15" s="6" t="n">
        <v>33400</v>
      </c>
    </row>
    <row r="16" spans="1:3">
      <c r="A16" s="4" t="s">
        <v>960</v>
      </c>
    </row>
    <row r="17" spans="1:3">
      <c r="A17" s="3" t="s">
        <v>935</v>
      </c>
    </row>
    <row r="18" spans="1:3">
      <c r="A18" s="4" t="s">
        <v>958</v>
      </c>
      <c r="B18" s="6" t="n">
        <v>40000</v>
      </c>
      <c r="C18" s="6" t="n">
        <v>44300</v>
      </c>
    </row>
    <row r="19" spans="1:3">
      <c r="A19" s="4" t="s">
        <v>961</v>
      </c>
    </row>
    <row r="20" spans="1:3">
      <c r="A20" s="3" t="s">
        <v>935</v>
      </c>
    </row>
    <row r="21" spans="1:3">
      <c r="A21" s="4" t="s">
        <v>958</v>
      </c>
      <c r="B21" s="7" t="n">
        <v>1700</v>
      </c>
      <c r="C21" s="7" t="n">
        <v>15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65"/>
    <col customWidth="1" max="2" min="2" width="80"/>
    <col customWidth="1" max="3" min="3" width="4"/>
    <col customWidth="1" max="4" min="4" width="14"/>
    <col customWidth="1" max="5" min="5" width="14"/>
  </cols>
  <sheetData>
    <row r="1" spans="1:5">
      <c r="A1" s="1" t="s">
        <v>962</v>
      </c>
      <c r="B1" s="2" t="s">
        <v>1</v>
      </c>
    </row>
    <row r="2" spans="1:5">
      <c r="B2" s="2" t="s">
        <v>2</v>
      </c>
      <c r="D2" s="2" t="s">
        <v>64</v>
      </c>
      <c r="E2" s="2" t="s">
        <v>65</v>
      </c>
    </row>
    <row r="3" spans="1:5">
      <c r="A3" s="3" t="s">
        <v>963</v>
      </c>
    </row>
    <row r="4" spans="1:5">
      <c r="A4" s="4" t="s">
        <v>964</v>
      </c>
      <c r="B4" s="7" t="n">
        <v>25500</v>
      </c>
    </row>
    <row r="5" spans="1:5">
      <c r="A5" s="3" t="s">
        <v>965</v>
      </c>
    </row>
    <row r="6" spans="1:5">
      <c r="A6" s="4" t="s">
        <v>43</v>
      </c>
      <c r="B6" s="6" t="n">
        <v>17802</v>
      </c>
      <c r="D6" s="7" t="n">
        <v>-4777</v>
      </c>
      <c r="E6" s="7" t="n">
        <v>8001</v>
      </c>
    </row>
    <row r="7" spans="1:5">
      <c r="A7" s="4" t="s">
        <v>966</v>
      </c>
    </row>
    <row r="8" spans="1:5">
      <c r="A8" s="3" t="s">
        <v>963</v>
      </c>
    </row>
    <row r="9" spans="1:5">
      <c r="A9" s="4" t="s">
        <v>964</v>
      </c>
      <c r="B9" s="6" t="n">
        <v>24400</v>
      </c>
    </row>
    <row r="10" spans="1:5">
      <c r="A10" s="4" t="s">
        <v>967</v>
      </c>
    </row>
    <row r="11" spans="1:5">
      <c r="A11" s="3" t="s">
        <v>963</v>
      </c>
    </row>
    <row r="12" spans="1:5">
      <c r="A12" s="4" t="s">
        <v>964</v>
      </c>
      <c r="D12" s="6" t="n">
        <v>4900</v>
      </c>
    </row>
    <row r="13" spans="1:5">
      <c r="A13" s="4" t="s">
        <v>599</v>
      </c>
    </row>
    <row r="14" spans="1:5">
      <c r="A14" s="3" t="s">
        <v>965</v>
      </c>
    </row>
    <row r="15" spans="1:5">
      <c r="A15" s="4" t="s">
        <v>738</v>
      </c>
      <c r="B15" s="6" t="n">
        <v>954</v>
      </c>
      <c r="D15" s="6" t="n">
        <v>7309</v>
      </c>
    </row>
    <row r="16" spans="1:5">
      <c r="A16" s="4" t="s">
        <v>43</v>
      </c>
      <c r="B16" s="6" t="n">
        <v>17802</v>
      </c>
      <c r="D16" s="6" t="n">
        <v>-4777</v>
      </c>
    </row>
    <row r="17" spans="1:5">
      <c r="A17" s="4" t="s">
        <v>968</v>
      </c>
      <c r="B17" s="6" t="n">
        <v>-12724</v>
      </c>
      <c r="D17" s="6" t="n">
        <v>-1578</v>
      </c>
    </row>
    <row r="18" spans="1:5">
      <c r="A18" s="4" t="s">
        <v>743</v>
      </c>
      <c r="B18" s="6" t="n">
        <v>6032</v>
      </c>
      <c r="C18" s="4" t="s">
        <v>441</v>
      </c>
      <c r="D18" s="6" t="n">
        <v>954</v>
      </c>
      <c r="E18" s="6" t="n">
        <v>7309</v>
      </c>
    </row>
    <row r="19" spans="1:5">
      <c r="A19" s="4" t="s">
        <v>969</v>
      </c>
    </row>
    <row r="20" spans="1:5">
      <c r="A20" s="3" t="s">
        <v>965</v>
      </c>
    </row>
    <row r="21" spans="1:5">
      <c r="A21" s="4" t="s">
        <v>738</v>
      </c>
      <c r="B21" s="6" t="n">
        <v>0</v>
      </c>
      <c r="D21" s="6" t="n">
        <v>0</v>
      </c>
    </row>
    <row r="22" spans="1:5">
      <c r="A22" s="4" t="s">
        <v>43</v>
      </c>
      <c r="B22" s="6" t="n">
        <v>17280</v>
      </c>
      <c r="D22" s="6" t="n">
        <v>0</v>
      </c>
    </row>
    <row r="23" spans="1:5">
      <c r="A23" s="4" t="s">
        <v>968</v>
      </c>
      <c r="B23" s="6" t="n">
        <v>-11373</v>
      </c>
      <c r="D23" s="6" t="n">
        <v>0</v>
      </c>
    </row>
    <row r="24" spans="1:5">
      <c r="A24" s="4" t="s">
        <v>743</v>
      </c>
      <c r="B24" s="6" t="n">
        <v>5907</v>
      </c>
      <c r="D24" s="6" t="n">
        <v>0</v>
      </c>
      <c r="E24" s="6" t="n">
        <v>0</v>
      </c>
    </row>
    <row r="25" spans="1:5">
      <c r="A25" s="4" t="s">
        <v>970</v>
      </c>
    </row>
    <row r="26" spans="1:5">
      <c r="A26" s="3" t="s">
        <v>965</v>
      </c>
    </row>
    <row r="27" spans="1:5">
      <c r="A27" s="4" t="s">
        <v>738</v>
      </c>
      <c r="B27" s="6" t="n">
        <v>954</v>
      </c>
      <c r="D27" s="6" t="n">
        <v>7309</v>
      </c>
    </row>
    <row r="28" spans="1:5">
      <c r="A28" s="4" t="s">
        <v>43</v>
      </c>
      <c r="B28" s="6" t="n">
        <v>337</v>
      </c>
      <c r="D28" s="6" t="n">
        <v>-4777</v>
      </c>
    </row>
    <row r="29" spans="1:5">
      <c r="A29" s="4" t="s">
        <v>968</v>
      </c>
      <c r="B29" s="6" t="n">
        <v>-1166</v>
      </c>
      <c r="D29" s="6" t="n">
        <v>-1578</v>
      </c>
    </row>
    <row r="30" spans="1:5">
      <c r="A30" s="4" t="s">
        <v>743</v>
      </c>
      <c r="B30" s="6" t="n">
        <v>125</v>
      </c>
      <c r="D30" s="6" t="n">
        <v>954</v>
      </c>
      <c r="E30" s="6" t="n">
        <v>7309</v>
      </c>
    </row>
    <row r="31" spans="1:5">
      <c r="A31" s="4" t="s">
        <v>971</v>
      </c>
    </row>
    <row r="32" spans="1:5">
      <c r="A32" s="3" t="s">
        <v>965</v>
      </c>
    </row>
    <row r="33" spans="1:5">
      <c r="A33" s="4" t="s">
        <v>738</v>
      </c>
      <c r="B33" s="6" t="n">
        <v>0</v>
      </c>
      <c r="D33" s="6" t="n">
        <v>0</v>
      </c>
    </row>
    <row r="34" spans="1:5">
      <c r="A34" s="4" t="s">
        <v>43</v>
      </c>
      <c r="B34" s="6" t="n">
        <v>185</v>
      </c>
      <c r="D34" s="6" t="n">
        <v>0</v>
      </c>
    </row>
    <row r="35" spans="1:5">
      <c r="A35" s="4" t="s">
        <v>968</v>
      </c>
      <c r="B35" s="6" t="n">
        <v>-185</v>
      </c>
      <c r="D35" s="6" t="n">
        <v>0</v>
      </c>
    </row>
    <row r="36" spans="1:5">
      <c r="A36" s="4" t="s">
        <v>743</v>
      </c>
      <c r="B36" s="6" t="n">
        <v>0</v>
      </c>
      <c r="D36" s="6" t="n">
        <v>0</v>
      </c>
      <c r="E36" s="6" t="n">
        <v>0</v>
      </c>
    </row>
    <row r="37" spans="1:5">
      <c r="A37" s="4" t="s">
        <v>195</v>
      </c>
    </row>
    <row r="38" spans="1:5">
      <c r="A38" s="3" t="s">
        <v>965</v>
      </c>
    </row>
    <row r="39" spans="1:5">
      <c r="A39" s="4" t="s">
        <v>738</v>
      </c>
      <c r="B39" s="6" t="n">
        <v>85</v>
      </c>
      <c r="D39" s="6" t="n">
        <v>252</v>
      </c>
    </row>
    <row r="40" spans="1:5">
      <c r="A40" s="4" t="s">
        <v>43</v>
      </c>
      <c r="B40" s="6" t="n">
        <v>7900</v>
      </c>
      <c r="D40" s="6" t="n">
        <v>-111</v>
      </c>
    </row>
    <row r="41" spans="1:5">
      <c r="A41" s="4" t="s">
        <v>968</v>
      </c>
      <c r="B41" s="6" t="n">
        <v>-7279</v>
      </c>
      <c r="D41" s="6" t="n">
        <v>-56</v>
      </c>
    </row>
    <row r="42" spans="1:5">
      <c r="A42" s="4" t="s">
        <v>972</v>
      </c>
      <c r="B42" s="6" t="n">
        <v>-338</v>
      </c>
    </row>
    <row r="43" spans="1:5">
      <c r="A43" s="4" t="s">
        <v>743</v>
      </c>
      <c r="B43" s="6" t="n">
        <v>368</v>
      </c>
      <c r="C43" s="4" t="s">
        <v>443</v>
      </c>
      <c r="D43" s="6" t="n">
        <v>85</v>
      </c>
      <c r="E43" s="6" t="n">
        <v>252</v>
      </c>
    </row>
    <row r="44" spans="1:5">
      <c r="A44" s="4" t="s">
        <v>973</v>
      </c>
    </row>
    <row r="45" spans="1:5">
      <c r="A45" s="3" t="s">
        <v>965</v>
      </c>
    </row>
    <row r="46" spans="1:5">
      <c r="A46" s="4" t="s">
        <v>738</v>
      </c>
      <c r="B46" s="6" t="n">
        <v>0</v>
      </c>
      <c r="D46" s="6" t="n">
        <v>142</v>
      </c>
    </row>
    <row r="47" spans="1:5">
      <c r="A47" s="4" t="s">
        <v>43</v>
      </c>
      <c r="B47" s="6" t="n">
        <v>7095</v>
      </c>
      <c r="D47" s="6" t="n">
        <v>-86</v>
      </c>
    </row>
    <row r="48" spans="1:5">
      <c r="A48" s="4" t="s">
        <v>968</v>
      </c>
      <c r="B48" s="6" t="n">
        <v>-6460</v>
      </c>
      <c r="D48" s="6" t="n">
        <v>-56</v>
      </c>
    </row>
    <row r="49" spans="1:5">
      <c r="A49" s="4" t="s">
        <v>972</v>
      </c>
      <c r="B49" s="6" t="n">
        <v>-267</v>
      </c>
    </row>
    <row r="50" spans="1:5">
      <c r="A50" s="4" t="s">
        <v>743</v>
      </c>
      <c r="B50" s="6" t="n">
        <v>368</v>
      </c>
      <c r="D50" s="6" t="n">
        <v>0</v>
      </c>
      <c r="E50" s="6" t="n">
        <v>142</v>
      </c>
    </row>
    <row r="51" spans="1:5">
      <c r="A51" s="4" t="s">
        <v>974</v>
      </c>
    </row>
    <row r="52" spans="1:5">
      <c r="A52" s="3" t="s">
        <v>965</v>
      </c>
    </row>
    <row r="53" spans="1:5">
      <c r="A53" s="4" t="s">
        <v>738</v>
      </c>
      <c r="B53" s="6" t="n">
        <v>85</v>
      </c>
      <c r="D53" s="6" t="n">
        <v>110</v>
      </c>
    </row>
    <row r="54" spans="1:5">
      <c r="A54" s="4" t="s">
        <v>43</v>
      </c>
      <c r="B54" s="6" t="n">
        <v>0</v>
      </c>
      <c r="D54" s="6" t="n">
        <v>-25</v>
      </c>
    </row>
    <row r="55" spans="1:5">
      <c r="A55" s="4" t="s">
        <v>968</v>
      </c>
      <c r="B55" s="6" t="n">
        <v>-14</v>
      </c>
      <c r="D55" s="6" t="n">
        <v>0</v>
      </c>
    </row>
    <row r="56" spans="1:5">
      <c r="A56" s="4" t="s">
        <v>972</v>
      </c>
      <c r="B56" s="6" t="n">
        <v>-71</v>
      </c>
    </row>
    <row r="57" spans="1:5">
      <c r="A57" s="4" t="s">
        <v>743</v>
      </c>
      <c r="B57" s="6" t="n">
        <v>0</v>
      </c>
      <c r="D57" s="6" t="n">
        <v>85</v>
      </c>
      <c r="E57" s="6" t="n">
        <v>110</v>
      </c>
    </row>
    <row r="58" spans="1:5">
      <c r="A58" s="4" t="s">
        <v>975</v>
      </c>
    </row>
    <row r="59" spans="1:5">
      <c r="A59" s="3" t="s">
        <v>965</v>
      </c>
    </row>
    <row r="60" spans="1:5">
      <c r="A60" s="4" t="s">
        <v>738</v>
      </c>
      <c r="B60" s="6" t="n">
        <v>0</v>
      </c>
      <c r="D60" s="6" t="n">
        <v>0</v>
      </c>
    </row>
    <row r="61" spans="1:5">
      <c r="A61" s="4" t="s">
        <v>43</v>
      </c>
      <c r="B61" s="6" t="n">
        <v>805</v>
      </c>
      <c r="D61" s="6" t="n">
        <v>0</v>
      </c>
    </row>
    <row r="62" spans="1:5">
      <c r="A62" s="4" t="s">
        <v>968</v>
      </c>
      <c r="B62" s="6" t="n">
        <v>-805</v>
      </c>
      <c r="D62" s="6" t="n">
        <v>0</v>
      </c>
    </row>
    <row r="63" spans="1:5">
      <c r="A63" s="4" t="s">
        <v>972</v>
      </c>
      <c r="B63" s="6" t="n">
        <v>0</v>
      </c>
    </row>
    <row r="64" spans="1:5">
      <c r="A64" s="4" t="s">
        <v>743</v>
      </c>
      <c r="B64" s="7" t="n">
        <v>0</v>
      </c>
      <c r="D64" s="7" t="n">
        <v>0</v>
      </c>
      <c r="E64" s="7" t="n">
        <v>0</v>
      </c>
    </row>
    <row r="65" spans="1:5">
      <c r="A65" t="n"/>
    </row>
    <row r="66" spans="1:5">
      <c r="A66" s="4" t="s">
        <v>441</v>
      </c>
      <c r="B66" s="4" t="s">
        <v>976</v>
      </c>
    </row>
    <row r="67" spans="1:5">
      <c r="A67" s="4" t="s">
        <v>443</v>
      </c>
      <c r="B67" s="4" t="s">
        <v>977</v>
      </c>
    </row>
  </sheetData>
  <mergeCells count="6">
    <mergeCell ref="A1:A2"/>
    <mergeCell ref="B1:E1"/>
    <mergeCell ref="B2:C2"/>
    <mergeCell ref="A65:E65"/>
    <mergeCell ref="B66:E66"/>
    <mergeCell ref="B67:E6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978</v>
      </c>
      <c r="B1" s="2" t="s">
        <v>979</v>
      </c>
    </row>
    <row r="2" spans="1:2">
      <c r="A2" s="3" t="s">
        <v>980</v>
      </c>
    </row>
    <row r="3" spans="1:2">
      <c r="A3" s="4" t="s">
        <v>981</v>
      </c>
      <c r="B3" s="7" t="n">
        <v>50</v>
      </c>
    </row>
    <row r="4" spans="1:2">
      <c r="A4" s="4" t="s">
        <v>982</v>
      </c>
    </row>
    <row r="5" spans="1:2">
      <c r="A5" s="3" t="s">
        <v>980</v>
      </c>
    </row>
    <row r="6" spans="1:2">
      <c r="A6" s="4" t="s">
        <v>983</v>
      </c>
      <c r="B6" s="7" t="n">
        <v>45</v>
      </c>
    </row>
    <row r="7" spans="1:2">
      <c r="A7" s="4" t="s">
        <v>984</v>
      </c>
      <c r="B7" s="4" t="s">
        <v>98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6</v>
      </c>
      <c r="B1" s="2" t="s">
        <v>1</v>
      </c>
    </row>
    <row r="2" spans="1:4">
      <c r="B2" s="2" t="s">
        <v>2</v>
      </c>
      <c r="C2" s="2" t="s">
        <v>64</v>
      </c>
      <c r="D2" s="2" t="s">
        <v>65</v>
      </c>
    </row>
    <row r="3" spans="1:4">
      <c r="A3" s="4" t="s">
        <v>795</v>
      </c>
    </row>
    <row r="4" spans="1:4">
      <c r="A4" s="3" t="s">
        <v>987</v>
      </c>
    </row>
    <row r="5" spans="1:4">
      <c r="A5" s="4" t="s">
        <v>988</v>
      </c>
      <c r="B5" s="7" t="n">
        <v>707</v>
      </c>
      <c r="C5" s="7" t="n">
        <v>1297</v>
      </c>
      <c r="D5" s="7" t="n">
        <v>1724</v>
      </c>
    </row>
    <row r="6" spans="1:4">
      <c r="A6" s="4" t="s">
        <v>989</v>
      </c>
      <c r="B6" s="6" t="n">
        <v>71</v>
      </c>
      <c r="C6" s="6" t="n">
        <v>-334</v>
      </c>
      <c r="D6" s="6" t="n">
        <v>670</v>
      </c>
    </row>
    <row r="7" spans="1:4">
      <c r="A7" s="4" t="s">
        <v>990</v>
      </c>
      <c r="B7" s="6" t="n">
        <v>-111</v>
      </c>
      <c r="C7" s="6" t="n">
        <v>-256</v>
      </c>
      <c r="D7" s="6" t="n">
        <v>-1097</v>
      </c>
    </row>
    <row r="8" spans="1:4">
      <c r="A8" s="4" t="s">
        <v>991</v>
      </c>
      <c r="B8" s="6" t="n">
        <v>667</v>
      </c>
      <c r="C8" s="6" t="n">
        <v>707</v>
      </c>
      <c r="D8" s="6" t="n">
        <v>1297</v>
      </c>
    </row>
    <row r="9" spans="1:4">
      <c r="A9" s="4" t="s">
        <v>796</v>
      </c>
    </row>
    <row r="10" spans="1:4">
      <c r="A10" s="3" t="s">
        <v>987</v>
      </c>
    </row>
    <row r="11" spans="1:4">
      <c r="A11" s="4" t="s">
        <v>988</v>
      </c>
      <c r="B11" s="6" t="n">
        <v>17236</v>
      </c>
      <c r="C11" s="6" t="n">
        <v>18503</v>
      </c>
      <c r="D11" s="6" t="n">
        <v>20284</v>
      </c>
    </row>
    <row r="12" spans="1:4">
      <c r="A12" s="4" t="s">
        <v>989</v>
      </c>
      <c r="B12" s="6" t="n">
        <v>66935</v>
      </c>
      <c r="C12" s="6" t="n">
        <v>66785</v>
      </c>
      <c r="D12" s="6" t="n">
        <v>60113</v>
      </c>
    </row>
    <row r="13" spans="1:4">
      <c r="A13" s="4" t="s">
        <v>990</v>
      </c>
      <c r="B13" s="6" t="n">
        <v>-65645</v>
      </c>
      <c r="C13" s="6" t="n">
        <v>-68052</v>
      </c>
      <c r="D13" s="6" t="n">
        <v>-61894</v>
      </c>
    </row>
    <row r="14" spans="1:4">
      <c r="A14" s="4" t="s">
        <v>991</v>
      </c>
      <c r="B14" s="6" t="n">
        <v>18526</v>
      </c>
      <c r="C14" s="6" t="n">
        <v>17236</v>
      </c>
      <c r="D14" s="6" t="n">
        <v>18503</v>
      </c>
    </row>
    <row r="15" spans="1:4">
      <c r="A15" s="4" t="s">
        <v>797</v>
      </c>
    </row>
    <row r="16" spans="1:4">
      <c r="A16" s="3" t="s">
        <v>987</v>
      </c>
    </row>
    <row r="17" spans="1:4">
      <c r="A17" s="4" t="s">
        <v>988</v>
      </c>
      <c r="B17" s="6" t="n">
        <v>24919</v>
      </c>
      <c r="C17" s="6" t="n">
        <v>23255</v>
      </c>
      <c r="D17" s="6" t="n">
        <v>23186</v>
      </c>
    </row>
    <row r="18" spans="1:4">
      <c r="A18" s="4" t="s">
        <v>989</v>
      </c>
      <c r="B18" s="6" t="n">
        <v>131410</v>
      </c>
      <c r="C18" s="6" t="n">
        <v>113610</v>
      </c>
      <c r="D18" s="6" t="n">
        <v>100005</v>
      </c>
    </row>
    <row r="19" spans="1:4">
      <c r="A19" s="4" t="s">
        <v>990</v>
      </c>
      <c r="B19" s="6" t="n">
        <v>-128172</v>
      </c>
      <c r="C19" s="6" t="n">
        <v>-111946</v>
      </c>
      <c r="D19" s="6" t="n">
        <v>-99936</v>
      </c>
    </row>
    <row r="20" spans="1:4">
      <c r="A20" s="4" t="s">
        <v>991</v>
      </c>
      <c r="B20" s="6" t="n">
        <v>28157</v>
      </c>
      <c r="C20" s="6" t="n">
        <v>24919</v>
      </c>
      <c r="D20" s="6" t="n">
        <v>23255</v>
      </c>
    </row>
    <row r="21" spans="1:4">
      <c r="A21" s="4" t="s">
        <v>798</v>
      </c>
    </row>
    <row r="22" spans="1:4">
      <c r="A22" s="3" t="s">
        <v>987</v>
      </c>
    </row>
    <row r="23" spans="1:4">
      <c r="A23" s="4" t="s">
        <v>988</v>
      </c>
      <c r="B23" s="6" t="n">
        <v>47364</v>
      </c>
      <c r="C23" s="6" t="n">
        <v>40205</v>
      </c>
      <c r="D23" s="6" t="n">
        <v>41554</v>
      </c>
    </row>
    <row r="24" spans="1:4">
      <c r="A24" s="4" t="s">
        <v>989</v>
      </c>
      <c r="B24" s="6" t="n">
        <v>164307</v>
      </c>
      <c r="C24" s="6" t="n">
        <v>142413</v>
      </c>
      <c r="D24" s="6" t="n">
        <v>104719</v>
      </c>
    </row>
    <row r="25" spans="1:4">
      <c r="A25" s="4" t="s">
        <v>990</v>
      </c>
      <c r="B25" s="6" t="n">
        <v>-150799</v>
      </c>
      <c r="C25" s="6" t="n">
        <v>-135254</v>
      </c>
      <c r="D25" s="6" t="n">
        <v>-106068</v>
      </c>
    </row>
    <row r="26" spans="1:4">
      <c r="A26" s="4" t="s">
        <v>991</v>
      </c>
      <c r="B26" s="6" t="n">
        <v>60872</v>
      </c>
      <c r="C26" s="6" t="n">
        <v>47364</v>
      </c>
      <c r="D26" s="6" t="n">
        <v>40205</v>
      </c>
    </row>
    <row r="27" spans="1:4">
      <c r="A27" s="4" t="s">
        <v>799</v>
      </c>
    </row>
    <row r="28" spans="1:4">
      <c r="A28" s="3" t="s">
        <v>987</v>
      </c>
    </row>
    <row r="29" spans="1:4">
      <c r="A29" s="4" t="s">
        <v>988</v>
      </c>
      <c r="B29" s="6" t="n">
        <v>70951</v>
      </c>
      <c r="C29" s="6" t="n">
        <v>68798</v>
      </c>
      <c r="D29" s="6" t="n">
        <v>54931</v>
      </c>
    </row>
    <row r="30" spans="1:4">
      <c r="A30" s="4" t="s">
        <v>989</v>
      </c>
      <c r="B30" s="6" t="n">
        <v>260698</v>
      </c>
      <c r="C30" s="6" t="n">
        <v>246780</v>
      </c>
      <c r="D30" s="6" t="n">
        <v>217967</v>
      </c>
    </row>
    <row r="31" spans="1:4">
      <c r="A31" s="4" t="s">
        <v>990</v>
      </c>
      <c r="B31" s="6" t="n">
        <v>-250096</v>
      </c>
      <c r="C31" s="6" t="n">
        <v>-244627</v>
      </c>
      <c r="D31" s="6" t="n">
        <v>-204100</v>
      </c>
    </row>
    <row r="32" spans="1:4">
      <c r="A32" s="4" t="s">
        <v>991</v>
      </c>
      <c r="B32" s="6" t="n">
        <v>81553</v>
      </c>
      <c r="C32" s="6" t="n">
        <v>70951</v>
      </c>
      <c r="D32" s="6" t="n">
        <v>68798</v>
      </c>
    </row>
    <row r="33" spans="1:4">
      <c r="A33" s="4" t="s">
        <v>992</v>
      </c>
    </row>
    <row r="34" spans="1:4">
      <c r="A34" s="3" t="s">
        <v>987</v>
      </c>
    </row>
    <row r="35" spans="1:4">
      <c r="A35" s="4" t="s">
        <v>988</v>
      </c>
      <c r="B35" s="6" t="n">
        <v>5590</v>
      </c>
      <c r="C35" s="6" t="n">
        <v>4872</v>
      </c>
      <c r="D35" s="6" t="n">
        <v>6014</v>
      </c>
    </row>
    <row r="36" spans="1:4">
      <c r="A36" s="4" t="s">
        <v>989</v>
      </c>
      <c r="B36" s="6" t="n">
        <v>1255</v>
      </c>
      <c r="C36" s="6" t="n">
        <v>995</v>
      </c>
      <c r="D36" s="6" t="n">
        <v>515</v>
      </c>
    </row>
    <row r="37" spans="1:4">
      <c r="A37" s="4" t="s">
        <v>990</v>
      </c>
      <c r="B37" s="6" t="n">
        <v>-1507</v>
      </c>
      <c r="C37" s="6" t="n">
        <v>-277</v>
      </c>
      <c r="D37" s="6" t="n">
        <v>-1657</v>
      </c>
    </row>
    <row r="38" spans="1:4">
      <c r="A38" s="4" t="s">
        <v>991</v>
      </c>
      <c r="B38" s="7" t="n">
        <v>5338</v>
      </c>
      <c r="C38" s="7" t="n">
        <v>5590</v>
      </c>
      <c r="D38" s="7" t="n">
        <v>487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HAN</vt:lpstr>
      <vt:lpstr>The Company</vt:lpstr>
      <vt:lpstr>Summary of Significant Accounti</vt:lpstr>
      <vt:lpstr>Discontinued Operations</vt:lpstr>
      <vt:lpstr>Net Income (Loss) per Share</vt:lpstr>
      <vt:lpstr>Employee Benefit Plans</vt:lpstr>
      <vt:lpstr>Interest and Other Income (Expe</vt:lpstr>
      <vt:lpstr>Income Taxes</vt:lpstr>
      <vt:lpstr>Balance Sheet Components</vt:lpstr>
      <vt:lpstr>Fair Value Measurements</vt:lpstr>
      <vt:lpstr>Derivative Financial Instrument</vt:lpstr>
      <vt:lpstr>Goodwill and Other Intangible A</vt:lpstr>
      <vt:lpstr>Financing Arrangements</vt:lpstr>
      <vt:lpstr>Commitments and Contingencies</vt:lpstr>
      <vt:lpstr>Shareholders' Equity</vt:lpstr>
      <vt:lpstr>Segment Information</vt:lpstr>
      <vt:lpstr>Restructuring</vt:lpstr>
      <vt:lpstr>Subsequent Events</vt:lpstr>
      <vt:lpstr>Schedule II VALUATION AND QUALI</vt:lpstr>
      <vt:lpstr>Summary of Significant Accoun26</vt:lpstr>
      <vt:lpstr>Discontinued Operations (Tables</vt:lpstr>
      <vt:lpstr>Net Income (Loss) per Share (Ta</vt:lpstr>
      <vt:lpstr>Employee Benefit Plans (Tables)</vt:lpstr>
      <vt:lpstr>Interest and Other Income (Ex30</vt:lpstr>
      <vt:lpstr>Income Taxes (Tables)</vt:lpstr>
      <vt:lpstr>Balance Sheet Components (Table</vt:lpstr>
      <vt:lpstr>Fair Value Measurements (Tables</vt:lpstr>
      <vt:lpstr>Derivative Financial Instrume34</vt:lpstr>
      <vt:lpstr>Goodwill and Other Intangible35</vt:lpstr>
      <vt:lpstr>Commitments and Contingencies (</vt:lpstr>
      <vt:lpstr>Shareholders' Equity (Tables)</vt:lpstr>
      <vt:lpstr>Segment Information (Tables)</vt:lpstr>
      <vt:lpstr>Restructuring (Tables)</vt:lpstr>
      <vt:lpstr>Summary of Significant Accoun40</vt:lpstr>
      <vt:lpstr>Discontinued Operations (Narrat</vt:lpstr>
      <vt:lpstr>Discontinued Operations (Video </vt:lpstr>
      <vt:lpstr>Discontinued Operations (Classe</vt:lpstr>
      <vt:lpstr>Discontinued Operations (Gain o</vt:lpstr>
      <vt:lpstr>Net Income (Loss) per Share (De</vt:lpstr>
      <vt:lpstr>Employee Benefit Plans (Share-B</vt:lpstr>
      <vt:lpstr>Employee Benefit Plans (Unamort</vt:lpstr>
      <vt:lpstr>Employee Benefit Plans (Fair Va</vt:lpstr>
      <vt:lpstr>Employee Benefit Plans (Stock O</vt:lpstr>
      <vt:lpstr>Employee Benefit Plans (RSU rol</vt:lpstr>
      <vt:lpstr>Employee Benefit Plans (Additio</vt:lpstr>
      <vt:lpstr>Employee Benefit Plans (Defined</vt:lpstr>
      <vt:lpstr>Employee Benefit Plans (Defin53</vt:lpstr>
      <vt:lpstr>Employee Benefit Plans (Net Per</vt:lpstr>
      <vt:lpstr>Employee Benefit Plans (Project</vt:lpstr>
      <vt:lpstr>Employee Benefit Plans (Fair 56</vt:lpstr>
      <vt:lpstr>Employee Benefit Plans (Plan As</vt:lpstr>
      <vt:lpstr>Employee Benefit Plans (Funded </vt:lpstr>
      <vt:lpstr>Employee Benefit Plans (Amounts</vt:lpstr>
      <vt:lpstr>Employee Benefit Plans (Amoun60</vt:lpstr>
      <vt:lpstr>Employee Benefit Plans (Amount </vt:lpstr>
      <vt:lpstr>Employee Benefit Plans (Actuari</vt:lpstr>
      <vt:lpstr>Employee Benefit Plans (Benefit</vt:lpstr>
      <vt:lpstr>Employee Benefit Plans (Deferre</vt:lpstr>
      <vt:lpstr>Interest and Other Income (Ex65</vt:lpstr>
      <vt:lpstr>Income Taxes (Income (Loss) Bef</vt:lpstr>
      <vt:lpstr>Income Taxes (Provision for (Be</vt:lpstr>
      <vt:lpstr>Income Taxes (Effective Income </vt:lpstr>
      <vt:lpstr>Income Taxes (Deferred Income T</vt:lpstr>
      <vt:lpstr>Income Taxes (Unrecognized Tax </vt:lpstr>
      <vt:lpstr>Income Taxes (Narrative) (Detai</vt:lpstr>
      <vt:lpstr>Balance Sheet Components (Asset</vt:lpstr>
      <vt:lpstr>Balance Sheet Components (Balan</vt:lpstr>
      <vt:lpstr>Fair Value Measurements (Financ</vt:lpstr>
      <vt:lpstr>Fair Value Measurements (Narrat</vt:lpstr>
      <vt:lpstr>Derivative Financial Instrume76</vt:lpstr>
      <vt:lpstr>Derivative Financial Instrume77</vt:lpstr>
      <vt:lpstr>Derivative Financial Instrume78</vt:lpstr>
      <vt:lpstr>Goodwill and Other Intangible79</vt:lpstr>
      <vt:lpstr>Goodwill and Other Intangible80</vt:lpstr>
      <vt:lpstr>Financing Arrangements (Details</vt:lpstr>
      <vt:lpstr>Commitments and Contingencies82</vt:lpstr>
      <vt:lpstr>Commitments and Contingencies83</vt:lpstr>
      <vt:lpstr>Commitments and Contingencies84</vt:lpstr>
      <vt:lpstr>Shareholders' Equity (Narrative</vt:lpstr>
      <vt:lpstr>Shareholders' Equity (Share Buy</vt:lpstr>
      <vt:lpstr>Shareholders' Equity (Accumulat</vt:lpstr>
      <vt:lpstr>Segment Information (Net Sales </vt:lpstr>
      <vt:lpstr>Segment Information (Net Sale89</vt:lpstr>
      <vt:lpstr>Segment Information (Geographic</vt:lpstr>
      <vt:lpstr>Restructuring (Details)</vt:lpstr>
      <vt:lpstr>Subsequent Events (Details)</vt:lpstr>
      <vt:lpstr>Schedule II VALUATION AND QUA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30:22Z</dcterms:created>
  <dcterms:modified xmlns:dcterms="http://purl.org/dc/terms/" xmlns:xsi="http://www.w3.org/2001/XMLSchema-instance" xsi:type="dcterms:W3CDTF">2016-05-23T16:30:22Z</dcterms:modified>
  <dc:title xmlns:dc="http://purl.org/dc/elements/1.1/">Untitled</dc:title>
  <dc:description xmlns:dc="http://purl.org/dc/elements/1.1/"/>
  <dc:subject xmlns:dc="http://purl.org/dc/elements/1.1/"/>
  <cp:keywords/>
  <cp:category/>
</cp:coreProperties>
</file>